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DENSED CONSOLIDATED STATEMEN" sheetId="6" state="visible" r:id="rId6"/>
    <sheet xmlns:r="http://schemas.openxmlformats.org/officeDocument/2006/relationships" name="CONSOLIDATED STATEMENTS OF CASH" sheetId="7" state="visible" r:id="rId7"/>
    <sheet xmlns:r="http://schemas.openxmlformats.org/officeDocument/2006/relationships" name="Condensed Financial Information" sheetId="8" state="visible" r:id="rId8"/>
    <sheet xmlns:r="http://schemas.openxmlformats.org/officeDocument/2006/relationships" name="Condensed Financial Informati_2" sheetId="9" state="visible" r:id="rId9"/>
    <sheet xmlns:r="http://schemas.openxmlformats.org/officeDocument/2006/relationships" name="Description of business" sheetId="10" state="visible" r:id="rId10"/>
    <sheet xmlns:r="http://schemas.openxmlformats.org/officeDocument/2006/relationships" name="Basis of presentation and summa" sheetId="11" state="visible" r:id="rId11"/>
    <sheet xmlns:r="http://schemas.openxmlformats.org/officeDocument/2006/relationships" name="Business combinations" sheetId="12" state="visible" r:id="rId12"/>
    <sheet xmlns:r="http://schemas.openxmlformats.org/officeDocument/2006/relationships" name="Property and equipment, net" sheetId="13" state="visible" r:id="rId13"/>
    <sheet xmlns:r="http://schemas.openxmlformats.org/officeDocument/2006/relationships" name="Internal use software, net" sheetId="14" state="visible" r:id="rId14"/>
    <sheet xmlns:r="http://schemas.openxmlformats.org/officeDocument/2006/relationships" name="Intangible assets, net" sheetId="15" state="visible" r:id="rId15"/>
    <sheet xmlns:r="http://schemas.openxmlformats.org/officeDocument/2006/relationships" name="Goodwill" sheetId="16" state="visible" r:id="rId16"/>
    <sheet xmlns:r="http://schemas.openxmlformats.org/officeDocument/2006/relationships" name="Accounts payable and accrued ex" sheetId="17" state="visible" r:id="rId17"/>
    <sheet xmlns:r="http://schemas.openxmlformats.org/officeDocument/2006/relationships" name="Long-term debt" sheetId="18" state="visible" r:id="rId18"/>
    <sheet xmlns:r="http://schemas.openxmlformats.org/officeDocument/2006/relationships" name="Income taxes" sheetId="19" state="visible" r:id="rId19"/>
    <sheet xmlns:r="http://schemas.openxmlformats.org/officeDocument/2006/relationships" name="Segment data" sheetId="20" state="visible" r:id="rId20"/>
    <sheet xmlns:r="http://schemas.openxmlformats.org/officeDocument/2006/relationships" name="Stock-based compensation" sheetId="21" state="visible" r:id="rId21"/>
    <sheet xmlns:r="http://schemas.openxmlformats.org/officeDocument/2006/relationships" name="Members__ Stockholders_ equity" sheetId="22" state="visible" r:id="rId22"/>
    <sheet xmlns:r="http://schemas.openxmlformats.org/officeDocument/2006/relationships" name="Commitments and contingencies" sheetId="23" state="visible" r:id="rId23"/>
    <sheet xmlns:r="http://schemas.openxmlformats.org/officeDocument/2006/relationships" name="Employee contribution plans" sheetId="24" state="visible" r:id="rId24"/>
    <sheet xmlns:r="http://schemas.openxmlformats.org/officeDocument/2006/relationships" name="Net loss per share" sheetId="25" state="visible" r:id="rId25"/>
    <sheet xmlns:r="http://schemas.openxmlformats.org/officeDocument/2006/relationships" name="Fair value disclosures" sheetId="26" state="visible" r:id="rId26"/>
    <sheet xmlns:r="http://schemas.openxmlformats.org/officeDocument/2006/relationships" name="Related-party transactions" sheetId="27" state="visible" r:id="rId27"/>
    <sheet xmlns:r="http://schemas.openxmlformats.org/officeDocument/2006/relationships" name="Condensed Financial Informati_3" sheetId="28" state="visible" r:id="rId28"/>
    <sheet xmlns:r="http://schemas.openxmlformats.org/officeDocument/2006/relationships" name="Basis of presentation and sum_2" sheetId="29" state="visible" r:id="rId29"/>
    <sheet xmlns:r="http://schemas.openxmlformats.org/officeDocument/2006/relationships" name="Basis of presentation and sum_3" sheetId="30" state="visible" r:id="rId30"/>
    <sheet xmlns:r="http://schemas.openxmlformats.org/officeDocument/2006/relationships" name="Business combinations (Tables)" sheetId="31" state="visible" r:id="rId31"/>
    <sheet xmlns:r="http://schemas.openxmlformats.org/officeDocument/2006/relationships" name="Property and equipment, net (Ta" sheetId="32" state="visible" r:id="rId32"/>
    <sheet xmlns:r="http://schemas.openxmlformats.org/officeDocument/2006/relationships" name="Internal use software, net (Tab" sheetId="33" state="visible" r:id="rId33"/>
    <sheet xmlns:r="http://schemas.openxmlformats.org/officeDocument/2006/relationships" name="Intangible assets, net (Tables)" sheetId="34" state="visible" r:id="rId34"/>
    <sheet xmlns:r="http://schemas.openxmlformats.org/officeDocument/2006/relationships" name="Goodwill (Tables)" sheetId="35" state="visible" r:id="rId35"/>
    <sheet xmlns:r="http://schemas.openxmlformats.org/officeDocument/2006/relationships" name="Accounts payable and accrued _2" sheetId="36" state="visible" r:id="rId36"/>
    <sheet xmlns:r="http://schemas.openxmlformats.org/officeDocument/2006/relationships" name="Long-term debt (Tables)" sheetId="37" state="visible" r:id="rId37"/>
    <sheet xmlns:r="http://schemas.openxmlformats.org/officeDocument/2006/relationships" name="Income taxes (Tables)" sheetId="38" state="visible" r:id="rId38"/>
    <sheet xmlns:r="http://schemas.openxmlformats.org/officeDocument/2006/relationships" name="Segment data (Tables)" sheetId="39" state="visible" r:id="rId39"/>
    <sheet xmlns:r="http://schemas.openxmlformats.org/officeDocument/2006/relationships" name="Stock-based compensation (Table" sheetId="40" state="visible" r:id="rId40"/>
    <sheet xmlns:r="http://schemas.openxmlformats.org/officeDocument/2006/relationships" name="Commitments and contingencies (" sheetId="41" state="visible" r:id="rId41"/>
    <sheet xmlns:r="http://schemas.openxmlformats.org/officeDocument/2006/relationships" name="Net loss per share (Tables)" sheetId="42" state="visible" r:id="rId42"/>
    <sheet xmlns:r="http://schemas.openxmlformats.org/officeDocument/2006/relationships" name="Condensed Financial Informati_4" sheetId="43" state="visible" r:id="rId43"/>
    <sheet xmlns:r="http://schemas.openxmlformats.org/officeDocument/2006/relationships" name="Description of business - Narra" sheetId="44" state="visible" r:id="rId44"/>
    <sheet xmlns:r="http://schemas.openxmlformats.org/officeDocument/2006/relationships" name="Basis of presentation and sum_4" sheetId="45" state="visible" r:id="rId45"/>
    <sheet xmlns:r="http://schemas.openxmlformats.org/officeDocument/2006/relationships" name="Basis of presentation and sum_5" sheetId="46" state="visible" r:id="rId46"/>
    <sheet xmlns:r="http://schemas.openxmlformats.org/officeDocument/2006/relationships" name="Basis of presentation and sum_6" sheetId="47" state="visible" r:id="rId47"/>
    <sheet xmlns:r="http://schemas.openxmlformats.org/officeDocument/2006/relationships" name="Basis of presentation and sum_7" sheetId="48" state="visible" r:id="rId48"/>
    <sheet xmlns:r="http://schemas.openxmlformats.org/officeDocument/2006/relationships" name="Basis of presentation and sum_8" sheetId="49" state="visible" r:id="rId49"/>
    <sheet xmlns:r="http://schemas.openxmlformats.org/officeDocument/2006/relationships" name="Business combinations - Narrati" sheetId="50" state="visible" r:id="rId50"/>
    <sheet xmlns:r="http://schemas.openxmlformats.org/officeDocument/2006/relationships" name="Business combinations - Assets " sheetId="51" state="visible" r:id="rId51"/>
    <sheet xmlns:r="http://schemas.openxmlformats.org/officeDocument/2006/relationships" name="Business combinations - Pro For" sheetId="52" state="visible" r:id="rId52"/>
    <sheet xmlns:r="http://schemas.openxmlformats.org/officeDocument/2006/relationships" name="Property and equipment, net - S" sheetId="53" state="visible" r:id="rId53"/>
    <sheet xmlns:r="http://schemas.openxmlformats.org/officeDocument/2006/relationships" name="Property and equipment, net - C" sheetId="54" state="visible" r:id="rId54"/>
    <sheet xmlns:r="http://schemas.openxmlformats.org/officeDocument/2006/relationships" name="Property and equipment, net - N" sheetId="55" state="visible" r:id="rId55"/>
    <sheet xmlns:r="http://schemas.openxmlformats.org/officeDocument/2006/relationships" name="Internal use software, net - Su" sheetId="56" state="visible" r:id="rId56"/>
    <sheet xmlns:r="http://schemas.openxmlformats.org/officeDocument/2006/relationships" name="Internal use software, net - Na" sheetId="57" state="visible" r:id="rId57"/>
    <sheet xmlns:r="http://schemas.openxmlformats.org/officeDocument/2006/relationships" name="Internal use software, net - Am" sheetId="58" state="visible" r:id="rId58"/>
    <sheet xmlns:r="http://schemas.openxmlformats.org/officeDocument/2006/relationships" name="Intangible assets, net - Summar" sheetId="59" state="visible" r:id="rId59"/>
    <sheet xmlns:r="http://schemas.openxmlformats.org/officeDocument/2006/relationships" name="Intangible assets, net - Narrat" sheetId="60" state="visible" r:id="rId60"/>
    <sheet xmlns:r="http://schemas.openxmlformats.org/officeDocument/2006/relationships" name="Intangible assets, net - Amorti" sheetId="61" state="visible" r:id="rId61"/>
    <sheet xmlns:r="http://schemas.openxmlformats.org/officeDocument/2006/relationships" name="Goodwill - Changes to Goodwill " sheetId="62" state="visible" r:id="rId62"/>
    <sheet xmlns:r="http://schemas.openxmlformats.org/officeDocument/2006/relationships" name="Goodwill - Narrative (Details)" sheetId="63" state="visible" r:id="rId63"/>
    <sheet xmlns:r="http://schemas.openxmlformats.org/officeDocument/2006/relationships" name="Accounts payable and accrued _3" sheetId="64" state="visible" r:id="rId64"/>
    <sheet xmlns:r="http://schemas.openxmlformats.org/officeDocument/2006/relationships" name="Accounts payable and accrued _4" sheetId="65" state="visible" r:id="rId65"/>
    <sheet xmlns:r="http://schemas.openxmlformats.org/officeDocument/2006/relationships" name="Long-term debt - Narrative (Det" sheetId="66" state="visible" r:id="rId66"/>
    <sheet xmlns:r="http://schemas.openxmlformats.org/officeDocument/2006/relationships" name="Long-term Debt - Summary of Car" sheetId="67" state="visible" r:id="rId67"/>
    <sheet xmlns:r="http://schemas.openxmlformats.org/officeDocument/2006/relationships" name="Long-term debt - Future Princip" sheetId="68" state="visible" r:id="rId68"/>
    <sheet xmlns:r="http://schemas.openxmlformats.org/officeDocument/2006/relationships" name="Income taxes - Income (Loss) Be" sheetId="69" state="visible" r:id="rId69"/>
    <sheet xmlns:r="http://schemas.openxmlformats.org/officeDocument/2006/relationships" name="Income taxes - Provision for In" sheetId="70" state="visible" r:id="rId70"/>
    <sheet xmlns:r="http://schemas.openxmlformats.org/officeDocument/2006/relationships" name="Income taxes - Income Tax Rate " sheetId="71" state="visible" r:id="rId71"/>
    <sheet xmlns:r="http://schemas.openxmlformats.org/officeDocument/2006/relationships" name="Income taxes - Deferred Tax Ass" sheetId="72" state="visible" r:id="rId72"/>
    <sheet xmlns:r="http://schemas.openxmlformats.org/officeDocument/2006/relationships" name="Income taxes - Narrative (Detai" sheetId="73" state="visible" r:id="rId73"/>
    <sheet xmlns:r="http://schemas.openxmlformats.org/officeDocument/2006/relationships" name="Income taxes - Change in Valuat" sheetId="74" state="visible" r:id="rId74"/>
    <sheet xmlns:r="http://schemas.openxmlformats.org/officeDocument/2006/relationships" name="Income taxes - Unrecognized Tax" sheetId="75" state="visible" r:id="rId75"/>
    <sheet xmlns:r="http://schemas.openxmlformats.org/officeDocument/2006/relationships" name="Segment data - Narrative (Detai" sheetId="76" state="visible" r:id="rId76"/>
    <sheet xmlns:r="http://schemas.openxmlformats.org/officeDocument/2006/relationships" name="Segment data - Summary (Details" sheetId="77" state="visible" r:id="rId77"/>
    <sheet xmlns:r="http://schemas.openxmlformats.org/officeDocument/2006/relationships" name="Stock-based compensation - Narr" sheetId="78" state="visible" r:id="rId78"/>
    <sheet xmlns:r="http://schemas.openxmlformats.org/officeDocument/2006/relationships" name="Stock-based compensation - Stoc" sheetId="79" state="visible" r:id="rId79"/>
    <sheet xmlns:r="http://schemas.openxmlformats.org/officeDocument/2006/relationships" name="Stock-based compensation - Rest" sheetId="80" state="visible" r:id="rId80"/>
    <sheet xmlns:r="http://schemas.openxmlformats.org/officeDocument/2006/relationships" name="Stock-based compensation - Allo" sheetId="81" state="visible" r:id="rId81"/>
    <sheet xmlns:r="http://schemas.openxmlformats.org/officeDocument/2006/relationships" name="Members__ Stockholders_ equity "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Commitments and contingencies_3" sheetId="85" state="visible" r:id="rId85"/>
    <sheet xmlns:r="http://schemas.openxmlformats.org/officeDocument/2006/relationships" name="Employee contribution plans (De" sheetId="86" state="visible" r:id="rId86"/>
    <sheet xmlns:r="http://schemas.openxmlformats.org/officeDocument/2006/relationships" name="Net loss per share - Summary (D" sheetId="87" state="visible" r:id="rId87"/>
    <sheet xmlns:r="http://schemas.openxmlformats.org/officeDocument/2006/relationships" name="Net loss per share - Antidiluti" sheetId="88" state="visible" r:id="rId88"/>
    <sheet xmlns:r="http://schemas.openxmlformats.org/officeDocument/2006/relationships" name="Related-party transactions - Na" sheetId="89" state="visible" r:id="rId89"/>
    <sheet xmlns:r="http://schemas.openxmlformats.org/officeDocument/2006/relationships" name="Condensed Financial Informati_5" sheetId="90" state="visible" r:id="rId9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00_);_(&quot;$ &quot;(#,##0.000000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Mar. 02,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40557</t>
        </is>
      </c>
    </row>
    <row r="10">
      <c r="A10" s="4" t="inlineStr">
        <is>
          <t>Entity Registrant Name</t>
        </is>
      </c>
      <c r="B10" s="4" t="inlineStr">
        <is>
          <t>INTEGRAL AD SCIENCE HOLDING CORP.</t>
        </is>
      </c>
    </row>
    <row r="11">
      <c r="A11" s="4" t="inlineStr">
        <is>
          <t>Entity Incorporation, State or Country Code</t>
        </is>
      </c>
      <c r="B11" s="4" t="inlineStr">
        <is>
          <t>DE</t>
        </is>
      </c>
    </row>
    <row r="12">
      <c r="A12" s="4" t="inlineStr">
        <is>
          <t>Entity Tax Identification Number</t>
        </is>
      </c>
      <c r="B12" s="4" t="inlineStr">
        <is>
          <t>83-0731995</t>
        </is>
      </c>
    </row>
    <row r="13">
      <c r="A13" s="4" t="inlineStr">
        <is>
          <t>City Area Code</t>
        </is>
      </c>
      <c r="B13" s="4" t="inlineStr">
        <is>
          <t>646</t>
        </is>
      </c>
    </row>
    <row r="14">
      <c r="A14" s="4" t="inlineStr">
        <is>
          <t>Local Phone Number</t>
        </is>
      </c>
      <c r="B14" s="4" t="inlineStr">
        <is>
          <t>278-4871</t>
        </is>
      </c>
    </row>
    <row r="15">
      <c r="A15" s="4" t="inlineStr">
        <is>
          <t>Title of 12(b) Security</t>
        </is>
      </c>
      <c r="B15" s="4" t="inlineStr">
        <is>
          <t>Common Stock, $0.001 par value per share</t>
        </is>
      </c>
    </row>
    <row r="16">
      <c r="A16" s="4" t="inlineStr">
        <is>
          <t>Trading Symbol</t>
        </is>
      </c>
      <c r="B16" s="4" t="inlineStr">
        <is>
          <t>IAS</t>
        </is>
      </c>
    </row>
    <row r="17">
      <c r="A17" s="4" t="inlineStr">
        <is>
          <t>Security Exchange Name</t>
        </is>
      </c>
      <c r="B17" s="4" t="inlineStr">
        <is>
          <t>NASDAQ</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false</t>
        </is>
      </c>
    </row>
    <row r="24">
      <c r="A24" s="4" t="inlineStr">
        <is>
          <t>Entity Emerging Growth Company</t>
        </is>
      </c>
      <c r="B24" s="4" t="inlineStr">
        <is>
          <t>true</t>
        </is>
      </c>
    </row>
    <row r="25">
      <c r="A25" s="4" t="inlineStr">
        <is>
          <t>Entity Ex Transition Period</t>
        </is>
      </c>
      <c r="B25" s="4" t="inlineStr">
        <is>
          <t>false</t>
        </is>
      </c>
    </row>
    <row r="26">
      <c r="A26" s="4" t="inlineStr">
        <is>
          <t>Entity Shell Company</t>
        </is>
      </c>
      <c r="B26" s="4" t="inlineStr">
        <is>
          <t>false</t>
        </is>
      </c>
    </row>
    <row r="27">
      <c r="A27" s="4" t="inlineStr">
        <is>
          <t>Entity Public Float</t>
        </is>
      </c>
      <c r="D27" s="5" t="n">
        <v>820</v>
      </c>
    </row>
    <row r="28">
      <c r="A28" s="4" t="inlineStr">
        <is>
          <t>Entity Common Stock, Shares Outstanding</t>
        </is>
      </c>
      <c r="C28" s="6" t="n">
        <v>154441589</v>
      </c>
    </row>
    <row r="29">
      <c r="A29" s="4" t="inlineStr">
        <is>
          <t>Entity Address, Address Line One</t>
        </is>
      </c>
      <c r="B29" s="4" t="inlineStr">
        <is>
          <t>99 Wall Street</t>
        </is>
      </c>
    </row>
    <row r="30">
      <c r="A30" s="4" t="inlineStr">
        <is>
          <t>Entity Address, Address Line Two</t>
        </is>
      </c>
      <c r="B30" s="4" t="inlineStr">
        <is>
          <t>#1950</t>
        </is>
      </c>
    </row>
    <row r="31">
      <c r="A31" s="4" t="inlineStr">
        <is>
          <t>Entity Address, City or Town</t>
        </is>
      </c>
      <c r="B31" s="4" t="inlineStr">
        <is>
          <t>New York</t>
        </is>
      </c>
    </row>
    <row r="32">
      <c r="A32" s="4" t="inlineStr">
        <is>
          <t>Entity Address, State or Province</t>
        </is>
      </c>
      <c r="B32" s="4" t="inlineStr">
        <is>
          <t>NY</t>
        </is>
      </c>
    </row>
    <row r="33">
      <c r="A33" s="4" t="inlineStr">
        <is>
          <t>Entity Address, Postal Zip Code</t>
        </is>
      </c>
      <c r="B33" s="4" t="inlineStr">
        <is>
          <t>10005</t>
        </is>
      </c>
    </row>
    <row r="34">
      <c r="A34" s="4" t="inlineStr">
        <is>
          <t>Documents Incorporated by Reference</t>
        </is>
      </c>
      <c r="B34" s="4" t="inlineStr">
        <is>
          <t>Portions of the registrant’s Proxy Statement relating to the 2022 Annual Meeting of Stockholders are incorporated by reference in Part III of this Annual Report on Form 10-K. This Proxy Statement will be filed with the Securities and Exchange Commission within 120 days of the registrant’s fiscal year ended December 31, 2021.</t>
        </is>
      </c>
    </row>
    <row r="35">
      <c r="A35" s="4" t="inlineStr">
        <is>
          <t>Amendment Flag</t>
        </is>
      </c>
      <c r="B35" s="4" t="inlineStr">
        <is>
          <t>false</t>
        </is>
      </c>
    </row>
    <row r="36">
      <c r="A36" s="4" t="inlineStr">
        <is>
          <t>Document Fiscal Year Focus</t>
        </is>
      </c>
      <c r="B36" s="4" t="inlineStr">
        <is>
          <t>2021</t>
        </is>
      </c>
    </row>
    <row r="37">
      <c r="A37" s="4" t="inlineStr">
        <is>
          <t>Document Fiscal Period Focus</t>
        </is>
      </c>
      <c r="B37" s="4" t="inlineStr">
        <is>
          <t>FY</t>
        </is>
      </c>
    </row>
    <row r="38">
      <c r="A38" s="4" t="inlineStr">
        <is>
          <t>Entity Central Index Key</t>
        </is>
      </c>
      <c r="B38" s="4" t="inlineStr">
        <is>
          <t>000184271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Description of business Integral Ad Science Holding, Corp. and its wholly-owned subsidiaries (together, the “Company”), formerly known as Kavacha Topco, LLC, is a leading global digital advertising verification company by revenue. The Company’s mission is to be the global benchmark for trust and transparency in digital media quality for the world’s leading brands, publishers, and platforms. The Company’s cloud-based technology platform provides actionable insights and deliver independent measurement and verification of digital advertising across all devices, channels, and formats, including desktop, mobile, connected TV (“CTV”), social, display, and video. The Company’s proprietary and Media Rating Council (the “MRC”) accredited Quality Impressions ® metric is designed to verify that digital ads are served to a real person rather than a bot, viewable on-screen, and appear in a brand-safe and suitable environment in the correct geography. The Company is an independent, trusted partner for buyers and sellers of digital advertising to increase accountability, transparency, and effectiveness in the market. The Company helps advertisers optimize their ad spend and better measure consumer engagement with campaigns across platforms, while enabling publishers to improve their inventory yield and revenue. On August 9, 2021, the Company acquired Publica LLC (“Publica”). Publica is a leading CTV ad platform and works with many of the world’s biggest broadcasters, TV manufacturers, and over-the-top apps. With this acquisition, the Company has accelerated its CTV strategy to help publishers better monetize their video programming across CTV devices, while building new tools to provide advertisers with much-needed transparency into the quality of this inventory. The Company has its operations within the United States ("U.S.") in New York, California, and Illinois. Operations outside the U.S. are within the United Kingdom ("U.K."), Germany, Italy, Spain, Sweden, Singapore, Australia, France, Japan, Canada, Brazil and India. Corporate conversion and initial public offering On February 23, 2021, the Company amended the certificate of formation of Kavacha Topco, LLC to change the name of the Company to Integral Ad Science Holding LLC and on June 29, 2021, the Company converted to a Delaware corporation pursuant to a statutory conversion and changed its legal name to Integral Ad Science Holding Corp. (the "corporate conversion"). All of the outstanding member units were converted into shares of common stock with the same voting rights. On June 29, 2021, the Company priced an initial public offering (“IPO”) of its common stock, which closed on July 2, 2021. In the IPO, the Company issued and sold 15,000,000 shares of common stock at a price per share of $18.00. The Company received aggregate proceeds of $244.0 million from the IPO, net of underwriters’discounts and commissions, and offering costs. The underwriters were granted a 30-day option to purchase up to an additional 2,250,000 shares of common stock from the Company. On July 28, 2021, the underwriters exercised their option to purchase 1,821,330 shares of common stock and the Company received additional proceeds of $30.4 million, net of underwriters’ discount and commissions, and offering costs. The Company used the proceeds received from the IPO to finance its acquisition of Publica and repay outstanding debt, as discussed in Note 3 and Note 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This summary of significant accounting policies is presented to assist in understanding the Company’s consolidated financial statements. These accounting policies have been consistently applied in the preparation of the consolidated financial statements. (a) Basis of presentation The Company’s consolidated financial statements are presented in accordance with accounting principles generally accepted in the United States of America (“U.S. GAAP”) and reflect the financial position, results of operations and cash flows for all periods presented.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it affirmatively and irrevocably opts out of the extended transition period provided in the JOBS Act. As a result, these financial statements may not be comparable to companies that comply with the new or revised accounting pronouncements as of public company effective dates. The adoption dates discussed below reflect this election. (b) Basis of consolidation The consolidated financial statements include the accounts of Integral Ad Science Holding, Corp. and its wholly-owned subsidiaries. All material intercompany accounts and transactions have been eliminated in consolidation. (c) Use of estimates 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reporting period. Actual results could differ from these estimates. Significant estimates include fair value of assets acquired in business combinations, including assumptions with respect to future cash inflows and outflows, discount rates, assets useful lives, market multiples, the allocation of purchase price consideration in the business combination valuation of acquired assets and liabilities, the estimated useful lives of intangible assets and internal use software, the allowance for doubtful accounts, goodwill impairment testing; assumptions used to calculate equity-based compensation, and the realization of deferred tax assets. The Company bases its estimates on past experience, market conditions, and other assumptions that the Company believes are reasonable under the circumstances, and the Company evaluates these estimates on an ongoing basis. Actual results may differ from these estimates due to risks and uncertainties, including the continued uncertainty surrounding rapidly changing market and economic conditions due to the COVID-19 pandemic. (d) Foreign currency The reporting currency of the Company is the U.S. dollar. The functional currency of our foreign subsidiaries is the currency of the primary economic environment in which they operate, which is their local currency. The financial statements of these subsidiaries are translated into U.S. dollars using month-end rates of exchange for assets and liabilities, and average rates of exchange for revenue, costs and expenses. Translation gains and losses are recorded in accumulated other comprehensive income (loss) in stockholders’ equity. The Company recorded translation losses of $4,838, and gains of $4,348 and $421 for the years ended December 31, 2021, 2020, and 2019 respectively. Transaction gains and losses including those on intercompany transactions denominated in a currency other than the functional currency of the entity involved are included in foreign exchange gain (loss) in the Consolidated Statement of Operations and Comprehensive Loss. The Company recorded transaction losses of $621, $706 and $287 for the years ended December 31, 2021, 2020 and 2019, respectively. (e) Concentrations of credit risk Our assets that are exposed to concentrations of credit risk consist primarily of cash and cash equivalents and accounts receivable. Cash equivalents consist of money market funds, which are invested through financial institutions in the United States. Such deposits may, at times, exceed federally insured limits. The Company has not experienced any losses in such amounts and believes it is not exposed to any significant credit risk to cash. Accounts receivable are spread over many customers in various countries. The Company maintains an allowance for uncollectible accounts receivable based on expected collectability and through the ongoing performance of credit evaluations of customers’ financial condition. As of December 31, 2021 and 2020, no customer accounted for more than 10% of accounts receivable. The Company has entered into long-term revenue share agreements with certain demand-side platforms. The results of operations would be adversely affected if these agreements were to be terminated. (f) Cash, cash equivalents, and restricted cash Cash and cash equivalents include highly liquid investments with an original maturity date of three months or less at the time of purchase. Cash amounts with restrictions are classified as restricted cash within the Consolidated Balance Sheets. The following table provides a roll forward of the changes in the restricted cash balance: Restricted cash as of January 1, 2020 4,089 Release of deposits for facilities leases no longer restricted (1,096) Release of deposits for medical claims (6) Restricted cash as of December 31, 2020 2,987 Release of deposits for facilities leases no longer restricted (1) Release of deposits for medical claims (117) Restricted cash as of December 31, 2021 $ 2,869 The following table provides a reconciliation of cash, cash equivalents, and restricted cash reported within the Consolidated Balance Sheets to the amounts shown in the Consolidated Statements of Cash Flows. December 31, 2021 2020 Cash and cash equivalents $ 73,210 $ 51,734 Short-term restricted cash 70 187 Long-term restricted cash (held in other long-term assets) 2,798 2,800 Total cash, cash equivalents, and restricted cash shown in the Consolidated Statements of Cash Flows $ 76,078 $ 54,721 (g) Accounts receivable, net Accounts receivable are carried at the original invoiced amount less an allowance for doubtful accounts. The allowance is estimated based on management’s knowledge of its customers’ financial condition, credit history, and existing economic conditions. Invoices are typically issued with net 30-days to net 90-days terms. Account balances are considered delinquent if payment is not received by the due date, and the receivables are written off when deemed uncollectible. The allowance for doubtful accounts are recorded in general and administrative expenses within the Consolidated Statements of Operations and Comprehensive Loss. The activity in our allowance for doubtful accounts consists of the following: December 31, 2021 2020 2019 Balance at beginning of year $ 4,257 $ 5,843 $ 4,916 Additional provision 3,024 2,200 3,396 Receivables written-off/reversals (1,398) (3,786) (2,469) Balance at the end of year $ 5,883 $ 4,257 $ 5,843 (h) Property and equipment, net Property and equipment are recognized in the consolidated balance sheet at cost less accumulated depreciation. The Company depreciates its property and equipment using the straight-line method of depreciation over the estimated useful lives of the respective assets, with the exception of leasehold improvements, which is the shorter of the useful life of the asset or the lease term. The cost of repairs and maintenance are expensed as incurred. Major renewals or improvements that extend the useful lives of the assets are capitalized. When assets are retired or disposed of, the cost and accumulated depreciation thereon are removed, and any resulting gain or loss is recognized in the Consolidated Statements of Operations and Comprehensive Loss. Long lived assets are reviewed for impairment whenever events or changes in circumstances indicate that the carrying amount of the assets may not be recoverable. As of December 31, 2021, 2020 and 2019, there were no events or changes in circumstances to indicate that the carrying amount of the assets may not be recoverable. (i) Goodwill Goodwill is the excess of purchase price over the fair value of the net tangible and identifiable intangible assets acquired. In testing goodwill for impairment, there is an option to begin with a qualitative assessment, commonly referred to as “Step 0”, to determine whether it is more likely than not that the fair value of a reporting unit containing goodwill is less than its carrying value. This qualitative assessment may include, but is not limited to, reviewing factors such as macroeconomic conditions, industry and market considerations, cost factors, entity-specific financial performance and other events, such as changes in management, strategy and primary user base. If the Company determines that it is more likely than not that the fair value of a reporting unit is less than its carrying value, then a quantitative goodwill impairment analysis is performed which is referred to as “Step 1”. Depending upon the results of that analysis, if the carrying amount of the reporting unit exceeds its fair value, goodwill may be written down and impairment expense is recorded in the Consolidated Statements of Operations and Comprehensive Loss. As of December 31, 2021, 2020 and 2019, there were no impairment charges taken. (j) Intangible assets, net Intangible assets consist of developed technology, customer relationships, favorable leases, and trademarks. Intangible assets are recorded at fair value at the time of their acquisition and are stated within our Consolidated Balance Sheets net of accumulated amortization. Intangible assets are amortized on a straight-line basis or using an accelerated method, over their estimated useful lives. Amortization expenses are recorded as operating expenses within our consolidated statements of operations and comprehensive loss. Intangible assets are reviewed for impairment whenever events or changes in circumstances indicate that the carrying amount of the assets may not be recoverable. As of December 31, 2021, 2020 and 2019, there were no events or changes in circumstances to indicate that the carrying amount of the assets may not be recoverable. (k) Long-lived assets All long-lived assets used in the Company’s operations are subject to review for impairment whenever events or changes in circumstances indicate that the carrying amount of an asset may not be recoverable. Recoverability is assessed based on the future cash flows expected to result from the use of the asset and its eventual disposition. If the sum of the undiscounted cash flows is less than the carrying amount of the asset, an impairment loss is recognized. Any impairment loss, if indicated, is measured as the amount by which the carrying amount of the asset exceeds its estimated fair value and is recognized as a reduction in the carrying amount of the asset. (l) Fair value measurements The Company follows ASC 820-10, Fair Value Measurements , which defines fair value, establishes a framework for measuring fair value and requires certain disclosures about fair value measurements. Fair value is defined as the exchange price that would be received for an asset or paid to transfer a liability (an exit price) in the most advantageous market for the asset or liability in an orderly transaction. Fair value measurement is based on a hierarchy of observable or unobservable inputs. The standard describes three levels of inputs that may be used to measure fair value. Level 1 — Inputs to the valuation methodology are quoted prices available in active markets for identical securities as of the reporting date; Level 2 — Inputs to the valuation methodology are other significant observable inputs, including quoted prices for similar securities, interest rates, credit risk etc. as of the reporting date, and the fair value can be determined through the use of models or other valuation methodologies; and Level 3 — Inputs to the valuation methodology are unobservable inputs in situations where there is little, or no market activity of the securities and the reporting entity makes estimates and assumptions relating to the pricing of the securities including assumptions regarding risk. We segregate all financial assets and liabilities that are measured at fair value on a recurring basis into the most appropriate level within the fair value hierarchy based on the inputs used to determine the fair value at the measurement date. (m) Revenue recognition The Company derives revenue primarily from advertisers and programmatic services offered through a demand side platform delivered to customers across the digital advertising platform, which the Company concludes is its performance obligation. Fees associated with our contracts include impression-based fees driven by impression volume and cost per thousand impressions (“CPM”). The solutions are designed to serve both the buy-side and the sell-side of digital ad transactions. The Company recognizes revenue when control of the promised services are transferred to customers. Revenue from the cloud-based technology platform is primarily recognized based on impressions delivered to customers. An “impression” is delivered when an advertisement appears on pages viewed by users. The majority of the Company’s contracts are usage-based contracts with no substantive minimum commitments. The Company has certain contracts for which pricing is variable through tiered pricing arrangements or include annual base fees that do not coincide with the calendar year, requiring an estimate of the transaction price attributable to each year. The majority of the Company’s contracts have a duration of one year or less. The Company evaluated arrangements with its customers where the customer purchases the Company’s services through a demand side platform to determine if such revenue should be reported on a gross or net basis. In these arrangements, the demand side platform collects the fee on behalf of the Company for the purchase of advertising inventory on an exchange. In these transactions, the Company is primarily responsible for providing these services directly to the customer and has latitude in establishing the sales price with the customers. As a result, the Company records revenue for the gross amounts paid by the customers for these services and records the amounts retained by the demand side platforms as a cost of revenue. The Company bills customers monthly based on the impressions delivered each month. Invoices are typically issued with net 30-days to net 90-days terms and customers do not have a contractual right to refunds for the impressions delivered. Cash payments received prior to the Company’s delivery of its services are recorded to deferred revenue until the performance obligation is satisfied. The Company recorded deferred revenue (contract liabilities) to account for billings in excess of revenue recognized, primarily related to contractual minimums billed in advance and customer prepayment of $160 and $1,144 as of December 31, 2021 and 2020, respectively. The Company incurs incremental contract costs of obtaining a contract from sales commissions. These costs are recorded in sales and marketing expenses within the consolidated statement of operations and comprehensive loss. See Note 11, Segment data, for disaggregated revenue by geographic region. (n) Net income (loss) per share Basic net income (loss) per share is computed by dividing the net income (loss) by the weighted-average number of shares outstanding during the reporting period, without consideration for potentially dilutive securities. Diluted net income (loss) per share is computed by dividing the net income (loss) attributable to the shareholders by the weighted-average number of shares and potentially dilutive securities outstanding during the period. As the Company has reported a net loss for the periods presented, all potentially dilutive securities are antidilutive and were excluded from the computation of diluted net loss per share attributable to the shareholders. (o) Income taxes The Company is subject to U.S. federal, state, and local income taxation on its income. The Company accounts for income taxes using an asset and liability approach, which requires estimates of taxes payable or refunds for the current period and estimates of deferred income tax assets and liabilities for the anticipated future tax consequences attributable to differences between the carrying amounts of assets and liabilities for financial reporting purposes and the corresponding amounts used for income tax purposes. Current and deferred income tax assets and liabilities are based on provisions of the enacted income tax laws and are measured using the enacted income tax rates and laws that are expected to be in effect when the future tax events are expected to reverse. The effects of future changes in income tax laws or rates are not anticipated. The income tax provision is comprised of the current income tax expense and the change in deferred income tax assets and liabilities. The portion of any deferred tax asset for which it is more likely than not that a tax benefit will not be realized is offset by recording a valuation allowance. The ultimate realization of deferred tax assets is dependent upon the generation of future taxable income during the periods in which those temporary differences become deductible. The tax effects of an uncertain tax position (UTP) taken or expected to be taken in income tax returns are recognized only if it is “more-likely-than-not” to be sustained on examination by the taxing authorities, based on its technical merits as of the reporting date. The tax benefits recognized in the consolidated financial statements from such a position are measured based on the largest benefit that has a greater than 50% likelihood of being realized upon ultimate settlement. The Company recognizes estimated interest and penalties related to UTPs in income tax expense. The Company recognizes the resolution of an UTP in the period when it is effectively settled. Previously recognized tax positions are derecognized in the first period in which it is no longer more likely than not that the tax position would be sustained upon examination. The Company evaluated all potential uncertain tax positions and identified no significant uncertain positions. (p) Business combinations The Company determines if the acquisition of an entity or a group of assets is a business combination, which is accounted for using the acquisition method of accounting. Under the acquisition method, once control is obtained of a business, the assets acquired, and liabilities assumed, including amounts attributed to noncontrolling interests, are recorded at fair value. The Company uses its best estimates and assumptions to assign fair value to the tangible and intangible assets acquired and liabilities assumed at the acquisition date. One of the most significant estimates relates to the determination of the fair value of these assets and liabilities. The determination of the fair values is based on estimates and judgments made by management. The Company’s estimates of fair value are based upon assumptions it believes to be reasonable, but which are inherently uncertain and unpredictable. Additionally, uncertain tax positions and tax-related valuation allowances are recorded in connection with a business combination as of the acquisition date. Measurement period adjustments are reflected at the time identified, up through the conclusion of the measurement period, which is the time at which all information for determination of the values of assets acquired and liabilities assumed is received, and is not to exceed one year from the acquisition date. The Company may record adjustments to the fair value of these tangible and intangible assets acquired and liabilities assumed, with the corresponding offset to goodwill. If outside of the measurement period, any subsequent adjustments are recorded in the Company’s Consolidated Statements of Operations and Comprehensive Loss. (q) Stock-based compensation Stock-based compensation is measured at the grant date based on the fair value of the award and is recognized as expense over the requisite service period, which is generally the vesting period. The Company accounts for forfeitures as they occur. The Company used the following assumptions in valuing its time-based options, which vest over a period of time subject to continued employment (“Time-Based Options”) and return target options (“Return-Target Options”), which vest upon a realized cash return of the equity investment of Vista Equity Partners, the Company’s equity sponsor and funds controlled by Vista Equity Partners (“Vista”) and registration of the shares held by Vista. Expected term — For time-based awards, the estimated expected term of options granted is generally calculated as the vesting period plus the midpoint of the remaining contractual term, as the Company does not have sufficient historical information to develop reasonable expectations surrounding future exercise patterns and post-vesting employment termination behavior. For awards subject to market and performance conditions, the expected term represents the period of time that the options granted are expected to be outstanding. Expected volatility — Since the Company does not have substantive trading history of its common stock, volatility is estimated based upon observed option implied volatilities for a group of peer companies. The Company believes this is the best estimate of the expected volatility over the weighted-average expected term of its option grants. Risk-free interest rate — The risk-free interest rate is based on the implied yield currently available on U.S. Treasury instruments with terms approximately equal to the expected term of the option. Expected dividend — The expected dividend assumption was based on the Company’s history and expectation of dividend payouts. The Company currently has no history or expectation of paying cash dividends on its units. Fair value — Prior to the IPO, because there was no public market for the Company’s common stock/units, the board of directors determined the best estimate of the fair value of the Company’s option grants, based on reasonable judgment and numerous objective and subjective factors, including independent third-party valuations of the Company’s common stock/units, operating and financial performance, and general and industry-specific economic outlook, amongst other factors. Following the pricing of the IPO, the Company’s shares are traded in the public market, and accordingly the Company uses the applicable closing price of its common stock to determine fair value. December 31, 2021 2020 (1) 2019 (1) Estimated fair value $8.16 - $14.04 $2.29 $1.57 Expected volatility (%) 65% - 80% 70.0% - 75.0% 60.0% - 62.5% Expected term (in years) 3 - 10 3.25 - 6.63 5.38 - 5.63 Risk-free interest rate (%) 0.46% - 0.98% 0.26% - 0.55% 1.67% - 2.36% Dividend yield — — — (1) For issuances prior to the pricing of the IPO, the fair value of the Company’s option grants were estimated at the grant date using the Monte Carlo simulation model and relate to the Return-Target Options only as the Time-Based Options were not within the scope of ASC 718, Compensation - Stock Compensation for the year ended December 31, 2020 and 2019. (r) Internal use software, net Software development costs consist primarily of cost incurred in research and development, software engineering, and web design activities and related employee compensation costs to create, enhance, and deploy the software infrastructure. Software development costs are expensed as incurred where the amounts primarily relate to planning activities, minor developments or normal maintenance activities that do not meet the requirements under ASC 350-40, Internal Use Software. These costs are recorded in technology and development expenses. Capitalized costs would include costs incurred during the software development stage, which occurs after the preliminary design stage. Such costs include consultant costs and salaries of engineers and data scientists. Enhancements to existing internal use software are capitalized when it is more likely than not that they will result in significant additional capabilities. For the years ended December 31, 2021, 2020 and 2019, respectively, the Company incurred $13,654, $9,380 and $6,944 of costs that met the requirements of internal use software capitalization, with $859 and $810 of costs in accounts payable as of December 31, 2021 and 2020, respectively. These costs were capitalized when incurred and are recognized in the Consolidated Balance Sheets at cost less accumulated amortization. The Company amortizes the software using the straight-line method over three years. (s) Advertising Costs The Company expenses advertising costs as incurred. The Company incurred $1,861, $690 and $595 in advertising expense during the years ended December 31, 2021, 2020 and 2019, respectively. (t) Deferred offering costs Deferred offering costs are capitalized and consist of fees incurred in connection with our IPO and include legal, accounting, printing, and other IPO-related costs. Upon the completion of our IPO, which occurred on July 2, 2021, these deferred costs were reclassified to members’/stockholders’ equity and recorded against the proceeds from the offering. Deferred offering costs of $7,233 were recognized within additional paid-in capital on the Company's Consolidated Balance Sheets as of December 31, 2021. No such costs were incurred as of December 31, 2020. (u) Recently adopted accounting pronouncements In January 2017, the Financial Accounting Standards Board (the “FASB”) issued Accounting Standards Update (“ASU”) No. 2019-12, Income Taxes (Topic 740): Simplifying the Accounting for Income Taxes (“ASU No. 2019-12”) effective January 1, 2021, which simplifies the accounting for income taxes, eliminates certain exceptions within ASC 740, Income Taxes , and clarifies certain aspects of the current guidance to promote consistency among reporting entities. Most amendments within ASU No. 2019-12 are required to be applied on a prospective basis, while certain amendments must be applied on a retrospective or modified retrospective basis. The Company early adopted ASU No. 2019-12, which did not have a material impact on the Company’s consolidated financial statements. In August 2018, the FASB issued ASU 2018-15, Customer’s Accounting for Implementation Costs Incurred in a Cloud Computing Arrangement That Is a Service Contract (“ASU No. 2018-15”), which requires customers in a cloud computing arrangement that is a service contract to follow the internal use software guidance in ASC 350-40 to determine which implementation costs to capitalize as assets. The guidance requires certain costs incurred during the application development stage to be capitalized and other costs incurred during the preliminary project and post-implementation stages to be expensed as they are incurred. Capitalized implementation costs related to a hosting arrangement that is a service contract will be amortized over the term of the hosting arrangement, beginning when the module or component of the hosting arrange is ready for its intended use. A customer’s accounting for the hosting component of the arrangement is not affected. The Company adopted this guidance on January 1, 2021 on a prospective basis. The adoption of ASU 2018-15 did not have a material impact on the Company’s consolidated financial statements. (v) Accounting pronouncements not yet adopted In October 2021, the FASB issued ASU 2021-08, "Accounting for Contract Assets and Contract Liabilities from Contracts with Customers," which is intended to improve the accounting for acquired revenue contracts with customers in a business combination and create consistency in practice related to (i) the recognition of an acquired contract liability, and (ii) payment terms and their effect on subsequent revenue recognized by the acquirer. This ASU is effective for annual periods, including interim periods within those annual periods, beginning after December 15, 2023. The Company will evaluate the impact of this guidance on future acquisitions as transactions occur. In March 2020, the FASB issued ASU 2020-4, “Facilitation of the Effects of Reference Rate Reform on Financial Reporting,” (“ASU No. 2020-4”) which is intended to address accounting consequences that could result from the global markets’ anticipated transition away from the use of the London Interbank Offered Rate (“LIBOR”) and other interbank offered rates to alternative reference rates. The amendments in ASU No. 2020-4 provide operational expedients and exceptions for applying U.S. GAAP to contracts, hedging relationships and other transactions to affected by reference rate reform if certain criteria are met. The amendments in ASU No. 2020-4 apply only to contracts, hedging relationships, and other transactions that reference LIBOR or another reference rate expected to be discontinued because of the reference rate reform. The optional amendments are effective for all entities as of March 12, 2020, through December 31, 2022. The Company intends to elect to apply certain of the optional expedients when evaluating the impact of reference rate reform on its debt instruments that reference LIBOR. The Company does not expect the adoption of ASU No. 2020-4 to have a material impact on its consolidated financial statements. In June 2016, the FASB issued ASU No. 2016-13, “Financial Instruments — Credit Losses (Topic 326), Measurement of Credit Losses on Financial Instruments,” as amended, which requires, among other things, the use of a new current expected credit loss (“CECL”) model in order to determine our allowances for doubtful accounts with respect to accounts receivable. The CECL model requires that we estimate our lifetime expected credit loss with respect to our receivables and contract assets and record allowances that, when deducted from the balance of the receivables, represent the net amounts expected to be collected. We will also be required to disclose information about how we developed the allowances, including changes in the factors that influenced our estimate of expected credit losses and the reasons for those changes. This ASU is effective for annual periods, including interim periods within those annual periods, beginning after December 15, 2022. The Company is currently evaluating the potential effect that adopting this guidance will have on its consolidated financial statements. In February 2016, the FASB issued ASU 2016-2, “Leases (Topic 842)” (“ASU No. 2016-2”). Under ASU No. 2016-2, lessees will be required to put most leases on their balance sheets but to recognize expenses in the income statement in a manner similar to current accounting. ASU No. 2016-2 also eliminated the current real estate-specific provisions and changes the guidance on sale-leaseback transactions, initial direct costs, and lease executory costs for all entities. The updated guidance is effective for the Company on January 1, 2022. Upon adoption, entities will be required to use the modified retrospective approach for leases that exist, or are entered into, after the beginning of the earliest comparative period in the financial statements. In July 2018, the FASB issued ASU 2018-11, Leases (Topic 842), Targeted Improvements, which allows entities to not apply the new leases standard, including its disclosure requirements, in the comparative periods they present in their financial statements in the year of adoption. The Company elected the package of practical expedients not to reassess prior conclusions related to contracts containing leases, lease classification and initial direct costs. In addition, the Company elected the expedient permitting the combination of lease and nonlease components into a single lease component. The Company made a policy election to not recognize right-of-use assets and lease liabilities for s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 and Asset Acquisition [Abstract]</t>
        </is>
      </c>
    </row>
    <row r="4">
      <c r="A4" s="4" t="inlineStr">
        <is>
          <t>Business combinations</t>
        </is>
      </c>
      <c r="B4" s="4" t="inlineStr">
        <is>
          <t>Business combinations Publica On August 9, 2021, a wholly-owned subsidiary of the Company acquired, directly or indirectly, all the membership units and membership interests of Publica. The purchase price related to this acquisition was $171,366 in cash o f which $680 is payable as of December 31, 2021 a nd 2,888,889 shares of common stock of the Company, valued at $49,631. The acquisition was financed with proceeds received from the Company's IPO, as described in Note 1. The acquisition was accounted for in accordance with ASC 805, Business Combinations ("ASC 805"), using the acquisition method of accounting. The assets and liabilities of Publica, including identifiable intangible assets, have been measured at their fair value primarily using Level 3 inputs. Determining the fair value of the assets acquired and liabilities assumed requires judgement and involved the use of significant estimates and assumptions, including assumptions with respect to future cash inflows and outflows, discount rates, assets useful lives, market multiples, and other items. The use of different estimates and judgements could yield materially different results. The estimated fair values allocated to the assets acquired are based on management's estimates and assumptions and may be subject to change as additional information becomes available. The estimated fair value of the customer relationship intangible asset acquired was determined using the excess earnings method. The estimated fair value of the trademark and developed technology intangible assets acquired were determined using the relief from royalty method. The excess of the purchase price, over the fair value of net assets acquired, including the amount assigned to the identifiable intangible assets, has been recorded to goodwill. The resulting goodwill has been allocated to the Company's single reporting unit. Goodwill deductible for tax purposes is $57,972. The allocation of purchase consideration to the assets acquired and liabilities assumed is as follows: Fair Value Assets acquired: Cash and cash equivalents $ 4,482 Accounts receivable 2,391 Property, plant and equipment 46 Taxes receivable and prepaid expenses 188 Security deposits 12 Intangible assets: Developed technology 15,200 Trademarks 2,200 Customer relationships 42,800 Total intangible assets 60,200 Total identifiable assets acquired $ 67,319 Liabilities assumed: Accounts payable $ 560 Other current liabilities 2 Deferred tax liability 36,161 Total liabilities assumed 36,723 Goodwill 190,401 Total purchase consideration $ 220,997 The acquired intangible assets of Publica are amortized over their estimated useful lives. Accordingly, trademark will be amortized straight-line over 5 years, customer relationships will be amortized straight-line over 6 years and developed technology will be amortized over 5 years using an accelerated method. The weighted average amortization period for all acquired intangibles is 5.3 years. For the year ended December 31, 2021, amortization for the acquired intangible assets was $3,945. The Company recognized a deferred tax liability of $36,161 on its purchase of Publica. The results of Publica included in the Company's consolidated financia l statements from the date of acquisition are net sales and income from operations of $10,732 and $548, respectively for the year ended December 31, 2021 . The Company incurred acquisition-related transaction costs of $1,304 for the year ended December 31, 2021, which are included in General and administrative expense in the Consolidated Statements of Operations and Comprehensive Loss. Pro Forma Financial Information The following unaudited pro forma financial information presents the combined results of operations as if the acquisition of Publica had occurred as of January 1, 2020. The pro forma information includes certain adjustments, including depreciation and amortization expense, software capitalization, the removal of transactions between Publica and the Company and certain other adjustments. The pro forma amounts may not be indicative of the results that actually would have been achieved had the acquisition of Publica occurred as of January 1, 2020, and are not necessarily indicative of future results of the combined companies: December 31, 2021 2020 Revenue $ 331,557 $ 245,155 Net loss $ (65,826) $ (40,490) Context On December 31, 2021, a wholly-owned subsidiary of the Company acquired, directly or indirectly, all the common equity of Nobora SAS ("Context"). The acquisition builds on the Company's current, market-leading media classification and contextual targeting capabilities. The integration of Context's technology will enable marketing partners to identify brand suitable content beyond standard frameworks and contextually target with granularity. The purchase price related to this acquisition was $22,575 in cash, of which $2,320 is payable after March 31, 2022, and 457,959 shares of common stock of the Company, valued at $10,391. The acquisition was financed with cash on hand. The acquisition was accounted for in accordance with ASC 805, using the acquisition method of accounting. The assets and liabilities of Context, including identifiable intangible assets, have been measured at their fair value primarily using Level 3 inputs. Determining the fair value of the assets acquired and liabilities assumed requires judgement and involved the use of significant estimates and assumptions, including assumptions with respect to discount rates, opportunity costs, and assets useful lives. The use of different estimates and judgements could yield materially different results. The estimated fair values allocated to the assets acquired are based on management's estimates and assumptions and may be subject to change as additional information becomes available. The estimated fair value of the developed technology intangible asset acquired was determined using the cost method. The excess of the purchase price, over the fair value of net assets acquired, including the amount assigned to the identifiable intangible assets, has been recorded to goodwill. The resulting goodwill has been allocated to the Company's single reporting unit, none of which will be deductible for tax purposes. The preliminary allocation of purchase consideration to the assets acquired and liabilities assumed is as follows: Fair Value Assets acquired: Cash and cash equivalents $ 24 Accounts receivable 184 Other assets 113 Developed technology 7,800 Total identifiable assets acquired $ 8,121 Liabilities assumed: Accounts payable $ 285 Short-term debt 2,418 Deferred tax liability 476 Total liabilities assumed 3,179 Goodwill 28,024 Total purchase consideration $ 32,966 The allocation of the purchase price to the assets acquired and liabilities assumed is not complete as of December 31, 2021. The allocation is based upon preliminary information and subject to change within the measurement period (up to 90 days from the acquisition date) as additional information concerning final net debt true-up adjustments are obtained. The developed technology will be amortized over 5 years using the straight-line method. The Company recognized a deferred tax liability of $476 on its purchase of Context. The Company incurred acquisition-related transaction costs of $589 during the year ended December 31, 2021, which are included in General and administrative expense in the Consolidated Statements of Operations and Comprehensive Loss. We have included the financial results of business combinations in the consolidated financial statements from the respective dates of acquisition, which were not material. Pro forma revenue and earnings amounts on a combined basis have not been presented as the impacts were not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Property and equipment, net Property and equipment consisted of the following: December 31, Estimated 2021 2020 Computer and office equipment 1-3 years $ 3,100 $ 9,167 Computer software 3-5 years 218 236 Leasehold improvements Various 412 2,120 Furniture 5 years 66 317 3,796 11,840 Less: Accumulated depreciation and amortization (2,383) (9,597) Total property and equipment, net $ 1,413 $ 2,243 Depreciation and amortization expense of property and equipment for years ended December 31, 2021, 2020, and 2019 was $1,719, $2,981 and $4,215, respectively. During the year ended December 31, 2021, the Company wrote off fully depreciated assets of $8,786. Computer and office equipment under capital leases are as follows: December 31, 2021 2020 Computer and office equipment $ — $ 6,073 Less: Accumulated depreciation — (5,782) Total computer and office equipment under capital leases, net $ — $ 291 Depreciation expense included $291, $1,495 and $2,671 for the years ended December 31, 2021, 2020 and 2019, respectively of depreciation related to assets under capital leases. During the year ended December 31, 2021, the Company wrote off fully depreciated assets under capital leases of $6,07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ternal use software, net</t>
        </is>
      </c>
      <c r="B1" s="2" t="inlineStr">
        <is>
          <t>12 Months Ended</t>
        </is>
      </c>
    </row>
    <row r="2">
      <c r="B2" s="2" t="inlineStr">
        <is>
          <t>Dec. 31, 2021</t>
        </is>
      </c>
    </row>
    <row r="3">
      <c r="A3" s="3" t="inlineStr">
        <is>
          <t>Internal Use Software [Abstract]</t>
        </is>
      </c>
    </row>
    <row r="4">
      <c r="A4" s="4" t="inlineStr">
        <is>
          <t>Internal use software, net</t>
        </is>
      </c>
      <c r="B4" s="4" t="inlineStr">
        <is>
          <t xml:space="preserve">Internal use software, net Internal use software consisted of the following: December 31, Estimated 2021 2020 Internal use software 3-5 years $ 32,591 $ 19,124 Less: Accumulated amortization (14,491) (6,802) Total internal use software, net $ 18,100 $ 12,322 Amortization expense for the years ended December 31, 2021, 2020 and 2019 was $7,768, $4,813 and $1,881, respectively. During the year ended December 31, 2021 and 2020, the Company acquired internal-use software of $4,548 and $3,075, respectively. The software acquired during the year ended December 31, 2021 further expanded the Company’s Total Visibility® product offering which provides insight into digital media quality and corresponding supply path costs. For the year ended December 31, 2019, the Company impaired $861 of costs related to projects that were no longer being implemented, recorded in general and administrative expenses within the statements of operations and comprehensive loss. The estimated amortization expense for the next four years for assets held at December 31, 2021 is as follows: Estimated 2022 7,957 2023 5,710 2024 3,511 2025 $ 922 Total $ 18,1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1</t>
        </is>
      </c>
    </row>
    <row r="3">
      <c r="A3" s="3" t="inlineStr">
        <is>
          <t>Goodwill and Intangible Assets Disclosure [Abstract]</t>
        </is>
      </c>
    </row>
    <row r="4">
      <c r="A4" s="4" t="inlineStr">
        <is>
          <t>Intangible assets, net</t>
        </is>
      </c>
      <c r="B4" s="4" t="inlineStr">
        <is>
          <t xml:space="preserve">Intangible assets, net The gross book value, accumulated amortization, net book value and amortization periods of the intangible assets were as follows: December 31, 2021 Estimated Gross Book Accumulated Net Book Weighted Customer relationships 5-15 years $ 302,026 $ (82,105) $ 219,921 10.4 years Developed technology 4-5 years 138,342 (112,347) 25,995 4.5 years Trademarks 9 years 19,700 (7,384) 12,316 5.4 years Favorable leases 6 years 198 (114) 84 2.5 years Total $ 460,266 $ (201,950) $ 258,316 December 31, 2020 Estimated Gross Book Accumulated Net Book Weighted Customer relationships 5-15 years $ 259,329 $ (55,282) $ 204,047 12.5 years Developed technology 4-5 years 115,921 (89,219) 26,702 2.1 years Trademarks 9 years 17,500 (5,018) 12,482 6.5 years Favorable leases 6 years 198 (81) 117 3.5 years Total $ 392,948 $ (149,600) $ 243,348 Amortization expense related to intangibles for the years ended December 31, 2021, 2020 and 2019 were $52,576, $58,090 and $64,231, respectively. Amortization expense for the subsequent five years and thereafter is as follows: 2022 40,078 2023 38,975 2024 38,052 2025 34,203 2026 29,969 2027 and thereafter 77,039 $ 258,3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Goodwill The following table provides a roll forward of the changes in the goodwill balance: Goodwill as of January 1, 2020 $ 457,649 Impact of changes in exchange rates 937 Goodwill as of December 31, 2020 $ 458,586 Acquisition of Publica (Note 3) 190,401 Acquisition of Context (Note 3) 28,024 Impact of changes in exchange rates and other (499) Goodwill as of December 31, 2021 $ 676,513 For the years ended December 31, 2021, 2020 and 2019, there were no impairment losses related to goodwil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ounts payable and accrued expenses and other long term liabilities</t>
        </is>
      </c>
      <c r="B1" s="2" t="inlineStr">
        <is>
          <t>12 Months Ended</t>
        </is>
      </c>
    </row>
    <row r="2">
      <c r="B2" s="2" t="inlineStr">
        <is>
          <t>Dec. 31, 2021</t>
        </is>
      </c>
    </row>
    <row r="3">
      <c r="A3" s="3" t="inlineStr">
        <is>
          <t>Payables and Accruals [Abstract]</t>
        </is>
      </c>
    </row>
    <row r="4">
      <c r="A4" s="4" t="inlineStr">
        <is>
          <t>Accounts payable and accrued expenses and other long term liabilities</t>
        </is>
      </c>
      <c r="B4" s="4" t="inlineStr">
        <is>
          <t xml:space="preserve">Accounts payable and accrued expenses and other long-term liabilities Accounts payable and accrued expenses consisted of the following: December 31, 2021 2020 Accounts payable $ 8,307 $ 8,808 Accrued payroll 5,047 3,482 Accrued professional fees 2,334 2,503 Accrued interest 33 4,277 Accrued bonuses and commissions 16,454 11,883 Accrued revenue sharing 8,497 2,503 Taxes payable 6,076 3,019 Short term debt 1,976 — Accrued hosting fees 2,465 — Cease use liability (short-term) 1,298 — Other accrued expenses 3,770 2,314 Total accounts payable and accrued expenses $ 56,257 $ 38,789 Other long-term liabilities consisted of the following: December 31, 2021 2020 Purchase price payable for the acquisitions of Publica and Context $ 2,320 $ — Cease use liability (long-term) 5,689 — Security deposit received 672 — Total Other long-term liabilities $ 8,681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 xml:space="preserve">Long-term debt Prior Credit Agreement On July 19, 2018, the Company entered into a credit agreement with various lenders (“Prior Credit Agreement”), providing a term facility in the aggregate principal amount of $325,000 (“Term Loan”) and the ability to draw additional funds through a revolving facility (“Revolving Loan”) of up to $25,000. The Term Loan and Revolving Loan had a maturity date of July 19, 2024 and July 19, 2023, respectively. As further explained below, on September 29, 2021, the Company repaid the outstanding balances and terminated the Prior Credit Agreement. In addition to interest payable in cash, the Prior Credit Agreement included Paid in Kind (“PIK”) interest at a rate of 1.25% per annum. All PIK interest due was paid by capitalizing such interest and adding such applicable PIK interest to the principal amount of the outstanding Term Loan. The interest rate for the cash interest under the Prior Credit Agreement was either the (a) Alternate Base Rate, which is equal to the greatest of the base rate in effect, the Federal Funds Rate in effect on such day plus 0.5% and one month adjusted LIBOR plus 1.0%, plus an applicable margin of 5% or for eurodollar borrowings, the (b) eurodollar rate, which is the adjusted LIBOR plus an applicable margin of 6%. The Company elected the eurodollar rate and the interest rate during the period prior to repayment was 6.0%. On November 19, 2019, the Company entered into an incremental facility assumption amendment (“Incremental Term Loan”) to the Prior Credit Agreement which increased the aggregate principal amount by $20,000 used to finance the ADmantX S.p.A acquisition, pay fees, costs, and expenses incurred in connection with the agreement, and finance working capital and general corporate purposes. All terms and conditions of the Term Loan remained consistent under the Incremental Term Loan. In connection with the Prior Credit Agreement, the Company incurred debt issuance costs of $7,476. In connection with Incremental Term Loan, the Company incurred debt issuance costs of $473. Debt issuance costs related to the Term Loan and Incremental Term Loan were recorded as a deferred charge as a direct offset to long-term debt and are amortized into interest expense over the contractual term of the borrowings using the straight-line method. The debt issuance costs related to this facility were recorded as a deferred financing asset within prepaid expenses and other current assets and are amortized into interest expense over the contractual term of the borrowings using the straight-line method. New Credit Agreement On September 29, 2021, the Company entered into a new credit agreement with various lenders (the “New Credit Agreement” or the “New Revolver”), that provides for an initial $300,000 in commitments for revolving credit loans, which amount may be increased or decreased under specific circumstances, with a $30,000 letter of credit sublimit and a $100,000 alternative currency sublimit. In addition, the New Credit Agreement provides for the ability to request incremental term loan facilities, in a minimum amount of $5,000 for each facility. Borrowings pursuant to the New Credit Agreement may be used for working capital and other general corporate purposes, including for acquisitions permitted under the New Credit Agreement. The Company drew down $235,000 on the New Revolver on September 29, 2021 and an additional $10,000 on December 23, 2021. Borrowings under the New Credit Agreement are scheduled to mature on September 29, 2026. The New Credit Agreement contains certain customary events of default including failure to make payments when due thereunder, and failure to observe or perform certain covenants. The proceeds of the New Revolver, together with cash on hand, were used to repay the outstanding balance of the Term Loan and Revolving Loan. In connection with the New Revolver, the Company incurred costs of $2,318 that are included in Long-term debt, net, in the Consolidated Balance Sheets. In connection with the extinguishment of the Term Loan and Revolving Loan, the Company wrote off deferred financing costs of $3,721 as a loss on extinguishment. The interest rates for the New Revolver under the New Credit Agreement for U.S. dollar loans are equal to (i) the applicable rate for base rate loans range from 0.75% to 1.50% per annum, (ii) for LIBO Rate (as defined in the New Credit Agreement) loans range from 1.75% to 2.50% per annum, (iii) for RFR Loans (as defined in the New Credit Agreement) denominated in sterling range from 1.7826% to 2.5326%, and (iv) for RFR Loans denominated in euro range from 1.7965% to 2.5456%, in each case, based on the Senior Secured Net Leverage Ratio (as defined in the New Credit Agreement). Base rate borrowings may only be made in dollars. The Company will pay a commitment fee during the term of the New Credit Agreement ranging from 0.20% to 0.35% per annum of the average daily undrawn portion of the revolving commitments based on the Senior Secured Net Leverage Ratio. The interest rate on December 31, 2021 was 2.2%. Any borrowings under the New Credit Agreement may be repaid, in whole or in part, at any time and from time to time without premium or penalty other than customary breakage costs, and any amounts repaid may be reborrowed. No mandatory prepayments will be required other than when borrowings and letter of credit usage exceed the aggregate commitment of all lenders. The New Credit Agreement contains covenants requiring certain financial information to be submitted quarterly and annually. In addition, the Company is also required to comply with certain financial covenants such as maintaining a Net Leverage Ratio (as defined in the New Credit Agreement) of 3.50:1.00 or lower and maintaining a minimum Interest Coverage Ratio (as defined in the New Credit Agreement) of 2.50 to 1.00. As of December 31, 2021, the Company was in compliance with all covenants contained in the New Credit Agreement. December 31, 2021 2020 Term loan $ — $ 345,000 PIK Interest — 10,539 New Revolver 245,000 — Less: Unamortized long-term debt issuance costs (2,202) (4,468) Total carrying amount $ 242,798 $ 351,071 Amortization expense related to debt issuance costs for the years ended December 31, 2021 and 2020 was $1,136 and $1,365 respectively. The Company recognized interest expense of $17,749 and $25,717 during the years ending December 31, 2021 and 2020 respectively. Future principal payments of long-term debt as of December 31, 2021 are as follows: Year Ending December 31, 2022 — 2023 — 2024 — 2025 — 2026 245,000 Total principal payments $ 245,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Integral Ad Science Holding LLC, filed a check the box election to be treated as a regarded entity for U.S. federal income tax purposes. The components of net income/(loss) before benefit from income taxes for the years ended December 31, 2021, 2020, and 2019 are as follows: December 31, 2021 2020 2019 United States $ (63,686) $ (50,764) $ (68,361) Foreign Operations 7,711 5,314 1,581 Net loss before benefit from taxes $ (55,975) $ (45,450) $ (66,780) The components of the benefit from income taxes are as follows: December 31, 2021 2020 2019 Current tax (benefit) provision Federal $ 544 $ (220) $ 397 Foreign 3,715 1,672 806 State and Local 1,865 784 294 Current tax benefit 6,124 2,236 1,497 Deferred tax (benefit) provision Federal (5,812) (8,467) (14,594) Foreign (1,373) 102 (5) State and local (2,477) (6,947) (2,330) Deferred tax benefit (9,662) (15,312) (16,929) Benefit from income taxes $ (3,538) $ (13,076) $ (15,432) The following table presents a reconciliation of the statutory federal rate and the Company’s effective tax rate for the periods presented: December 31, 2021 % 2020 % 2019 % Statutory U.S. federal income tax expected benefit $ (11,741) 21.0 % $ (9,544) 21.0 % $ (13,964) 21.0 % State income taxes, net of federal benefit (974) 1.7 % (6,331) 13.9 % (2,037) 3.1 % Foreign rate differential adjusted for U.S. taxation of foreign profits 244 (0.4) % 158 (0.3) % 115 (0.2) % Section 162(m) 6,115 (10.9) % — — — — Stock-based compensation 479 (0.9) % — — — — Nondeductible expenses (198) 0.4 % 1,028 (2.3) % 662 1.0 % Transaction expenses 769 (1.4) % — — — — US tax on foreign earnings 3,201 (5.7) % — — (585) 0.9 % R&amp;D and other credits (3,047) 5.4 % — — — — Change in valuation allowance 815 (1) % — — — — Uncertain tax position 932 (1.7) % — — — — CARES Act 1 — — % 810 (1.8) % — — Other (133) 0.2 % 803 (1.8) % 377 (0.6) % Benefit from income taxes $ (3,538) 6.3 % $ (13,076) 28.8 % $ (15,432) 23.0 % The income tax benefit for the years ended December 31, 2021, 2020 and 2019 relates principally to current period U.S. losses. __________________ 1 In the U.S., on March 27, 2020, the President signed the Coronavirus Aid, Relief, and Economic Security Act (CARES Act) into law to provide economic stimulus during a country-wide shut down. Deferred income taxes reflect the tax effects of temporary differences between the carrying amounts of assets and liabilities for financial reporting purposes and the amounts used for income tax purposes. The components of net deferred tax liability for the years ended December 31, 2021 and 2020 are as follows: December 31, 2021 2020 Deferred tax assets Net Operating Loss (“NOL”) and other carryforwards $ 29,187 $ 31,807 Stock-based compensation 7,962 — Interest expense carryforward 7,528 11,005 Tax credit carryforward 2,447 283 Deferred rent 2,237 399 Payroll and commissions 293 2,606 Allowance for doubtful accounts 343 366 Deferred revenue 14 29 Capital lease obligations — 94 Other miscellaneous amounts 18 70 Total deferred tax assets 50,029 46,659 Valuation allowance (3,421) — Net deferred tax assets 46,608 46,659 Deferred tax liabilities Acquired identifiable intangibles (59,002) (68,402) Outside basis difference (35,246) — Depreciation (4,933) (2,935) Capital lease assets (62) (116) Total deferred tax liabilities (99,243) (71,453) Net deferred tax liability $ (52,635) $ (24,794) Deferred tax liabilities and assets are recognized for the expected future tax consequences of events that have been reflected in the consolidated financial statements. Deferred tax liabilities and assets are determined based on the differences between the book and tax bases of particular assets and liabilities, using tax rates in effect for the years in which the differences are expected to reverse. A valuation allowance is provided to offset deferred tax assets if, based upon the available evidence, it is more-likely-than-not that some or all of the deferred tax assets will not be realized. In evaluating our ability to recover deferred tax assets within the jurisdiction from which they arise, we consider all available positive and negative evidence, including scheduled reversals of deferred tax liabilities, projected future taxable income, tax-planning strategies, and results of recent operations. If we determine that we would not be able to realize our deferred tax assets in the future, we would record a valuation allowance, which would increase the provision for income taxes. The Company evaluates the realizability of deferred tax assets on a jurisdictional basis at each reporting date. A valuation allowance is established when it is more likely than not that all or a portion of the deferred tax assets will not be realized. In circumstances where there is sufficient negative evidence indicating that the deferred tax assets are not realizable, the Company establishes a valuation allowance. The Company recorded valuation allowances in the amounts of $3,421 and $0 at December 31, 2021 and 2020, respectively. The Company recorded a valuation allowance against NOL carryforwards and foreign tax credits. The Company has not provided for U.S. federal income and foreign withholding taxes on undistributed earnings from non-U.S. operations as of December 31, 2021 because the Company intends to reinvest such earnings indefinitely outside of the United States. If the Company were to distribute these earnings, foreign tax credits may become available under current law to reduce the resulting U.S. income tax liability. The amount of any unrecognized deferred tax liability related to these earnings would not be material. As of December 31, 2021, the Company had approximately $79,800 as compared to $100,000 as of December 31, 2020 in U.S. federal net operating losses and $164,300 and $206,300 as of December 31, 2021 and 2020 respectively, in state net operating losses. As a result of the Tax Cuts and Jobs Act, federal NOLs generated in tax years ending after December 31, 2017 are limited to a deduction of 80% of the taxpayer’s taxable income. Furthermore, the post 2017 federal NOLs are subject to an indefinite carryforward period; therefore, $79,800 and $100,000 of as of December 31, 2021 and 2020, respectively, of the federal NOL may be carried forward indefinitely. The majority of the Company’s state net operating loss carryforwards will begin to expire, if not utilized, in 2029. Not all states have conformed to the Tax Cuts and Jobs Act; therefore, there are some states with indefinite carryforward periods. The Company has foreign NOL carryforwards of approximately $9,500 and $0 at December 31, 2021 and 2020, respectively, the majority of which are indefinite lived. The changes in valuation allowances against deferred income tax assets were as follows: December 31, 2021 2020 Balance at beginning of year $ — $ — Additions charged to income tax expense 815 — Additions charged to other accounts 2,606 — Reductions credited to income tax expense — — Currency translation adjustments — — Balance at end of year $ 3,421 $ — Uncertain tax positions The Company has adopted certain provisions of ASC 740, “Income Taxes,” which prescribes a recognition threshold and measurement attribute for the recognition and measurement of tax positions taken or expected to be taken in income tax returns. The provisions also provide guidance on the de-recognition of income tax assets and liabilities, classification of current and deferred income tax assets and liabilities and accounting for interest and penalties associated with tax positions. As of December 31, 2021, the Company had $932 of unrecognized tax benefits, which represents an amount that, if recognized, would impact the effective tax rate in future periods. As of December 31, 2020, the Company had no accruals relating to uncertain tax positions. Accrued liabilities for interest and penalties is $0 for December 31, 2021. Unrecognized tax benefits activity is summarized below: December 31, 2021 2020 Balance at beginning of year $ — $ — Additions based on tax positions related to the current year 531 — Additions based on tax positions related to prior years 401 — Reductions due to lapse in status of limitations and settlements — — Balance at end of year $ 932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12 Months Ended</t>
        </is>
      </c>
    </row>
    <row r="2">
      <c r="B2" s="2" t="inlineStr">
        <is>
          <t>Dec. 31, 2021</t>
        </is>
      </c>
    </row>
    <row r="3">
      <c r="A3" s="3" t="inlineStr">
        <is>
          <t>Segment Reporting [Abstract]</t>
        </is>
      </c>
    </row>
    <row r="4">
      <c r="A4" s="4" t="inlineStr">
        <is>
          <t>Segment data</t>
        </is>
      </c>
      <c r="B4" s="4" t="inlineStr">
        <is>
          <t xml:space="preserve">Segment data Operating segments are defined as components of an enterprise about which separate financial information is available that is evaluated regularly by the chief operating decision maker (“CODM”), in deciding how to allocate resources and in assessing performance. The Company’s Chief Executive Officer is the CODM. The Company manages its operations as a single segment for the purpose of assessing and making operating decisions. The Company’s CODM allocates resources and assesses performance based upon financial information at the consolidated level. Since the Company operates in one operating segment, all required financial segment information can be found in the consolidated financial statements. The following table summarizes revenue by geographic area: December 31, 2021 2020 2019 Revenue: Americas $ 204,341 $ 148,276 $ 136,152 EMEA 86,187 67,691 58,329 APAC 32,985 24,666 19,005 Total $ 323,513 $ 240,633 $ 213,486 For the years ended December 31, 2021, 2020 and 2019, revenue in the U.S. was $188,636, $142,118 and $130,997, respectively. The following table summarizes property and equipment, net by geographic for the years ended December 31, 2021 and 2020: December 31, 2021 2020 Property and Equipment, net Americas $ 876 $ 1,954 EMEA 181 282 APAC 356 7 Total $ 1,413 $ 2,2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Stock-based compensation Integral Ad Science Holding LLC 2018 Stock Option Plan On August 1, 2018, the Company adopted the 2018 Non-Qualified Stock Option Plan (“2018 Plan”). Under the 2018 Plan, the Company had issued (i) Time-Based Options that vest over four The 2018 Plan contained a provision wherein, the Time-Based Options can be repurchased by the Company at cost upon resignation of the employee. Due to this repurchase feature, the Time-Based Options did not provide the employee with the potential benefits associated with a stock award holder, and therefore, these awards were not accounted for as a stock-based award under ASC 718, Compensation - Stock Compensation but instead, compensation cost was recognized when the benefit to the employee was determined to be probable. The Return-Target Options were considered to contain both market (total stockholder return threshold) and performance (exit event) conditions. As such, the award was measured on the date of grant. Since the conditions for vesting related to the Return-Target Options were not met prior to the IPO, no stock-based compensation was recognized in the pre-IPO financial statements of the Company. In connection with the Company’s IPO, the 2018 Plan was amended and restated (“Amended and Restated 2018 Plan”) with the following modifications: (i) the provision to repurchase the Time-Based Options at cost upon resignation of the employee was removed and (ii) the Return-Target Options were modified to include vesting upon a sale of shares by Vista following the IPO resulting in Vista realizing a cash return on its investment in the Company equaling or exceeding $1.17 billion. As a result of the modification to the Time-Based Options, the awards became subject to the guidance in ASC 718, Compensation - Stock Compensation . The fair value of the Time-Based Options under the 2018 Plan as of June 30, 2021, the modification date, was $74,566. During the year ended December 31, 2021, the Company recognized stock compensation expense of $47,296 related to the Time-Based Options. As the return multiple and vesting conditions associated with the Return-Target Options were also modified, the Company fair valued the Return-Target Options using a Monte Carlo simulation model which resulted in a fair value of $36,395 on the modification date. The Return-Target Options become exercisable following both (i) a registration of shares of common stock held by Vista and (ii) Vista realizing a cash return on its investment in the Company equaling or exceeding $1.17 billion. As of December 31, 2021, the condition relating to Vista's cash return was not deemed probable and therefore, no stock-based compensation expense was recognized relating to the Return-Target Options. Vesting of the Time-Based Options accelerate when the Return-Target Options vest and therefore, recognition of the remaining unamortized stock compensation expense related to the Time-Based Options will accelerate when it becomes probable that the Return-Target Options would vest. The total number of Time-Based Options and Return Target Options outstanding under the Amended and Restated 2018 Plan as of December 31, 2021 were 5,393,504 and 2,636,907, respectively. The Company does not expect to issue any additional awards under the Amended and Restated 2018 Plan. 2021 Omnibus Incentive Plan (“2021 Plan”) On June 29, 2021, the Company adopted the 2021 Plan to incentivize executive officers, management, employees, consultants and directors of the Company and to align the interests of the participants with those of the Company’s shareholders. The Company reserved 19,701,877 shares for issuance under the 2021 Plan and the total number of shares reserved for issuance under the 2021 Plan will be increased on January 1 of each of the first 10 calendar years during the term of the 2021 Plan, by the lesser of (i) 5% of the total number of shares of common stock outstanding on each December 31 immediately prior to the date of increase or (ii) such number of shares of common stock determined by our Board or compensation committee. During the year ended December 31, 2021, the Company recognized stock compensation expense of $1,774 related to the stock options. As of December 31, 2021, there are 1,883,690 total options outstanding under the 2021 Plan, consisting of two-thirds or 1,255,471 Time-Based Options fair valued at $14,078 and one-third or 628,219 Return-Target Options fair valued at $5,126. The vesting conditions for the options issued under the 2021 Plan are identical to the those described under the Amended and Restated 2018 Plan. Time Based Service Option activity Time Based Service Option activity is as follows: Options Weighted Weighted Intrinsic Value Outstanding at December 31, 2020 6,109,427 $ 4.82 8.47 $ — Granted 1,381,646 $ 17.49 9.14 — Canceled or forfeited (595,729) $ 4.95 — — Exercised (246,369) $ 4.36 — — Outstanding at December 31, 2021 6,648,975 $ 7.46 7.76 $ 98,054,518 Vested and expected to vest as of December 31, 2021 6,648,975 $ 7.46 7.76 — Exercisable at December 31, 2021 3,169,868 $ 4.47 6.20 $ 56,227,230 Options Weighted Weighted Intrinsic Value Outstanding at December 31, 2019 5,679,152 $ 4.17 9.10 $ — Granted 1,628,068 6.77 9.60 $ — Canceled or forfeited (1,197,793) 4.34 — $ — Exercised — — — $ — Outstanding at December 31, 2020 6,109,427 4.82 8.47 $ — Vested and expected to vest as of December 31, 2020 6,109,427 4.82 8.47 $ — Exercisable at December 31, 2020 1,848,880 4.17 8.16 Options Weighted Weighted Intrinsic Value Outstanding at December 31, 2018 $ 4,664,636 $ 4.13 9.60 $ — Granted 4,451,030 4.18 9.25 — Canceled or forfeited (3,436,514) 4.13 — — Exercised — — — — Outstanding at December 31, 2019 5,679,152 $ 4.17 9.10 $ — Vested and expected to vest as of December 31, 2019 5,679,152 $ 4.17 9.10 — Exercisable at December 31, 2019 414,304 $ 4.13 8.61 Return-Target Option activity Return-Target Option activity is as follows: Options Weighted Weighted Intrinsic Value Outstanding at December 31, 2020 3,054,701 $ 4.82 8.47 $ — Granted 691,306 17.49 9.14 — Canceled or forfeited (480,881) 4.69 — — Exercised — — — — Outstanding at December 31, 2021 3,265,126 7.53 7.27 47,947 Vested and expected to vest as of December 31, 2021 3,265,126 7.53 7.27 — Exercisable as of December 31, 2021 — — — — Options Weighted Weighted Intrinsic Value Outstanding at December 31, 2019 2,839,574 $ 4.17 9.10 $ — Granted 814,035 6.77 9.60 — Canceled or forfeited (598,908) 4.34 — — Exercised — — — — Outstanding at December 31, 2020 3,054,701 $ 4.82 8.47 $ — Vested and expected to vest as of December 31, 2020 3,054,701 $ 4.82 8.47 — Exercisable as of December 31, 2020 — $ — — — Options Weighted Weighted Intrinsic Value Outstanding at December 31, 2018 2,332,319 $ 4.13 9.60 $ — Granted 2,225,512 4.18 9.25 — Canceled or forfeited (1,718,257) 4.13 — — Exercised — — — — Outstanding at December 31, 2019 2,839,574 $ 4.17 9.10 $ — Vested and expected to vest as of December 31, 2019 2,839,574 $ 4.17 9.10 — Exercisable as of December 31, 2019 — $ — — — As of December 31, 2021, unamortized stock-based compensation expense related to the Time-Based Options was $38,668, which will be recognized over the weighted average vesting term of 2.3 years. In addition, unamortized stock-based compensation expense related to the Return-Target Options of $36,247 will be recognized when events that trigger vesting are deemed probable. 2021 Employee Stock Purchase Plan (“ESPP”) The Company adopted the ESPP for the primary purpose of incentivizing employees in future periods. Under the ESPP, 1,489,571 shares of the common stock are reserved for issuance, and the number of shares available for issuance will be increased on January 1 of each calendar year beginning in 2022 and ending in and including 2031, by an amount equal to the lesser of (i) 1% of the shares outstanding on the final day of the immediately preceding calendar year and (ii) such smaller number of shares as is determined by our Board, subject to a maximum of 16,000,000 shares of our common stock for the portion of the ESPP intended to qualify as an employee stock purchase plan under Section 423 of the Internal Revenue Code. All Company employees and employees of designated subsidiaries are eligible to participate in the ESPP and can purchase shares through payroll deductions of up to 15% of their eligible compensation, subject to a maximum of $25,000 in any annual period for the portion of the ESPP intended to qualify as an employee purchase plan under Section 423 of the Internal Revenue Code. There are no shares issued under the ESPP plan as of December 31, 2021. Integral Ad Science Holding Corp. Long-Term Incentive Plan In 2018, the Company adopted the Long-Term Incentive Plan (“LTIP”). Under the LTIP, certain employees were granted long-term target incentive cash awards which would be payable subject to continued employment, upon the sale of the Company, or, sale to a third party of at least 50% of the Vista’s equity interest, provided if such sale of equity interests is through a public offering (whether initial or secondary), it would require the transfer of an aggregate of at least 75% of Vista’s equity interest and the achievement of a total equity return multiple of 3.0 or greater. Since the liquidity events described above were contingent and generally not considered probable until the event occurred, no stock-based compensation expense was recognized during in the year ended December 31, 2020. In July 2021, the Company offered employees with LTIP grants the opportunity to convert their cash award into Restricted Stock Units (“RSUs”). The conversion was at a 10% premium to the cash value of the award. The RSUs issued in exchange for LTIP grants vest 50% each year and become fully vested after two Restricted Stock Units On June 30, 2021, in connection with the IPO, the Company granted 971,406 RSUs to its employees valued at $17,485. These RSUs vest 25% each year and become fully vested after 4 years of service. On August 2, 2021, the Company granted 706,569 RSUs to employees who converted their cash-based LTIP award into RSUs, valued at $12,718. These RSUs vest 50% each year and become fully vested after 2 years of service. In addition, for the year ended December 31, 2021, the Company issued an aggregate of 968,531 RSUs to new hires, including employees of Publica. These RSUs vest 25% each year and become fully vested after 4 years of service. The restricted stock unit activity for the year ended December 31, 2021 is as follows: Restricted Stock Units Number of Shares Weighted Average Grant Date Fair Value Outstanding as of January 1, 2021 26,931 $ 5.57 Granted (1) 2,667,591 19.32 Canceled or forfeited (241,444) 18.23 Vested (26,931) 5.57 Outstanding as of December 31, 2021 2,426,147 $ 19.43 Expected to vest as of December 31, 2021 2,426,147 (1) Includes 706,569 RSUs converted from LTIP cash awards. During the year ended December 31, 2021, the Company recognized $6,336 of stock-based compensation expense related to these RSU awards. Unamortized stock-based compensation expense related to RSUs was $40,956, which will be recognized over the weighted average vesting term of 3.2 years. Performance Stock Units The Company granted Performance Stock Units (“PSUs”) under the 2021 Plan, which are contingent upon achieving specified revenue performance goals by December 31, 2023. As of December 31, 2021, no stock-based compensation expense has been recognized as performance vesting conditions were not deemed probable to occur. The unrecognized compensation expense is $12,000 assuming performance at the highest tier. Total stock-based compensation expense for all equity arrangements for the years ended December 31, 2021, 2020, and 2019 were as follows: December 31, 2021 2020 2019 Cost of revenue $ 86 $ — $ — Sales and marketing 16,090 — — Technology and development 11,196 — — General and administrative 31,395 — — Total $ 58,766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embers’/ Stockholders’ equity</t>
        </is>
      </c>
      <c r="B1" s="2" t="inlineStr">
        <is>
          <t>12 Months Ended</t>
        </is>
      </c>
    </row>
    <row r="2">
      <c r="B2" s="2" t="inlineStr">
        <is>
          <t>Dec. 31, 2021</t>
        </is>
      </c>
    </row>
    <row r="3">
      <c r="A3" s="3" t="inlineStr">
        <is>
          <t>Stockholders' Equity Note [Abstract]</t>
        </is>
      </c>
    </row>
    <row r="4">
      <c r="A4" s="4" t="inlineStr">
        <is>
          <t>Members’/ Stockholders’ equity</t>
        </is>
      </c>
      <c r="B4" s="4" t="inlineStr">
        <is>
          <t>Members’/Stockholders' equity As discussed in Note 1, the Company converted to a Delaware corporation, which created new elements of the capital structure at June 30, 2021, and modified existing elements of the capital structure in place at December 31, 2020. Common stock As of December 31, 2021, our authorized common stock consists of 500,000,000 shares of common stock, par value $0.001 per share and 50,000,000 preferred stock, par value $0.001 per share. The Company issued and sold 15,000,000 shares of common stock in connection with the closing of its IPO on July 2, 2021 and 1,821,330 shares of common stock in connection with the exercise of the underwriters' option that closed on July 28, 2021. The Company issued 2,888,889 shares of common stock in connection with its acquisition of Publica on August 9, 2021. The Company issued 457,959 shares of common stock in connection with its acquisition of Context on December 31, 2021. For the year ended December 31, 2021, the Company also issued 26,931 shares of common stock for vested RSUs. Members’ equity Prior to the IPO, the Company was a single member LLC, and the Company’s Board of Directors, through the Kavacha Topco, LLC Amended and Restated Limited Liability Company Agreement (the “Operating Agreement”), had the authority to admit additional members. Under the terms of the Operating Agreement, the members of the Company were not obligated for debt, liabilities, contracts or other obligations of the Company. Profits and losses are allocated to members as defined in the Operating Agreement. In conjunction with the pricing of the IPO, the Operating Agreement was terminated, and the Company converted from a Delaware domestic limited liability company to a Delaware domestic corporation. All outstanding member units were converted into 134,203,403 shares of common stock of the Company on a proportion of 1 member unit for 242 shares of common stock. For the year ended December 31, 2021, the Company repurchased 99,946 shares of common stock from members of the Company prior to the IPO, for $1,204. The repurchases in excess of par value for the year ended December 31, 2021 were $791. The repurchase of shares has been accounted for as a reduction in members’/shareholders’ equity in these consolidated financial statements. For the year ended December 31, 2021, the Company also issued 17,486 shares of common stock from members of the Company prior to the IPO, for vested RSUs and issued 246,369 shares of common stock from members of the Company prior to the IPO for options exercised during the year, for $4,435. The Company received proceeds of $3,360 from the exercise. For the year ended December 31, 2020, the Company repurchased 35,090 shares of common stock from members of the Company, for $167. The repurchases in excess of par value for the year ended December 31, 2020 was $22. The repurchase of shares has been accounted for as a reduction in members’/shareholders’ equity in these consolidated financial statements. For the year ended December 31, 2020, the Company also issued 39,980 shares of common stock from members of the Company prior to the IPO for vested RSUs. For the year ended December 31, 2019, the Company repurchased 751,894 shares of common stock from members of the Company, for $3,169. The repurchases in excess of par value for the year ended December 31, 2019 was $62. The repurchase of shares has been accounted for as a reduction in members’/shareholders’ equity in thes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Indemnifications In its normal course of business, the Company has made certain indemnities, commitments, and guarantees under which it may be required to make payments in relation to certain transactions. Those indemnities include intellectual property indemnities to the Company’s customers, indemnities to directors and officers of the Company to the maximum extent permitted under the laws of the State of Delaware, and indemnifications related to the Company’s lease agreements. In addition, the Company’s advertiser, publisher and distribution partner agreements contain certain indemnification provisions which are generally consistent with those prevalent in the Company’s industry. The Company has not incurred any obligations under indemnification provisions historically and does not expect to incur significant obligations in the future. Accordingly, the Company has not recorded any liability for these indemnities, commitments, and guarantees in the accompanying balance sheets. Facility Exit Costs In December 2021, the Company vacated its New York Corporate Headquarters and agreed to a sublease agreement through the remainder of the lease term. In connection with these actions, the Company recognized a cease-use liability in accordance with ASC 420, Exit or Disposal Cost Obligations, for costs that would continue to be incurred under the terms of the lease without any economic benefit. The fair value of the cease-use liability of $6,987 was estimated at the cease-use date based on the remaining lease payments, reduced by future sublease income, adjusted for the remaining balance of deferred rent of $1,216, and offset by commission on sublease of $747. This resulted in a facility exit charge of $6,519 recorded to 'Facility exit costs' within the Consolidated Statements of Operations and Comprehensive Loss. The Company recognized the cease-use liability of $1,298 in 'Accounts payable and accrued expenses' and $5,689, in 'Other long-term liabilities.' Refer to Note 8 for details. In addition to the cease-use liability, the Company also recognized an impairment write-down of $132 for furniture and equipment which is no longer expected to be used in operations. Future minimum sublease rentals, by year and in the aggregate under the noncancelable sublease, as of December 31, 2021, are as follows: 2022 $ 1,569 2023 2,756 2024 2,825 2025 2,896 2026 2,968 2027 and thereafter 761 $ 13,775 Operating leases The Company leases office space under operating leases, which expire on various dates through March 2027. Certain leases relating to office space include scheduled annual rent increases. Rent expense under operating leases is recognized on a straight-line basis over the lease terms. The excess of expense over payments is recorded as accrued rent on the Consolidated Balance Sheets. Operating lease expense for office space for the years ended December 31, 2021 and 2020, were $7,897 and $8,042, respectively. Future minimum payments, by year and in the aggregate under operating leases with initial or remaining terms of one year or more, as of December 31, 2021, are as follows: 2022 $ 6,957 2023 6,276 2024 6,345 2025 6,467 2026 5,157 2027 and thereafter 1,149 $ 32,351 Purchase commitments In the ordinary course of business, the Company enters into various purchase commitments primarily related to third-party cloud hosting and data services, and IT operation. Total noncancelable purchase commitments as of December 31, 2021 were approximately $119,500 for periods through 202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contribution plans</t>
        </is>
      </c>
      <c r="B1" s="2" t="inlineStr">
        <is>
          <t>12 Months Ended</t>
        </is>
      </c>
    </row>
    <row r="2">
      <c r="B2" s="2" t="inlineStr">
        <is>
          <t>Dec. 31, 2021</t>
        </is>
      </c>
    </row>
    <row r="3">
      <c r="A3" s="3" t="inlineStr">
        <is>
          <t>Retirement Benefits [Abstract]</t>
        </is>
      </c>
    </row>
    <row r="4">
      <c r="A4" s="4" t="inlineStr">
        <is>
          <t>Employee contribution plans</t>
        </is>
      </c>
      <c r="B4" s="4" t="inlineStr">
        <is>
          <t>Employee contribution plansThe Company is a sponsor of certain qualified defined contribution plans covering all eligible employees. Such plans provide for matching contributions and in certain plans profit-sharing contributions. The Company made matching contributions of $2,474 and $2,984 for the years ended December 31, 2021 and 202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Net loss per share Basic and diluted loss per share is computed by dividing net loss by the weighted-average shares outstanding: December 31, 2021 2020 2019 Numerator: Net loss $ (52,437) $ (32,374) $ (51,348) Denominator: Weighted average shares outstanding, basic and diluted 143,535,546 134,044,284 131,609,280 Net loss per share, basic and diluted $ (0.37) $ (0.24) $ (0.39) As the Company has reported net loss for the period presented, all potentially dilutive securities are antidilutive. The following potential outstanding Time-Based Service Options and RSUs were excluded from the computation of diluted net loss per share attributable to common stock/unit-holders for the years presented because including them would have been antidilutive. Since the conditions associated with the vesting of the Return Target Options and RSUs have not occurred as of the reporting date, such options are excluded from the table below. December 31, 2021 2020 2019 Options to purchase common stock/member units 6,648,975 6,109,427 5,679,152 Restricted stock units 2,426,147 — — Total 9,075,122 6,109,427 5,679,15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1</t>
        </is>
      </c>
    </row>
    <row r="3">
      <c r="A3" s="3" t="inlineStr">
        <is>
          <t>Fair Value Disclosures [Abstract]</t>
        </is>
      </c>
    </row>
    <row r="4">
      <c r="A4" s="4" t="inlineStr">
        <is>
          <t>Fair value disclosures</t>
        </is>
      </c>
      <c r="B4" s="4" t="inlineStr">
        <is>
          <t>Fair value disclosures Financial instruments The carrying value of cash and cash equivalents, restricted cash, accounts receivable and accounts payable approximated fair value due to their short maturities. The carrying value of long-term debt approximates its fair value based on Level 2 inputs as the principal amounts outstanding are subject to variable interest rates that are based on market rates (see Note 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1</t>
        </is>
      </c>
    </row>
    <row r="3">
      <c r="A3" s="3" t="inlineStr">
        <is>
          <t>Related Party Transactions [Abstract]</t>
        </is>
      </c>
    </row>
    <row r="4">
      <c r="A4" s="4" t="inlineStr">
        <is>
          <t>Related-party transactions</t>
        </is>
      </c>
      <c r="B4" s="4" t="inlineStr">
        <is>
          <t xml:space="preserve">Related-party transactions The Company incurs expenses for consulting services and other expenses related to services provided by Vista Consulting Group, LLC (“VCG”). Total expenses incurred by the Company for VCG (the Vista Equity Partners related party) were $201, $929 and $2,237 for the years ended December 31, 2021, 2020 and 2019. These costs were included in general and administrative expenses. Amount due to VCG, consisting of dues for the consulting services totaled $0 and $39 as of December 31, 2021 and 2020. The Company incurs various travel and other expenses related to services provided by Vista Equity Partners Management, LLC (“VEP”). The Company incurred expenses of $27, $134 and $37 during the years ended December 31, 2021, 2020 and 2019, respectively, for various travel and other expenses. These costs were included in general and administrative expenses. Amounts due to VEP, totaled $0 and $101 as of December 31, 2021 and 2020, respectively. The Company has revenue arrangements with companies owned by Vista Equity Partners as follows: Total revenue contracted by the Company for TripleLift Inc. (“TripleLift”) (the Vista Equity Partners related party) were $5, $4 and $20, respectively, for the years ended December 31, 2021, 2020 and 2019. These revenues were included in the Consolidated Statements of Operations and Comprehensive Loss. Amounts due from TripleLift as of December 31, 2021 and December 31, 2020 were $2 and $0, respectively. Total revenues contracted by the Company for VideoAmp Inc. (“VideoAmp”) (the Vista Equity Partners related party) were $19, $81 and $63, respectively, for the years ended December 31, 2021, 2020 and 2019. These revenues are included in the Consolidated Statements of Operations and Comprehensive Loss. Amounts due from VideoAmp as of December 31, 2021 and December 31, 2020 were $13 and $0, respectively. The Company has subscription software arrangements with companies owned by Vista Equity Partners as follows: Total expenses incurred by the Company for Mediaocean (the Vista Equity Partners related party) were $120, $120 and $175 for the years ended December 31, 2021, 2020 and 2019 respectively. These costs were included in cost of revenue. Amount due to Mediaocean, totaled $10 and $10 as of December 31, 2021 and 2020, respectively. Total expenses incurred by the Company for Navex Global, Inc. (the Vista Equity Partners related party) were $19, $29 and $24 for the years ended December 31, 2021, 2020 and 2019, respectively. These costs were included in general and administrative expenses in the Consolidated Statements of Operations and Comprehensive Loss. There were no amounts due to Navex as of December 31, 2021 and December 31, 2020. Total training expenses incurred by the Company for Cvent, Inc. (“Cvent”) (the Vista Equity Partners related party) were $20, $0 and $0 respectively, for the years ended December 31, 2021, 2020 and 2019, respectively. These costs were included in sales and marketing expenses. There were no amounts due as of December 31, 2021 and December 31, 2020. Total expenses incurred by the Company for Marketo, Inc. (“Marketo”) (the Vista Equity Partners related party) were $134, $131 and $0, respectively, for the years ended December 31, 2021, 2020 and 2019. These costs were included in sales and marketing expenses in the Consolidated Statements of Operations and Comprehensive Loss. Amounts due to Marketo as of December 31, 2021 and December 31, 2020 were $40 and $68, respectively. Total expenses incurred by the Company for Poppulo, Inc. (“Poppulo”) (the Vista Equity Partners related party) were $23, $15 and $8, respectively, years ended December 31, 2021, 2020 and 2019. The majority of these costs were included in sales and marketing expenses in the Consolidated Statements of Operations and Comprehensive Loss. There were no amounts due to Poppulo as of December 31, 2021 and December 31, 2020. Total expenses incurred by the Company for Lucid, Inc. (“Lucid”) (the Vista Equity Partners related party) were $10, $21 and $1, respectively, for the years ended December 31, 2021, 2020 and 2019. The majority of these costs were included in technology and development expenses in the Consolidated Statements of Operations and Comprehensive Loss. Amounts due to Lucid as of December 31, 2021 and December 31, 2020 were $16 and $13, respectively. Total expenses incurred by the Company for A Cloud Guru, Inc. (“A Cloud Guru”) (the Vista Equity Partners related party) were $15, $19 and $0, respectively, for the years ended December 31, 2021, 2020 and 2019. These costs were included in technology and development expenses in the Consolidated Statements of Operations and Comprehensive Loss. Amounts due to A Cloud Guru as of December 31, 2021 and December 31, 2020 were $0 and $15, respectively. Total expenses incurred by the Company for Pluralsight, Inc. (“Pluralsight”) (the Vista Equity Partners related party) were $5, $13 and $0, respectively, for the years ended December 31, 2021, 2020 and 2019. These costs were included in general and administrative expenses in the Consolidated Statements of Operations and Comprehensive Loss. There were no amounts due to Pluralsight as of December 31, 2021 and December 31, 20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ndensed Financial Information of Registrant (Parent Company Only)</t>
        </is>
      </c>
      <c r="B1" s="2" t="inlineStr">
        <is>
          <t>12 Months Ended</t>
        </is>
      </c>
    </row>
    <row r="2">
      <c r="B2" s="2" t="inlineStr">
        <is>
          <t>Dec. 31, 2021</t>
        </is>
      </c>
    </row>
    <row r="3">
      <c r="A3" s="3" t="inlineStr">
        <is>
          <t>Condensed Financial Information Disclosure [Abstract]</t>
        </is>
      </c>
    </row>
    <row r="4">
      <c r="A4" s="4" t="inlineStr">
        <is>
          <t>Condensed Financial Information of Registrant (Parent Company Only)</t>
        </is>
      </c>
      <c r="B4" s="4" t="inlineStr">
        <is>
          <t>Condensed Financial Information of Registrant (Parent Company Only) INTEGRAL AD SCIENCE HOLDING CORP. (PARENT COMPANY ONLY) CONDENSED BALANCE SHEETS December 31, (IN THOUSANDS, EXCEPT SHARE AND UNIT DATA) 2021 2020 ASSETS Current assets: Cash and cash equivalents $ — $ — Total current assets — — Investment in subsidiaries 767,190 431,479 Total assets $ 767,190 $ 431,479 LIABILITIES AND MEMBERS’/STOCKHOLDERS’ EQUITY Current liabilities $ — $ — Total current liabilities — — Total liabilities — — Commitments and Contingencies (Note 14) Members’/Stockholders’ Equity Units, $4.1322314 par value, 0 units authorized at December 31, 2021, 0 units and 134,039,494 issued and outstanding at December 31, 2021 and 2020, respectively — 553,717 Common Stock, $0.001 par value, 500,000,000 shares authorized at December 31, 2021, 154,398,495 shares issued and outstanding at December 31, 2021; 0 shares issued and outstanding at December 31, 2020 154 — Additional paid-in-capital 781,951 — Accumulated other comprehensive (loss) income (315) 4,523 Accumulated deficit (1) (14,600) (126,761) Total members’/stockholders’ equity 767,190 431,479 Total liabilities and members’/stockholders’ equity $ 767,190 $ 431,479 (1) Balances prior to the Company’s conversion to a Delaware corporation have been reclassified to additional paid-in capital to give effect to the corporate conversion described in Note 1. INTEGRAL AD SCIENCE HOLDING CORP. (PARENT COMPANY ONLY) CONDENSED STATEMENTS OF OPERATIONS Year Ended December 31, 2021 2020 2019 Revenue $ — — — Operating expenses — — — Operating income — — — Interest income, net — — — Income before provision for income taxes and equity in net income of subsidiaries — — — Benefit from income taxes — — — Equity in net loss of subsidiaries (52,437) (32,374) (51,348) Net loss $ (52,437) $ (32,374) $ (51,348) INTEGRAL AD SCIENCE HOLDING CORP. (PARENT COMPANY ONLY) CONDENSED STATEMENT OF COMPREHENSIVE INCOME (LOSS) Year Ended December 31, 2021 2020 2019 Net loss $ (52,437) $ (32,374) $ (51,348) Other comprehensive income, net of tax: — — — Subsidiaries’ other comprehensive (loss) income (4,838) 4,348 421 Total other comprehensive (loss) income (4,838) 4,348 421 Total comprehensive loss $ (57,275) $ (28,026) $ (50,927) Business and basis of presentation Description of business The Company owns 100% of Kavacha Intermediate, LLC, which owns 100% of Kavacha Holdings, Inc, which owns 100% of Integral Ad Science, Inc. The Company, formerly known as Kavacha Topco, LLC, is a holding company with no material operations of its own, no direct outstanding debt obligations and it conducts substantially all its activities through its subsidiaries. The Company’s wholly owned subsidiaries are subject to the terms and restrictions in the New Credit Agreement and prior to September 29, 2021, they were subject to the restrictions in the Prior Credit Agreement. Included in the New Credit Agreement and Prior Credit Agreement are terms that limit the ability of the borrower, Integral Ad Science, Inc., to pay dividends or lend to the Company. Those limitations are subject to certain exceptions as defined in the New Credit Agreement and prior to September 29, 2021, as defined in the Prior Credit Agreement.. The New Credit Agreement and the Prior Credit Agreement limits the ability of Integral Ad Science Inc. and the Company’s subsidiaries to, among other things, pay dividends or distributions, incur additional debt, incur liens on assets, enter into certain investments, loans or advances, and enter into merger or consolidation agreements. As a result of the aforementioned restrictions, substantially all of the assets of the Company’s subsidiaries are restricted. Basis of presentation These condensed financial statements have been presented on a “parent-only” basis. Under a parent-only presentation, the parent’s investments in subsidiaries are presented under the equity method of accounting. A condensed statements of cash flows was not presented because the parent has no material operating, investing, or financing cash flow activities for the years ended December 31, 2021, 2020 and 2019. Certain information and footnote disclosures normally included in financial statements prepared in accordance with GAAP have been condensed or omitted. As such, these parent-only statements should be read in conjunction with the accompanying notes to the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The Company’s consolidated financial statements are presented in accordance with accounting principles generally accepted in the United States of America (“U.S. GAAP”) and reflect the financial position, results of operations and cash flows for all periods presented.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it affirmatively and irrevocably opts out of the extended transition period provided in the JOBS Act. As a result, these financial statements may not be comparable to companies that comply with the new or revised accounting pronouncements as of public company effective dates. The adoption dates discussed below reflect this election.</t>
        </is>
      </c>
    </row>
    <row r="5">
      <c r="A5" s="4" t="inlineStr">
        <is>
          <t>Basis of consolidation</t>
        </is>
      </c>
      <c r="B5" s="4" t="inlineStr">
        <is>
          <t>Basis of consolidationThe consolidated financial statements include the accounts of Integral Ad Science Holding, Corp. and its wholly-owned subsidiaries. All material intercompany accounts and transactions have been eliminated in consolidation.</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reporting period. Actual results could differ from these estimates. Significant estimates include fair value of assets acquired in business combinations, including assumptions with respect to future cash inflows and outflows, discount rates, assets useful lives, market multiples, the </t>
        </is>
      </c>
    </row>
    <row r="7">
      <c r="A7" s="4" t="inlineStr">
        <is>
          <t>Foreign currency</t>
        </is>
      </c>
      <c r="B7" s="4" t="inlineStr">
        <is>
          <t>Foreign currency The reporting currency of the Company is the U.S. dollar. The functional currency of our foreign subsidiaries is the currency of the primary economic environment in which they operate, which is their local currency. The financial statements of these subsidiaries are translated into U.S. dollars using month-end rates of exchange for assets and liabilities, and average rates of exchange for revenue, costs and expenses. Translation gains and losses are recorded in accumulated other comprehensive income (loss) in stockholders’ equity. The Company recorded translation losses of $4,838, and gains of $4,348</t>
        </is>
      </c>
    </row>
    <row r="8">
      <c r="A8" s="4" t="inlineStr">
        <is>
          <t>Concentrations of credit risk</t>
        </is>
      </c>
      <c r="B8" s="4" t="inlineStr">
        <is>
          <t>Concentrations of credit risk Our assets that are exposed to concentrations of credit risk consist primarily of cash and cash equivalents and accounts receivable. Cash equivalents consist of money market funds, which are invested through financial institutions in the United States. Such deposits may, at times, exceed federally insured limits. The Company has not experienced any losses in such amounts and believes it is not exposed to any significant credit risk to cash. Accounts receivable are spread over many customers in various countries. The Company maintains an allowance for uncollectible accounts receivable based on expected collectability and through the ongoing performance of credit evaluations of customers’ financial condition. As of December 31, 2021 and 2020, no customer accounted for more than 10% of accounts receivable. The Company has entered into long-term revenue share agreements with certain demand-side platforms. The results of operations would be adversely affected if these agreements were to be terminated.</t>
        </is>
      </c>
    </row>
    <row r="9">
      <c r="A9" s="4" t="inlineStr">
        <is>
          <t>Cash, cash equivalents, and restricted cash</t>
        </is>
      </c>
      <c r="B9" s="4" t="inlineStr">
        <is>
          <t>Cash, cash equivalents, and restricted cashCash and cash equivalents include highly liquid investments with an original maturity date of three months or less at the time of purchase. Cash amounts with restrictions are classified as restricted cash within the Consolidated Balance Sheets.</t>
        </is>
      </c>
    </row>
    <row r="10">
      <c r="A10" s="4" t="inlineStr">
        <is>
          <t>Accounts receivable, net</t>
        </is>
      </c>
      <c r="B10" s="4" t="inlineStr">
        <is>
          <t>Accounts receivable, netAccounts receivable are carried at the original invoiced amount less an allowance for doubtful accounts. The allowance is estimated based on management’s knowledge of its customers’ financial condition, credit history, and existing economic conditions. Invoices are typically issued with net 30-days to net 90-days terms. Account balances are considered delinquent if payment is not received by the due date, and the receivables are written off when deemed uncollectible. The allowance for doubtful accounts are recorded in general and administrative expenses within the Consolidated Statements of Operations and Comprehensive Loss.</t>
        </is>
      </c>
    </row>
    <row r="11">
      <c r="A11" s="4" t="inlineStr">
        <is>
          <t>Property and equipment, net</t>
        </is>
      </c>
      <c r="B11" s="4" t="inlineStr">
        <is>
          <t>Property and equipment, net Property and equipment are recognized in the consolidated balance sheet at cost less accumulated depreciation. The Company depreciates its property and equipment using the straight-line method of depreciation over the estimated useful lives of the respective assets, with the exception of leasehold improvements, which is the shorter of the useful life of the asset or the lease term. The cost of repairs and maintenance are expensed as incurred. Major renewals or improvements that extend the useful lives of the assets are capitalized. When assets are retired or disposed of, the cost and accumulated depreciation thereon are removed, and any resulting gain or loss is recognized in the Consolidated Statements of Operations and Comprehensive Loss.</t>
        </is>
      </c>
    </row>
    <row r="12">
      <c r="A12" s="4" t="inlineStr">
        <is>
          <t>Goodwill</t>
        </is>
      </c>
      <c r="B12" s="4" t="inlineStr">
        <is>
          <t>GoodwillGoodwill is the excess of purchase price over the fair value of the net tangible and identifiable intangible assets acquired. In testing goodwill for impairment, there is an option to begin with a qualitative assessment, commonly referred to as “Step 0”, to determine whether it is more likely than not that the fair value of a reporting unit containing goodwill is less than its carrying value. This qualitative assessment may include, but is not limited to, reviewing factors such as macroeconomic conditions, industry and market considerations, cost factors, entity-specific financial performance and other events, such as changes in management, strategy and primary user base. If the Company determines that it is more likely than not that the fair value of a reporting unit is less than its carrying value, then a quantitative goodwill impairment analysis is performed which is referred to as “Step 1”. Depending upon the results of that analysis, if the carrying amount of the reporting unit exceeds its fair value, goodwill may be written down and impairment expense is recorded in the Consolidated Statements of Operations and Comprehensive Loss.</t>
        </is>
      </c>
    </row>
    <row r="13">
      <c r="A13" s="4" t="inlineStr">
        <is>
          <t>Intangible assets, net</t>
        </is>
      </c>
      <c r="B13" s="4" t="inlineStr">
        <is>
          <t>Intangible assets, netIntangible assets consist of developed technology, customer relationships, favorable leases, and trademarks. Intangible assets are recorded at fair value at the time of their acquisition and are stated within our Consolidated Balance Sheets net of accumulated amortization. Intangible assets are amortized on a straight-line basis or using an accelerated method, over their estimated useful lives. Amortization expenses are recorded as operating expenses within our consolidated statements of operations and comprehensive loss. Intangible assets are reviewed for impairment whenever events or changes in circumstances indicate that the carrying amount of the assets may not be recoverable.</t>
        </is>
      </c>
    </row>
    <row r="14">
      <c r="A14" s="4" t="inlineStr">
        <is>
          <t>Impairment of long-lived assets</t>
        </is>
      </c>
      <c r="B14" s="4" t="inlineStr">
        <is>
          <t>Long-lived assetsAll long-lived assets used in the Company’s operations are subject to review for impairment whenever events or changes in circumstances indicate that the carrying amount of an asset may not be recoverable. Recoverability is assessed based on the future cash flows expected to result from the use of the asset and its eventual disposition. If the sum of the undiscounted cash flows is less than the carrying amount of the asset, an impairment loss is recognized. Any impairment loss, if indicated, is measured as the amount by which the carrying amount of the asset exceeds its estimated fair value and is recognized as a reduction in the carrying amount of the asset.</t>
        </is>
      </c>
    </row>
    <row r="15">
      <c r="A15" s="4" t="inlineStr">
        <is>
          <t>Fair value measurements</t>
        </is>
      </c>
      <c r="B15" s="4" t="inlineStr">
        <is>
          <t>Fair value measurements The Company follows ASC 820-10, Fair Value Measurements , which defines fair value, establishes a framework for measuring fair value and requires certain disclosures about fair value measurements. Fair value is defined as the exchange price that would be received for an asset or paid to transfer a liability (an exit price) in the most advantageous market for the asset or liability in an orderly transaction. Fair value measurement is based on a hierarchy of observable or unobservable inputs. The standard describes three levels of inputs that may be used to measure fair value. Level 1 — Inputs to the valuation methodology are quoted prices available in active markets for identical securities as of the reporting date; Level 2 — Inputs to the valuation methodology are other significant observable inputs, including quoted prices for similar securities, interest rates, credit risk etc. as of the reporting date, and the fair value can be determined through the use of models or other valuation methodologies; and Level 3 — Inputs to the valuation methodology are unobservable inputs in situations where there is little, or no market activity of the securities and the reporting entity makes estimates and assumptions relating to the pricing of the securities including assumptions regarding risk. We segregate all financial assets and liabilities that are measured at fair value on a recurring basis into the most appropriate level within the fair value hierarchy based on the inputs used to determine the fair value at the measurement date.</t>
        </is>
      </c>
    </row>
    <row r="16">
      <c r="A16" s="4" t="inlineStr">
        <is>
          <t>Revenue recognition</t>
        </is>
      </c>
      <c r="B16" s="4" t="inlineStr">
        <is>
          <t>Revenue recognitionThe Company derives revenue primarily from advertisers and programmatic services offered through a demand side platform delivered to customers across the digital advertising platform, which the Company concludes is its performance obligation. Fees associated with our contracts include impression-based fees driven by impression volume and cost per thousand impressions (“CPM”). The solutions are designed to serve both the buy-side and the sell-side of digital ad transactions. The Company recognizes revenue when control of the promised services are transferred to customers. Revenue from the cloud-based technology platform is primarily recognized based on impressions delivered to customers. An “impression” is delivered when an advertisement appears on pages viewed by users. The majority of the Company’s contracts are usage-based contracts with no substantive minimum commitments. The Company has certain contracts for which pricing is variable through tiered pricing arrangements or include annual base fees that do not coincide with the calendar year, requiring an estimate of the transaction price attributable to each year. The majority of the Company’s contracts have a duration of one year or less. The Company evaluated arrangements with its customers where the customer purchases the Company’s services through a demand side platform to determine if such revenue should be reported on a gross or net basis. In these arrangements, the demand side platform collects the fee on behalf of the Company for the purchase of advertising inventory on an exchange. In these transactions, the Company is primarily responsible for providing these services directly to the customer and has latitude in establishing the sales price with the customers. As a result, the Company records revenue for the gross amounts paid by the customers for these services and records the amounts retained by the demand side platforms as a cost of revenue. The Company bills customers monthly based on the impressions delivered each month. Invoices are typically issued with net 30-days to net 90-days terms and customers do not have a contractual right to refunds for the impressions delivered. Cash payments received prior to the Company’s delivery of its services are recorded to deferred revenue until the performance obligation is satisfied. The Company recorded deferred revenue (contract liabilities) to account for billings in excess of revenue recognized, primarily related to contractual minimums billed in advance and customer prepayment of $160 and $1,144 as of December 31, 2021 and 2020, respectively. The Company incurs incremental contract costs of obtaining a contract from sales commissions. These costs are recorded in sales and marketing expenses within the consolidated statement of operations and comprehensive loss.</t>
        </is>
      </c>
    </row>
    <row r="17">
      <c r="A17" s="4" t="inlineStr">
        <is>
          <t>Net income (loss) per share</t>
        </is>
      </c>
      <c r="B17" s="4" t="inlineStr">
        <is>
          <t>Net income (loss) per shareBasic net income (loss) per share is computed by dividing the net income (loss) by the weighted-average number of shares outstanding during the reporting period, without consideration for potentially dilutive securities. Diluted net income (loss) per share is computed by dividing the net income (loss) attributable to the shareholders by the weighted-average number of shares and potentially dilutive securities outstanding during the period. As the Company has reported a net loss for the periods presented, all potentially dilutive securities are antidilutive and were excluded from the computation of diluted net loss per share attributable to the shareholders.</t>
        </is>
      </c>
    </row>
    <row r="18">
      <c r="A18" s="4" t="inlineStr">
        <is>
          <t>Income taxes</t>
        </is>
      </c>
      <c r="B18" s="4" t="inlineStr">
        <is>
          <t>Income taxes The Company is subject to U.S. federal, state, and local income taxation on its income. The Company accounts for income taxes using an asset and liability approach, which requires estimates of taxes payable or refunds for the current period and estimates of deferred income tax assets and liabilities for the anticipated future tax consequences attributable to differences between the carrying amounts of assets and liabilities for financial reporting purposes and the corresponding amounts used for income tax purposes. Current and deferred income tax assets and liabilities are based on provisions of the enacted income tax laws and are measured using the enacted income tax rates and laws that are expected to be in effect when the future tax events are expected to reverse. The effects of future changes in income tax laws or rates are not anticipated. The income tax provision is comprised of the current income tax expense and the change in deferred income tax assets and liabilities. The portion of any deferred tax asset for which it is more likely than not that a tax benefit will not be realized is offset by recording a valuation allowance. The ultimate realization of deferred tax assets is dependent upon the generation of future taxable income during the periods in which those temporary differences become deductible. The tax effects of an uncertain tax position (UTP) taken or expected to be taken in income tax returns are recognized only if it is “more-likely-than-not” to be sustained on examination by the taxing authorities, based on its technical merits as of the reporting date. The tax benefits recognized in the consolidated financial statements from such a position are measured based on the largest benefit that has a greater than 50% likelihood of being realized upon ultimate settlement. The Company recognizes estimated interest and penalties related to UTPs in income tax expense. The Company recognizes the resolution of an UTP in the period when it is effectively settled. Previously recognized tax positions are derecognized in the first period in which it is no longer more likely than not that the tax position would be sustained upon examination. The Company evaluated all potential uncertain tax positions and identified no significant uncertain positions.</t>
        </is>
      </c>
    </row>
    <row r="19">
      <c r="A19" s="4" t="inlineStr">
        <is>
          <t>Business combinations</t>
        </is>
      </c>
      <c r="B19" s="4" t="inlineStr">
        <is>
          <t>Business combinationsThe Company determines if the acquisition of an entity or a group of assets is a business combination, which is accounted for using the acquisition method of accounting. Under the acquisition method, once control is obtained of a business, the assets acquired, and liabilities assumed, including amounts attributed to noncontrolling interests, are recorded at fair value. The Company uses its best estimates and assumptions to assign fair value to the tangible and intangible assets acquired and liabilities assumed at the acquisition date. One of the most significant estimates relates to the determination of the fair value of these assets and liabilities. The determination of the fair values is based on estimates and judgments made by management. The Company’s estimates of fair value are based upon assumptions it believes to be reasonable, but which are inherently uncertain and unpredictable. Additionally, uncertain tax positions and tax-related valuation allowances are  recorded in connection with a business combination as of the acquisition date. Measurement period adjustments are reflected at the time identified, up through the conclusion of the measurement period, which is the time at which all information for determination of the values of assets acquired and liabilities assumed is received, and is not to exceed one year from the acquisition date. The Company may record adjustments to the fair value of these tangible and intangible assets acquired and liabilities assumed, with the corresponding offset to goodwill. If outside of the measurement period, any subsequent adjustments are recorded in the Company’s Consolidated Statements of Operations and Comprehensive Loss.</t>
        </is>
      </c>
    </row>
    <row r="20">
      <c r="A20" s="4" t="inlineStr">
        <is>
          <t>Stock-based compensation</t>
        </is>
      </c>
      <c r="B20" s="4" t="inlineStr">
        <is>
          <t>Stock-based compensation Stock-based compensation is measured at the grant date based on the fair value of the award and is recognized as expense over the requisite service period, which is generally the vesting period. The Company accounts for forfeitures as they occur. The Company used the following assumptions in valuing its time-based options, which vest over a period of time subject to continued employment (“Time-Based Options”) and return target options (“Return-Target Options”), which vest upon a realized cash return of the equity investment of Vista Equity Partners, the Company’s equity sponsor and funds controlled by Vista Equity Partners (“Vista”) and registration of the shares held by Vista. Expected term — For time-based awards, the estimated expected term of options granted is generally calculated as the vesting period plus the midpoint of the remaining contractual term, as the Company does not have sufficient historical information to develop reasonable expectations surrounding future exercise patterns and post-vesting employment termination behavior. For awards subject to market and performance conditions, the expected term represents the period of time that the options granted are expected to be outstanding. Expected volatility — Since the Company does not have substantive trading history of its common stock, volatility is estimated based upon observed option implied volatilities for a group of peer companies. The Company believes this is the best estimate of the expected volatility over the weighted-average expected term of its option grants. Risk-free interest rate — The risk-free interest rate is based on the implied yield currently available on U.S. Treasury instruments with terms approximately equal to the expected term of the option. Expected dividend — The expected dividend assumption was based on the Company’s history and expectation of dividend payouts. The Company currently has no history or expectation of paying cash dividends on its units. Fair value — Prior to the IPO, because there was no public market for the Company’s common stock/units, the board of directors determined the best estimate of the fair value of the Company’s option grants, based on reasonable judgment and numerous objective and subjective factors, including independent third-party valuations of the Company’s common stock/units, operating and financial performance, and general and industry-specific economic outlook, amongst other factors. Following the pricing of the IPO, the Company’s shares are traded in the public market, and accordingly the Company uses the applicable closing price of its common stock to determine fair value.</t>
        </is>
      </c>
    </row>
    <row r="21">
      <c r="A21" s="4" t="inlineStr">
        <is>
          <t>Internal use software, net</t>
        </is>
      </c>
      <c r="B21" s="4" t="inlineStr">
        <is>
          <t>Internal use software, net Software development costs consist primarily of cost incurred in research and development, software engineering, and web design activities and related employee compensation costs to create, enhance, and deploy the software infrastructure. Software development costs are expensed as incurred where the amounts primarily relate to planning activities, minor developments or normal maintenance activities that do not meet the requirements under ASC 350-40, Internal Use Software. These costs are recorded in technology and development expenses.</t>
        </is>
      </c>
    </row>
    <row r="22">
      <c r="A22" s="4" t="inlineStr">
        <is>
          <t>Advertising Costs</t>
        </is>
      </c>
      <c r="B22" s="4" t="inlineStr">
        <is>
          <t>Advertising CostsThe Company expenses advertising costs as incurred.</t>
        </is>
      </c>
    </row>
    <row r="23">
      <c r="A23" s="4" t="inlineStr">
        <is>
          <t>Deferred offering costs</t>
        </is>
      </c>
      <c r="B23" s="4" t="inlineStr">
        <is>
          <t>Deferred offering costsDeferred offering costs are capitalized and consist of fees incurred in connection with our IPO and include legal, accounting, printing, and other IPO-related costs. Upon the completion of our IPO, which occurred on July 2, 2021, these deferred costs were reclassified to members’/stockholders’ equity and recorded against the proceeds from the offering.</t>
        </is>
      </c>
    </row>
    <row r="24">
      <c r="A24" s="4" t="inlineStr">
        <is>
          <t>Recently adopted accounting pronouncements &amp; Accounting pronouncements not yet adopted</t>
        </is>
      </c>
      <c r="B24" s="4" t="inlineStr">
        <is>
          <t>Recently adopted accounting pronouncements In January 2017, the Financial Accounting Standards Board (the “FASB”) issued Accounting Standards Update (“ASU”) No. 2019-12, Income Taxes (Topic 740): Simplifying the Accounting for Income Taxes (“ASU No. 2019-12”) effective January 1, 2021, which simplifies the accounting for income taxes, eliminates certain exceptions within ASC 740, Income Taxes , and clarifies certain aspects of the current guidance to promote consistency among reporting entities. Most amendments within ASU No. 2019-12 are required to be applied on a prospective basis, while certain amendments must be applied on a retrospective or modified retrospective basis. The Company early adopted ASU No. 2019-12, which did not have a material impact on the Company’s consolidated financial statements. In August 2018, the FASB issued ASU 2018-15, Customer’s Accounting for Implementation Costs Incurred in a Cloud Computing Arrangement That Is a Service Contract (“ASU No. 2018-15”), which requires customers in a cloud computing arrangement that is a service contract to follow the internal use software guidance in ASC 350-40 to determine which implementation costs to capitalize as assets. The guidance requires certain costs incurred during the application development stage to be capitalized and other costs incurred during the preliminary project and post-implementation stages to be expensed as they are incurred. Capitalized implementation costs related to a hosting arrangement that is a service contract will be amortized over the term of the hosting arrangement, beginning when the module or component of the hosting arrange is ready for its intended use. A customer’s accounting for the hosting component of the arrangement is not affected. The Company adopted this guidance on January 1, 2021 on a prospective basis. The adoption of ASU 2018-15 did not have a material impact on the Company’s consolidated financial statements. (v) Accounting pronouncements not yet adopted In October 2021, the FASB issued ASU 2021-08, "Accounting for Contract Assets and Contract Liabilities from Contracts with Customers," which is intended to improve the accounting for acquired revenue contracts with customers in a business combination and create consistency in practice related to (i) the recognition of an acquired contract liability, and (ii) payment terms and their effect on subsequent revenue recognized by the acquirer. This ASU is effective for annual periods, including interim periods within those annual periods, beginning after December 15, 2023. The Company will evaluate the impact of this guidance on future acquisitions as transactions occur. In March 2020, the FASB issued ASU 2020-4, “Facilitation of the Effects of Reference Rate Reform on Financial Reporting,” (“ASU No. 2020-4”) which is intended to address accounting consequences that could result from the global markets’ anticipated transition away from the use of the London Interbank Offered Rate (“LIBOR”) and other interbank offered rates to alternative reference rates. The amendments in ASU No. 2020-4 provide operational expedients and exceptions for applying U.S. GAAP to contracts, hedging relationships and other transactions to affected by reference rate reform if certain criteria are met. The amendments in ASU No. 2020-4 apply only to contracts, hedging relationships, and other transactions that reference LIBOR or another reference rate expected to be discontinued because of the reference rate reform. The optional amendments are effective for all entities as of March 12, 2020, through December 31, 2022. The Company intends to elect to apply certain of the optional expedients when evaluating the impact of reference rate reform on its debt instruments that reference LIBOR. The Company does not expect the adoption of ASU No. 2020-4 to have a material impact on its consolidated financial statements. In June 2016, the FASB issued ASU No. 2016-13, “Financial Instruments — Credit Losses (Topic 326), Measurement of Credit Losses on Financial Instruments,” as amended, which requires, among other things, the use of a new current expected credit loss (“CECL”) model in order to determine our allowances for doubtful accounts with respect to accounts receivable. The CECL model requires that we estimate our lifetime expected credit loss with respect to our receivables and contract assets and record allowances that, when deducted from the balance of the receivables, represent the net amounts expected to be collected. We will also be required to disclose information about how we developed the allowances, including changes in the factors that influenced our estimate of expected credit losses and the reasons for those changes. This ASU is effective for annual periods, including interim periods within those annual periods, beginning after December 15, 2022. The Company is currently evaluating the potential effect that adopting this guidance will have on its consolidated financial statements. In February 2016, the FASB issued ASU 2016-2, “Leases (Topic 842)” (“ASU No. 2016-2”). Under ASU No. 2016-2, lessees will be required to put most leases on their balance sheets but to recognize expenses in the income statement in a manner similar to current accounting. ASU No. 2016-2 also eliminated the current real estate-specific provisions and changes the guidance on sale-leaseback transactions, initial direct costs, and lease executory costs for all entities. The updated guidance is effective for the Company on January 1, 2022. Upon adoption, entities will be required to use the modified retrospective approach for leases that exist, or are entered into, after the beginning of the earliest comparative period in the financial statements. In July 2018, the FASB issued ASU 2018-11, Leases (Topic 842), Targeted Improvements, which allows entities to not apply the new leases standard, including its disclosure requirements, in the comparative periods they present in their financial statements in the year of adoption. The Company elected the package of practical expedients not to reassess prior conclusions related to contracts containing leases, lease classification and initial direct costs. In addition, the Company elected the expedient permitting the combination of lease and nonlease components into a single lease component. The Company made a policy election to not recognize right-of-use assets and lease liabilities for short-term leases for all asset classes. The Company does not expect the amount or classification of rent expense in its statement of Consolidated Statements of Operations and Comprehensive Loss to be affected by the adoption of ASU No. 2016-2. The Company will be required to provide the additional disclosures stipulated in ASU No. 2016-2. The Company adopted ASU 2016-0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s>
  <sheetData>
    <row r="1">
      <c r="A1" s="1" t="inlineStr">
        <is>
          <t>CONSOLIDATED BALANCE SHEETS - USD ($)</t>
        </is>
      </c>
      <c r="C1" s="2" t="inlineStr">
        <is>
          <t>Dec. 31, 2021</t>
        </is>
      </c>
      <c r="E1" s="2" t="inlineStr">
        <is>
          <t>Dec. 31, 2020</t>
        </is>
      </c>
    </row>
    <row r="2">
      <c r="A2" s="3" t="inlineStr">
        <is>
          <t>Current assets:</t>
        </is>
      </c>
    </row>
    <row r="3">
      <c r="A3" s="4" t="inlineStr">
        <is>
          <t>Cash and cash equivalents</t>
        </is>
      </c>
      <c r="C3" s="5" t="n">
        <v>73210000</v>
      </c>
      <c r="E3" s="5" t="n">
        <v>51734000</v>
      </c>
    </row>
    <row r="4">
      <c r="A4" s="4" t="inlineStr">
        <is>
          <t>Restricted cash</t>
        </is>
      </c>
      <c r="C4" s="6" t="n">
        <v>70000</v>
      </c>
      <c r="E4" s="6" t="n">
        <v>187000</v>
      </c>
    </row>
    <row r="5">
      <c r="A5" s="4" t="inlineStr">
        <is>
          <t>Accounts receivable, net</t>
        </is>
      </c>
      <c r="C5" s="6" t="n">
        <v>53028000</v>
      </c>
      <c r="E5" s="6" t="n">
        <v>45418000</v>
      </c>
    </row>
    <row r="6">
      <c r="A6" s="4" t="inlineStr">
        <is>
          <t>Unbilled receivables</t>
        </is>
      </c>
      <c r="C6" s="6" t="n">
        <v>36210000</v>
      </c>
      <c r="E6" s="6" t="n">
        <v>28083000</v>
      </c>
    </row>
    <row r="7">
      <c r="A7" s="4" t="inlineStr">
        <is>
          <t>Prepaid expenses and other current assets</t>
        </is>
      </c>
      <c r="C7" s="6" t="n">
        <v>7632000</v>
      </c>
      <c r="E7" s="6" t="n">
        <v>4101000</v>
      </c>
    </row>
    <row r="8">
      <c r="A8" s="4" t="inlineStr">
        <is>
          <t>Due from related party</t>
        </is>
      </c>
      <c r="C8" s="6" t="n">
        <v>15000</v>
      </c>
      <c r="E8" s="6" t="n">
        <v>0</v>
      </c>
    </row>
    <row r="9">
      <c r="A9" s="4" t="inlineStr">
        <is>
          <t>Total current assets</t>
        </is>
      </c>
      <c r="C9" s="6" t="n">
        <v>170165000</v>
      </c>
      <c r="E9" s="6" t="n">
        <v>129523000</v>
      </c>
    </row>
    <row r="10">
      <c r="A10" s="4" t="inlineStr">
        <is>
          <t>Property and equipment, net</t>
        </is>
      </c>
      <c r="C10" s="6" t="n">
        <v>1413000</v>
      </c>
      <c r="E10" s="6" t="n">
        <v>2243000</v>
      </c>
    </row>
    <row r="11">
      <c r="A11" s="4" t="inlineStr">
        <is>
          <t>Internal use software, net</t>
        </is>
      </c>
      <c r="C11" s="6" t="n">
        <v>18100000</v>
      </c>
      <c r="E11" s="6" t="n">
        <v>12322000</v>
      </c>
    </row>
    <row r="12">
      <c r="A12" s="4" t="inlineStr">
        <is>
          <t>Intangible assets, net</t>
        </is>
      </c>
      <c r="C12" s="6" t="n">
        <v>258316000</v>
      </c>
      <c r="E12" s="6" t="n">
        <v>243348000</v>
      </c>
    </row>
    <row r="13">
      <c r="A13" s="4" t="inlineStr">
        <is>
          <t>Goodwill</t>
        </is>
      </c>
      <c r="C13" s="6" t="n">
        <v>676513000</v>
      </c>
      <c r="E13" s="6" t="n">
        <v>458586000</v>
      </c>
    </row>
    <row r="14">
      <c r="A14" s="4" t="inlineStr">
        <is>
          <t>Deferred tax asset, net</t>
        </is>
      </c>
      <c r="C14" s="6" t="n">
        <v>887000</v>
      </c>
      <c r="E14" s="6" t="n">
        <v>0</v>
      </c>
    </row>
    <row r="15">
      <c r="A15" s="4" t="inlineStr">
        <is>
          <t>Other long-term assets</t>
        </is>
      </c>
      <c r="C15" s="6" t="n">
        <v>4143000</v>
      </c>
      <c r="E15" s="6" t="n">
        <v>3557000</v>
      </c>
    </row>
    <row r="16">
      <c r="A16" s="4" t="inlineStr">
        <is>
          <t>Total assets</t>
        </is>
      </c>
      <c r="C16" s="6" t="n">
        <v>1129537000</v>
      </c>
      <c r="E16" s="6" t="n">
        <v>849579000</v>
      </c>
    </row>
    <row r="17">
      <c r="A17" s="3" t="inlineStr">
        <is>
          <t>Current liabilities:</t>
        </is>
      </c>
    </row>
    <row r="18">
      <c r="A18" s="4" t="inlineStr">
        <is>
          <t>Accounts payable and accrued expenses</t>
        </is>
      </c>
      <c r="C18" s="6" t="n">
        <v>56257000</v>
      </c>
      <c r="E18" s="6" t="n">
        <v>38789000</v>
      </c>
    </row>
    <row r="19">
      <c r="A19" s="4" t="inlineStr">
        <is>
          <t>Due to related party</t>
        </is>
      </c>
      <c r="C19" s="6" t="n">
        <v>74000</v>
      </c>
      <c r="E19" s="6" t="n">
        <v>150000</v>
      </c>
    </row>
    <row r="20">
      <c r="A20" s="4" t="inlineStr">
        <is>
          <t>Capital leases payable</t>
        </is>
      </c>
      <c r="C20" s="6" t="n">
        <v>0</v>
      </c>
      <c r="E20" s="6" t="n">
        <v>325000</v>
      </c>
    </row>
    <row r="21">
      <c r="A21" s="4" t="inlineStr">
        <is>
          <t>Deferred revenue</t>
        </is>
      </c>
      <c r="C21" s="6" t="n">
        <v>160000</v>
      </c>
      <c r="E21" s="6" t="n">
        <v>1144000</v>
      </c>
    </row>
    <row r="22">
      <c r="A22" s="4" t="inlineStr">
        <is>
          <t>Total current liabilities</t>
        </is>
      </c>
      <c r="C22" s="6" t="n">
        <v>56491000</v>
      </c>
      <c r="E22" s="6" t="n">
        <v>40408000</v>
      </c>
    </row>
    <row r="23">
      <c r="A23" s="4" t="inlineStr">
        <is>
          <t>Accrued rent</t>
        </is>
      </c>
      <c r="C23" s="6" t="n">
        <v>854000</v>
      </c>
      <c r="E23" s="6" t="n">
        <v>1827000</v>
      </c>
    </row>
    <row r="24">
      <c r="A24" s="4" t="inlineStr">
        <is>
          <t>Net deferred tax liability</t>
        </is>
      </c>
      <c r="C24" s="6" t="n">
        <v>53523000</v>
      </c>
      <c r="E24" s="6" t="n">
        <v>24794000</v>
      </c>
    </row>
    <row r="25">
      <c r="A25" s="4" t="inlineStr">
        <is>
          <t>Long-term debt</t>
        </is>
      </c>
      <c r="C25" s="6" t="n">
        <v>242798000</v>
      </c>
      <c r="E25" s="6" t="n">
        <v>351071000</v>
      </c>
    </row>
    <row r="26">
      <c r="A26" s="4" t="inlineStr">
        <is>
          <t>Other long-term liabilities</t>
        </is>
      </c>
      <c r="C26" s="6" t="n">
        <v>8681000</v>
      </c>
      <c r="E26" s="6" t="n">
        <v>0</v>
      </c>
    </row>
    <row r="27">
      <c r="A27" s="4" t="inlineStr">
        <is>
          <t>Total liabilities</t>
        </is>
      </c>
      <c r="C27" s="6" t="n">
        <v>362347000</v>
      </c>
      <c r="E27" s="6" t="n">
        <v>418100000</v>
      </c>
    </row>
    <row r="28">
      <c r="A28" s="4" t="inlineStr">
        <is>
          <t>Commitments and Contingencies (Note 14)</t>
        </is>
      </c>
      <c r="C28" s="4" t="inlineStr">
        <is>
          <t xml:space="preserve"> </t>
        </is>
      </c>
      <c r="E28" s="4" t="inlineStr">
        <is>
          <t xml:space="preserve"> </t>
        </is>
      </c>
    </row>
    <row r="29">
      <c r="A29" s="4" t="inlineStr">
        <is>
          <t>Member units, shares authorized (in shares)</t>
        </is>
      </c>
      <c r="C29" s="6" t="n">
        <v>0</v>
      </c>
    </row>
    <row r="30">
      <c r="A30" s="4" t="inlineStr">
        <is>
          <t>Common stock, shares authorized (in shares)</t>
        </is>
      </c>
      <c r="C30" s="6" t="n">
        <v>500000000</v>
      </c>
      <c r="E30" s="6" t="n">
        <v>500000000</v>
      </c>
    </row>
    <row r="31">
      <c r="A31" s="3" t="inlineStr">
        <is>
          <t>Members’/Stockholders’ Equity</t>
        </is>
      </c>
    </row>
    <row r="32">
      <c r="A32" s="4" t="inlineStr">
        <is>
          <t>Units, $4.1322314 par value, 0 units authorized at December 31, 2021, 0 units and 134,039,494 issued and outstanding at December 31, 2021 and 2020, respectively</t>
        </is>
      </c>
      <c r="C32" s="5" t="n">
        <v>0</v>
      </c>
      <c r="E32" s="5" t="n">
        <v>553717000</v>
      </c>
    </row>
    <row r="33">
      <c r="A33" s="4" t="inlineStr">
        <is>
          <t>Preferred Stock, $0.001 par value, 50,000,000 shares authorized at December 31, 2021; 0 shares issued and outstanding at December 31, 2021 and 2020</t>
        </is>
      </c>
      <c r="C33" s="6" t="n">
        <v>0</v>
      </c>
      <c r="E33" s="6" t="n">
        <v>0</v>
      </c>
    </row>
    <row r="34">
      <c r="A34" s="4" t="inlineStr">
        <is>
          <t>Common Stock, $0.001 par value, 500,000,000 shares authorized at December 31, 2021, 154,398,495 shares issued and outstanding at December 31, 2021; 0 shares issued and outstanding at December 31, 2020</t>
        </is>
      </c>
      <c r="C34" s="6" t="n">
        <v>154000</v>
      </c>
      <c r="E34" s="6" t="n">
        <v>0</v>
      </c>
    </row>
    <row r="35">
      <c r="A35" s="4" t="inlineStr">
        <is>
          <t>Additional paid-in-capital</t>
        </is>
      </c>
      <c r="C35" s="6" t="n">
        <v>781951000</v>
      </c>
      <c r="D35" s="4" t="inlineStr">
        <is>
          <t>[1]</t>
        </is>
      </c>
      <c r="E35" s="6" t="n">
        <v>0</v>
      </c>
    </row>
    <row r="36">
      <c r="A36" s="4" t="inlineStr">
        <is>
          <t>Accumulated other comprehensive (loss) income</t>
        </is>
      </c>
      <c r="C36" s="6" t="n">
        <v>-315000</v>
      </c>
      <c r="E36" s="6" t="n">
        <v>4523000</v>
      </c>
    </row>
    <row r="37">
      <c r="A37" s="4" t="inlineStr">
        <is>
          <t>Accumulated deficit</t>
        </is>
      </c>
      <c r="B37" s="4" t="inlineStr">
        <is>
          <t>[1]</t>
        </is>
      </c>
      <c r="C37" s="6" t="n">
        <v>-14600000</v>
      </c>
      <c r="E37" s="6" t="n">
        <v>-126761000</v>
      </c>
    </row>
    <row r="38">
      <c r="A38" s="4" t="inlineStr">
        <is>
          <t>Total members’/stockholders’ equity</t>
        </is>
      </c>
      <c r="C38" s="6" t="n">
        <v>767190000</v>
      </c>
    </row>
    <row r="39">
      <c r="A39" s="4" t="inlineStr">
        <is>
          <t>Total members’/stockholders’ equity</t>
        </is>
      </c>
      <c r="E39" s="6" t="n">
        <v>431479000</v>
      </c>
    </row>
    <row r="40">
      <c r="A40" s="4" t="inlineStr">
        <is>
          <t>Total liabilities and members’/stockholders’ equity</t>
        </is>
      </c>
      <c r="C40" s="5" t="n">
        <v>1129537000</v>
      </c>
      <c r="E40" s="5" t="n">
        <v>849579000</v>
      </c>
    </row>
    <row r="41">
      <c r="A41" s="4" t="inlineStr">
        <is>
          <t>Preferred stock, shares authorized (in shares)</t>
        </is>
      </c>
      <c r="C41" s="6" t="n">
        <v>50000000</v>
      </c>
      <c r="E41" s="6" t="n">
        <v>50000000</v>
      </c>
    </row>
    <row r="42"/>
    <row r="43">
      <c r="A43" s="4" t="inlineStr">
        <is>
          <t>[1]</t>
        </is>
      </c>
      <c r="B43" s="4" t="inlineStr">
        <is>
          <t>Balances prior to the Company’s conversion to a Delaware corporation have been reclassified to additional paid-in capital to give effect to the corporate conversion described in Note 1.</t>
        </is>
      </c>
    </row>
  </sheetData>
  <mergeCells count="4">
    <mergeCell ref="A1:B1"/>
    <mergeCell ref="C1:D1"/>
    <mergeCell ref="A42:D42"/>
    <mergeCell ref="B43:D4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1</t>
        </is>
      </c>
    </row>
    <row r="3">
      <c r="A3" s="3" t="inlineStr">
        <is>
          <t>Accounting Policies [Abstract]</t>
        </is>
      </c>
    </row>
    <row r="4">
      <c r="A4" s="4" t="inlineStr">
        <is>
          <t>Schedule of Restricted Cash</t>
        </is>
      </c>
      <c r="B4" s="4" t="inlineStr">
        <is>
          <t xml:space="preserve">The following table provides a roll forward of the changes in the restricted cash balance: Restricted cash as of January 1, 2020 4,089 Release of deposits for facilities leases no longer restricted (1,096) Release of deposits for medical claims (6) Restricted cash as of December 31, 2020 2,987 Release of deposits for facilities leases no longer restricted (1) Release of deposits for medical claims (117) Restricted cash as of December 31, 2021 $ 2,869 The following table provides a reconciliation of cash, cash equivalents, and restricted cash reported within the Consolidated Balance Sheets to the amounts shown in the Consolidated Statements of Cash Flows. December 31, 2021 2020 Cash and cash equivalents $ 73,210 $ 51,734 Short-term restricted cash 70 187 Long-term restricted cash (held in other long-term assets) 2,798 2,800 Total cash, cash equivalents, and restricted cash shown in the Consolidated Statements of Cash Flows $ 76,078 $ 54,721 </t>
        </is>
      </c>
    </row>
    <row r="5">
      <c r="A5" s="4" t="inlineStr">
        <is>
          <t>Schedule of Cash and Cash Equivalents</t>
        </is>
      </c>
      <c r="B5" s="4" t="inlineStr">
        <is>
          <t xml:space="preserve">The following table provides a reconciliation of cash, cash equivalents, and restricted cash reported within the Consolidated Balance Sheets to the amounts shown in the Consolidated Statements of Cash Flows. December 31, 2021 2020 Cash and cash equivalents $ 73,210 $ 51,734 Short-term restricted cash 70 187 Long-term restricted cash (held in other long-term assets) 2,798 2,800 Total cash, cash equivalents, and restricted cash shown in the Consolidated Statements of Cash Flows $ 76,078 $ 54,721 </t>
        </is>
      </c>
    </row>
    <row r="6">
      <c r="A6" s="4" t="inlineStr">
        <is>
          <t>Schedule of Allowance for Doubtful Accounts</t>
        </is>
      </c>
      <c r="B6" s="4" t="inlineStr">
        <is>
          <t xml:space="preserve">The activity in our allowance for doubtful accounts consists of the following: December 31, 2021 2020 2019 Balance at beginning of year $ 4,257 $ 5,843 $ 4,916 Additional provision 3,024 2,200 3,396 Receivables written-off/reversals (1,398) (3,786) (2,469) Balance at the end of year $ 5,883 $ 4,257 $ 5,843 </t>
        </is>
      </c>
    </row>
    <row r="7">
      <c r="A7" s="4" t="inlineStr">
        <is>
          <t>Schedule of Valuation Assumptions of Stock Options</t>
        </is>
      </c>
      <c r="B7" s="4" t="inlineStr">
        <is>
          <t xml:space="preserve"> December 31, 2021 2020 (1) 2019 (1) Estimated fair value $8.16 - $14.04 $2.29 $1.57 Expected volatility (%) 65% - 80% 70.0% - 75.0% 60.0% - 62.5% Expected term (in years) 3 - 10 3.25 - 6.63 5.38 - 5.63 Risk-free interest rate (%) 0.46% - 0.98% 0.26% - 0.55% 1.67% - 2.36% Dividend yield — — — (1) For issuances prior to the pricing of the IPO, the fair value of the Company’s option grants were estimated at the grant date using the Monte Carlo simulation model and relate to the Return-Target Options only as the Time-Based Options were not within the scope of ASC 718, Compensation - Stock Compensation for the year ended December 31, 2020 and 20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 and Asset Acquisition [Abstract]</t>
        </is>
      </c>
    </row>
    <row r="4">
      <c r="A4" s="4" t="inlineStr">
        <is>
          <t>Schedule of Assets Acquired and Liabilities Assumed</t>
        </is>
      </c>
      <c r="B4" s="4" t="inlineStr">
        <is>
          <t xml:space="preserve">The allocation of purchase consideration to the assets acquired and liabilities assumed is as follows: Fair Value Assets acquired: Cash and cash equivalents $ 4,482 Accounts receivable 2,391 Property, plant and equipment 46 Taxes receivable and prepaid expenses 188 Security deposits 12 Intangible assets: Developed technology 15,200 Trademarks 2,200 Customer relationships 42,800 Total intangible assets 60,200 Total identifiable assets acquired $ 67,319 Liabilities assumed: Accounts payable $ 560 Other current liabilities 2 Deferred tax liability 36,161 Total liabilities assumed 36,723 Goodwill 190,401 Total purchase consideration $ 220,997 The preliminary allocation of purchase consideration to the assets acquired and liabilities assumed is as follows: Fair Value Assets acquired: Cash and cash equivalents $ 24 Accounts receivable 184 Other assets 113 Developed technology 7,800 Total identifiable assets acquired $ 8,121 Liabilities assumed: Accounts payable $ 285 Short-term debt 2,418 Deferred tax liability 476 Total liabilities assumed 3,179 Goodwill 28,024 Total purchase consideration $ 32,966 </t>
        </is>
      </c>
    </row>
    <row r="5">
      <c r="A5" s="4" t="inlineStr">
        <is>
          <t>Schedule of Pro Forma Financial Information</t>
        </is>
      </c>
      <c r="B5" s="4" t="inlineStr">
        <is>
          <t>The following unaudited pro forma financial information presents the combined results of operations as if the acquisition of Publica had occurred as of January 1, 2020. The pro forma information includes certain adjustments, including depreciation and amortization expense, software capitalization, the removal of transactions between Publica and the Company and certain other adjustments. The pro forma amounts may not be indicative of the results that actually would have been achieved had the acquisition of Publica occurred as of January 1, 2020, and are not necessarily indicative of future results of the combined companies: December 31, 2021 2020 Revenue $ 331,557 $ 245,155 Net loss $ (65,826) $ (40,49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consisted of the following: December 31, Estimated 2021 2020 Computer and office equipment 1-3 years $ 3,100 $ 9,167 Computer software 3-5 years 218 236 Leasehold improvements Various 412 2,120 Furniture 5 years 66 317 3,796 11,840 Less: Accumulated depreciation and amortization (2,383) (9,597) Total property and equipment, net $ 1,413 $ 2,243 </t>
        </is>
      </c>
    </row>
    <row r="5">
      <c r="A5" s="4" t="inlineStr">
        <is>
          <t>Schedule of Computer and Office Equipment under Capital Leases</t>
        </is>
      </c>
      <c r="B5" s="4" t="inlineStr">
        <is>
          <t xml:space="preserve">Computer and office equipment under capital leases are as follows: December 31, 2021 2020 Computer and office equipment $ — $ 6,073 Less: Accumulated depreciation — (5,782) Total computer and office equipment under capital leases, net $ — $ 2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Internal use software, net (Tables)</t>
        </is>
      </c>
      <c r="B1" s="2" t="inlineStr">
        <is>
          <t>12 Months Ended</t>
        </is>
      </c>
    </row>
    <row r="2">
      <c r="B2" s="2" t="inlineStr">
        <is>
          <t>Dec. 31, 2021</t>
        </is>
      </c>
    </row>
    <row r="3">
      <c r="A3" s="3" t="inlineStr">
        <is>
          <t>Internal Use Software [Abstract]</t>
        </is>
      </c>
    </row>
    <row r="4">
      <c r="A4" s="4" t="inlineStr">
        <is>
          <t>Schedule of Internal Use Software, Net</t>
        </is>
      </c>
      <c r="B4" s="4" t="inlineStr">
        <is>
          <t xml:space="preserve">Internal use software consisted of the following: December 31, Estimated 2021 2020 Internal use software 3-5 years $ 32,591 $ 19,124 Less: Accumulated amortization (14,491) (6,802) Total internal use software, net $ 18,100 $ 12,322 </t>
        </is>
      </c>
    </row>
    <row r="5">
      <c r="A5" s="4" t="inlineStr">
        <is>
          <t>Capitalized Software Amortization Expense</t>
        </is>
      </c>
      <c r="B5" s="4" t="inlineStr">
        <is>
          <t xml:space="preserve">The estimated amortization expense for the next four years for assets held at December 31, 2021 is as follows: Estimated 2022 7,957 2023 5,710 2024 3,511 2025 $ 922 Total $ 18,1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12 Months Ended</t>
        </is>
      </c>
    </row>
    <row r="2">
      <c r="B2" s="2" t="inlineStr">
        <is>
          <t>Dec. 31, 2021</t>
        </is>
      </c>
    </row>
    <row r="3">
      <c r="A3" s="3" t="inlineStr">
        <is>
          <t>Goodwill and Intangible Assets Disclosure [Abstract]</t>
        </is>
      </c>
    </row>
    <row r="4">
      <c r="A4" s="4" t="inlineStr">
        <is>
          <t>Schedule of Gross Book Value, Accumulated Amortization, Net Book Value and Amortization Periods of Intangible Assets</t>
        </is>
      </c>
      <c r="B4" s="4" t="inlineStr">
        <is>
          <t xml:space="preserve">The gross book value, accumulated amortization, net book value and amortization periods of the intangible assets were as follows: December 31, 2021 Estimated Gross Book Accumulated Net Book Weighted Customer relationships 5-15 years $ 302,026 $ (82,105) $ 219,921 10.4 years Developed technology 4-5 years 138,342 (112,347) 25,995 4.5 years Trademarks 9 years 19,700 (7,384) 12,316 5.4 years Favorable leases 6 years 198 (114) 84 2.5 years Total $ 460,266 $ (201,950) $ 258,316 December 31, 2020 Estimated Gross Book Accumulated Net Book Weighted Customer relationships 5-15 years $ 259,329 $ (55,282) $ 204,047 12.5 years Developed technology 4-5 years 115,921 (89,219) 26,702 2.1 years Trademarks 9 years 17,500 (5,018) 12,482 6.5 years Favorable leases 6 years 198 (81) 117 3.5 years Total $ 392,948 $ (149,600) $ 243,348 </t>
        </is>
      </c>
    </row>
    <row r="5">
      <c r="A5" s="4" t="inlineStr">
        <is>
          <t>Schedule of Finite-Lived Intangible Assets, Future Amortization Expense</t>
        </is>
      </c>
      <c r="B5" s="4" t="inlineStr">
        <is>
          <t xml:space="preserve">Amortization expense for the subsequent five years and thereafter is as follows: 2022 40,078 2023 38,975 2024 38,052 2025 34,203 2026 29,969 2027 and thereafter 77,039 $ 258,3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Schedule of Changes in Goodwill</t>
        </is>
      </c>
      <c r="B4" s="4" t="inlineStr">
        <is>
          <t xml:space="preserve">The following table provides a roll forward of the changes in the goodwill balance: Goodwill as of January 1, 2020 $ 457,649 Impact of changes in exchange rates 937 Goodwill as of December 31, 2020 $ 458,586 Acquisition of Publica (Note 3) 190,401 Acquisition of Context (Note 3) 28,024 Impact of changes in exchange rates and other (499) Goodwill as of December 31, 2021 $ 676,5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Accounts payable and accrued expenses and other long term liabilities (Tables)</t>
        </is>
      </c>
      <c r="B1" s="2" t="inlineStr">
        <is>
          <t>12 Months Ended</t>
        </is>
      </c>
    </row>
    <row r="2">
      <c r="B2" s="2" t="inlineStr">
        <is>
          <t>Dec. 31, 2021</t>
        </is>
      </c>
    </row>
    <row r="3">
      <c r="A3" s="3" t="inlineStr">
        <is>
          <t>Payables and Accruals [Abstract]</t>
        </is>
      </c>
    </row>
    <row r="4">
      <c r="A4" s="4" t="inlineStr">
        <is>
          <t>Schedule of Accounts Payable and Accrued Expenses</t>
        </is>
      </c>
      <c r="B4" s="4" t="inlineStr">
        <is>
          <t xml:space="preserve">Accounts payable and accrued expenses consisted of the following: December 31, 2021 2020 Accounts payable $ 8,307 $ 8,808 Accrued payroll 5,047 3,482 Accrued professional fees 2,334 2,503 Accrued interest 33 4,277 Accrued bonuses and commissions 16,454 11,883 Accrued revenue sharing 8,497 2,503 Taxes payable 6,076 3,019 Short term debt 1,976 — Accrued hosting fees 2,465 — Cease use liability (short-term) 1,298 — Other accrued expenses 3,770 2,314 Total accounts payable and accrued expenses $ 56,257 $ 38,789 </t>
        </is>
      </c>
    </row>
    <row r="5">
      <c r="A5" s="4" t="inlineStr">
        <is>
          <t>Other Noncurrent Liabilities</t>
        </is>
      </c>
      <c r="B5" s="4" t="inlineStr">
        <is>
          <t xml:space="preserve">Other long-term liabilities consisted of the following: December 31, 2021 2020 Purchase price payable for the acquisitions of Publica and Context $ 2,320 $ — Cease use liability (long-term) 5,689 — Security deposit received 672 — Total Other long-term liabilities $ 8,681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Long-term Debt Instruments</t>
        </is>
      </c>
      <c r="B4" s="4" t="inlineStr">
        <is>
          <t xml:space="preserve"> December 31, 2021 2020 Term loan $ — $ 345,000 PIK Interest — 10,539 New Revolver 245,000 — Less: Unamortized long-term debt issuance costs (2,202) (4,468) Total carrying amount $ 242,798 $ 351,071 </t>
        </is>
      </c>
    </row>
    <row r="5">
      <c r="A5" s="4" t="inlineStr">
        <is>
          <t>Schedule of Future Principal Payments of Long-term Debt</t>
        </is>
      </c>
      <c r="B5" s="4" t="inlineStr">
        <is>
          <t xml:space="preserve">Future principal payments of long-term debt as of December 31, 2021 are as follows: Year Ending December 31, 2022 — 2023 — 2024 — 2025 — 2026 245,000 Total principal payments $ 245,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Loss) Before Benefit From Income Taxes</t>
        </is>
      </c>
      <c r="B4" s="4" t="inlineStr">
        <is>
          <t>The components of net income/(loss) before benefit from income taxes for the years ended December 31, 2021, 2020, and 2019 are as follows: December 31, 2021 2020 2019 United States $ (63,686) $ (50,764) $ (68,361) Foreign Operations 7,711 5,314 1,581 Net loss before benefit from taxes $ (55,975) $ (45,450) $ (66,780)</t>
        </is>
      </c>
    </row>
    <row r="5">
      <c r="A5" s="4" t="inlineStr">
        <is>
          <t>Schedule of Components of the (Benefit) Provision for Income Taxes</t>
        </is>
      </c>
      <c r="B5" s="4" t="inlineStr">
        <is>
          <t>The components of the benefit from income taxes are as follows: December 31, 2021 2020 2019 Current tax (benefit) provision Federal $ 544 $ (220) $ 397 Foreign 3,715 1,672 806 State and Local 1,865 784 294 Current tax benefit 6,124 2,236 1,497 Deferred tax (benefit) provision Federal (5,812) (8,467) (14,594) Foreign (1,373) 102 (5) State and local (2,477) (6,947) (2,330) Deferred tax benefit (9,662) (15,312) (16,929) Benefit from income taxes $ (3,538) $ (13,076) $ (15,432)</t>
        </is>
      </c>
    </row>
    <row r="6">
      <c r="A6" s="4" t="inlineStr">
        <is>
          <t>Schedule of Effective Income Tax Rate Reconciliation</t>
        </is>
      </c>
      <c r="B6" s="4" t="inlineStr">
        <is>
          <t>The following table presents a reconciliation of the statutory federal rate and the Company’s effective tax rate for the periods presented: December 31, 2021 % 2020 % 2019 % Statutory U.S. federal income tax expected benefit $ (11,741) 21.0 % $ (9,544) 21.0 % $ (13,964) 21.0 % State income taxes, net of federal benefit (974) 1.7 % (6,331) 13.9 % (2,037) 3.1 % Foreign rate differential adjusted for U.S. taxation of foreign profits 244 (0.4) % 158 (0.3) % 115 (0.2) % Section 162(m) 6,115 (10.9) % — — — — Stock-based compensation 479 (0.9) % — — — — Nondeductible expenses (198) 0.4 % 1,028 (2.3) % 662 1.0 % Transaction expenses 769 (1.4) % — — — — US tax on foreign earnings 3,201 (5.7) % — — (585) 0.9 % R&amp;D and other credits (3,047) 5.4 % — — — — Change in valuation allowance 815 (1) % — — — — Uncertain tax position 932 (1.7) % — — — — CARES Act 1 — — % 810 (1.8) % — — Other (133) 0.2 % 803 (1.8) % 377 (0.6) % Benefit from income taxes $ (3,538) 6.3 % $ (13,076) 28.8 % $ (15,432) 23.0 % The income tax benefit for the years ended December 31, 2021, 2020 and 2019 relates principally to current period U.S. losses. __________________ 1 In the U.S., on March 27, 2020, the President signed the Coronavirus Aid, Relief, and Economic Security Act (CARES Act) into law to provide economic stimulus during a country-wide shut down.</t>
        </is>
      </c>
    </row>
    <row r="7">
      <c r="A7" s="4" t="inlineStr">
        <is>
          <t>Schedule of Deferred Tax Assets and Liabilities</t>
        </is>
      </c>
      <c r="B7" s="4" t="inlineStr">
        <is>
          <t>The components of net deferred tax liability for the years ended December 31, 2021 and 2020 are as follows: December 31, 2021 2020 Deferred tax assets Net Operating Loss (“NOL”) and other carryforwards $ 29,187 $ 31,807 Stock-based compensation 7,962 — Interest expense carryforward 7,528 11,005 Tax credit carryforward 2,447 283 Deferred rent 2,237 399 Payroll and commissions 293 2,606 Allowance for doubtful accounts 343 366 Deferred revenue 14 29 Capital lease obligations — 94 Other miscellaneous amounts 18 70 Total deferred tax assets 50,029 46,659 Valuation allowance (3,421) — Net deferred tax assets 46,608 46,659 Deferred tax liabilities Acquired identifiable intangibles (59,002) (68,402) Outside basis difference (35,246) — Depreciation (4,933) (2,935) Capital lease assets (62) (116) Total deferred tax liabilities (99,243) (71,453) Net deferred tax liability $ (52,635) $ (24,794)</t>
        </is>
      </c>
    </row>
    <row r="8">
      <c r="A8" s="4" t="inlineStr">
        <is>
          <t>Summary of Valuation Allowance</t>
        </is>
      </c>
      <c r="B8" s="4" t="inlineStr">
        <is>
          <t xml:space="preserve">The changes in valuation allowances against deferred income tax assets were as follows: December 31, 2021 2020 Balance at beginning of year $ — $ — Additions charged to income tax expense 815 — Additions charged to other accounts 2,606 — Reductions credited to income tax expense — — Currency translation adjustments — — Balance at end of year $ 3,421 $ — </t>
        </is>
      </c>
    </row>
    <row r="9">
      <c r="A9" s="4" t="inlineStr">
        <is>
          <t>Schedule of Unrecognized Tax Benefits Roll Forward</t>
        </is>
      </c>
      <c r="B9" s="4" t="inlineStr">
        <is>
          <t xml:space="preserve">Unrecognized tax benefits activity is summarized below: December 31, 2021 2020 Balance at beginning of year $ — $ — Additions based on tax positions related to the current year 531 — Additions based on tax positions related to prior years 401 — Reductions due to lapse in status of limitations and settlements — — Balance at end of year $ 932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data (Tables)</t>
        </is>
      </c>
      <c r="B1" s="2" t="inlineStr">
        <is>
          <t>12 Months Ended</t>
        </is>
      </c>
    </row>
    <row r="2">
      <c r="B2" s="2" t="inlineStr">
        <is>
          <t>Dec. 31, 2021</t>
        </is>
      </c>
    </row>
    <row r="3">
      <c r="A3" s="3" t="inlineStr">
        <is>
          <t>Segment Reporting [Abstract]</t>
        </is>
      </c>
    </row>
    <row r="4">
      <c r="A4" s="4" t="inlineStr">
        <is>
          <t>Schedule of Revenue from External Customers and Long-Lived Assets, by Geographical Areas</t>
        </is>
      </c>
      <c r="B4" s="4" t="inlineStr">
        <is>
          <t xml:space="preserve">The following table summarizes revenue by geographic area: December 31, 2021 2020 2019 Revenue: Americas $ 204,341 $ 148,276 $ 136,152 EMEA 86,187 67,691 58,329 APAC 32,985 24,666 19,005 Total $ 323,513 $ 240,633 $ 213,486 The following table summarizes property and equipment, net by geographic for the years ended December 31, 2021 and 2020: December 31, 2021 2020 Property and Equipment, net Americas $ 876 $ 1,954 EMEA 181 282 APAC 356 7 Total $ 1,413 $ 2,24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Member units, par value (in usd per share)</t>
        </is>
      </c>
      <c r="B3" s="7" t="n">
        <v>4.1322314</v>
      </c>
      <c r="C3" s="7" t="n">
        <v>4.1322314</v>
      </c>
    </row>
    <row r="4">
      <c r="A4" s="4" t="inlineStr">
        <is>
          <t>Member units, shares authorized (in shares)</t>
        </is>
      </c>
      <c r="B4" s="6" t="n">
        <v>0</v>
      </c>
    </row>
    <row r="5">
      <c r="A5" s="4" t="inlineStr">
        <is>
          <t>Member units, shares issued (in shares)</t>
        </is>
      </c>
      <c r="B5" s="6" t="n">
        <v>0</v>
      </c>
      <c r="C5" s="6" t="n">
        <v>134039494</v>
      </c>
    </row>
    <row r="6">
      <c r="A6" s="4" t="inlineStr">
        <is>
          <t>Member units, shares outstanding (in shares)</t>
        </is>
      </c>
      <c r="B6" s="6" t="n">
        <v>0</v>
      </c>
      <c r="C6" s="6" t="n">
        <v>134039494</v>
      </c>
    </row>
    <row r="7">
      <c r="A7" s="4" t="inlineStr">
        <is>
          <t>Preferred stock, par value (in usd per share)</t>
        </is>
      </c>
      <c r="B7" s="8" t="n">
        <v>0.001</v>
      </c>
      <c r="C7" s="8" t="n">
        <v>0.001</v>
      </c>
    </row>
    <row r="8">
      <c r="A8" s="4" t="inlineStr">
        <is>
          <t>Preferred stock, shares authorized (in shares)</t>
        </is>
      </c>
      <c r="B8" s="6" t="n">
        <v>50000000</v>
      </c>
      <c r="C8" s="6" t="n">
        <v>50000000</v>
      </c>
    </row>
    <row r="9">
      <c r="A9" s="4" t="inlineStr">
        <is>
          <t>Preferred stock, shares issued (in shares)</t>
        </is>
      </c>
      <c r="B9" s="6" t="n">
        <v>0</v>
      </c>
      <c r="C9" s="6" t="n">
        <v>0</v>
      </c>
    </row>
    <row r="10">
      <c r="A10" s="4" t="inlineStr">
        <is>
          <t>Preferred stock, shares outstanding (in shares)</t>
        </is>
      </c>
      <c r="B10" s="6" t="n">
        <v>0</v>
      </c>
      <c r="C10" s="6" t="n">
        <v>0</v>
      </c>
    </row>
    <row r="11">
      <c r="A11" s="4" t="inlineStr">
        <is>
          <t>Common stock, par value (in usd per share)</t>
        </is>
      </c>
      <c r="B11" s="8" t="n">
        <v>0.001</v>
      </c>
      <c r="C11" s="8" t="n">
        <v>0.001</v>
      </c>
    </row>
    <row r="12">
      <c r="A12" s="4" t="inlineStr">
        <is>
          <t>Common stock, shares authorized (in shares)</t>
        </is>
      </c>
      <c r="B12" s="6" t="n">
        <v>500000000</v>
      </c>
      <c r="C12" s="6" t="n">
        <v>500000000</v>
      </c>
    </row>
    <row r="13">
      <c r="A13" s="4" t="inlineStr">
        <is>
          <t>Common stock, shares, issued (in shares)</t>
        </is>
      </c>
      <c r="B13" s="6" t="n">
        <v>154398495</v>
      </c>
      <c r="C13" s="6" t="n">
        <v>0</v>
      </c>
    </row>
    <row r="14">
      <c r="A14" s="4" t="inlineStr">
        <is>
          <t>Common stock, shares, outstanding (in shares)</t>
        </is>
      </c>
      <c r="B14" s="6" t="n">
        <v>154398495</v>
      </c>
      <c r="C14"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Stock Option Activity</t>
        </is>
      </c>
      <c r="B4" s="4" t="inlineStr">
        <is>
          <t xml:space="preserve">Time Based Service Option activity is as follows: Options Weighted Weighted Intrinsic Value Outstanding at December 31, 2020 6,109,427 $ 4.82 8.47 $ — Granted 1,381,646 $ 17.49 9.14 — Canceled or forfeited (595,729) $ 4.95 — — Exercised (246,369) $ 4.36 — — Outstanding at December 31, 2021 6,648,975 $ 7.46 7.76 $ 98,054,518 Vested and expected to vest as of December 31, 2021 6,648,975 $ 7.46 7.76 — Exercisable at December 31, 2021 3,169,868 $ 4.47 6.20 $ 56,227,230 Options Weighted Weighted Intrinsic Value Outstanding at December 31, 2019 5,679,152 $ 4.17 9.10 $ — Granted 1,628,068 6.77 9.60 $ — Canceled or forfeited (1,197,793) 4.34 — $ — Exercised — — — $ — Outstanding at December 31, 2020 6,109,427 4.82 8.47 $ — Vested and expected to vest as of December 31, 2020 6,109,427 4.82 8.47 $ — Exercisable at December 31, 2020 1,848,880 4.17 8.16 Options Weighted Weighted Intrinsic Value Outstanding at December 31, 2018 $ 4,664,636 $ 4.13 9.60 $ — Granted 4,451,030 4.18 9.25 — Canceled or forfeited (3,436,514) 4.13 — — Exercised — — — — Outstanding at December 31, 2019 5,679,152 $ 4.17 9.10 $ — Vested and expected to vest as of December 31, 2019 5,679,152 $ 4.17 9.10 — Exercisable at December 31, 2019 414,304 $ 4.13 8.61 Return-Target Option activity Return-Target Option activity is as follows: Options Weighted Weighted Intrinsic Value Outstanding at December 31, 2020 3,054,701 $ 4.82 8.47 $ — Granted 691,306 17.49 9.14 — Canceled or forfeited (480,881) 4.69 — — Exercised — — — — Outstanding at December 31, 2021 3,265,126 7.53 7.27 47,947 Vested and expected to vest as of December 31, 2021 3,265,126 7.53 7.27 — Exercisable as of December 31, 2021 — — — — Options Weighted Weighted Intrinsic Value Outstanding at December 31, 2019 2,839,574 $ 4.17 9.10 $ — Granted 814,035 6.77 9.60 — Canceled or forfeited (598,908) 4.34 — — Exercised — — — — Outstanding at December 31, 2020 3,054,701 $ 4.82 8.47 $ — Vested and expected to vest as of December 31, 2020 3,054,701 $ 4.82 8.47 — Exercisable as of December 31, 2020 — $ — — — Options Weighted Weighted Intrinsic Value Outstanding at December 31, 2018 2,332,319 $ 4.13 9.60 $ — Granted 2,225,512 4.18 9.25 — Canceled or forfeited (1,718,257) 4.13 — — Exercised — — — — Outstanding at December 31, 2019 2,839,574 $ 4.17 9.10 $ — Vested and expected to vest as of December 31, 2019 2,839,574 $ 4.17 9.10 — Exercisable as of December 31, 2019 — $ — — — </t>
        </is>
      </c>
    </row>
    <row r="5">
      <c r="A5" s="4" t="inlineStr">
        <is>
          <t>Schedule of Restricted Stock Unit Activity</t>
        </is>
      </c>
      <c r="B5" s="4" t="inlineStr">
        <is>
          <t>The restricted stock unit activity for the year ended December 31, 2021 is as follows: Restricted Stock Units Number of Shares Weighted Average Grant Date Fair Value Outstanding as of January 1, 2021 26,931 $ 5.57 Granted (1) 2,667,591 19.32 Canceled or forfeited (241,444) 18.23 Vested (26,931) 5.57 Outstanding as of December 31, 2021 2,426,147 $ 19.43 Expected to vest as of December 31, 2021 2,426,147 (1) Includes 706,569 RSUs converted from LTIP cash awards.</t>
        </is>
      </c>
    </row>
    <row r="6">
      <c r="A6" s="4" t="inlineStr">
        <is>
          <t>Schedule of Allocation of Recognized Period Costs</t>
        </is>
      </c>
      <c r="B6" s="4" t="inlineStr">
        <is>
          <t xml:space="preserve">Total stock-based compensation expense for all equity arrangements for the years ended December 31, 2021, 2020, and 2019 were as follows: December 31, 2021 2020 2019 Cost of revenue $ 86 $ — $ — Sales and marketing 16,090 — — Technology and development 11,196 — — General and administrative 31,395 — — Total $ 58,766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Rental Payments Receivable for Operating Leases</t>
        </is>
      </c>
      <c r="B4" s="4" t="inlineStr">
        <is>
          <t xml:space="preserve">Future minimum sublease rentals, by year and in the aggregate under the noncancelable sublease, as of December 31, 2021, are as follows: 2022 $ 1,569 2023 2,756 2024 2,825 2025 2,896 2026 2,968 2027 and thereafter 761 $ 13,775 </t>
        </is>
      </c>
    </row>
    <row r="5">
      <c r="A5" s="4" t="inlineStr">
        <is>
          <t>Schedule of Future Minimum Rental Payments for Operating Leases</t>
        </is>
      </c>
      <c r="B5" s="4" t="inlineStr">
        <is>
          <t xml:space="preserve">Future minimum payments, by year and in the aggregate under operating leases with initial or remaining terms of one year or more, as of December 31, 2021, are as follows: 2022 $ 6,957 2023 6,276 2024 6,345 2025 6,467 2026 5,157 2027 and thereafter 1,149 $ 32,35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Basic and diluted loss per share is computed by dividing net loss by the weighted-average shares outstanding: December 31, 2021 2020 2019 Numerator: Net loss $ (52,437) $ (32,374) $ (51,348) Denominator: Weighted average shares outstanding, basic and diluted 143,535,546 134,044,284 131,609,280 Net loss per share, basic and diluted $ (0.37) $ (0.24) $ (0.39)</t>
        </is>
      </c>
    </row>
    <row r="5">
      <c r="A5" s="4" t="inlineStr">
        <is>
          <t>Schedule of Antidilutive Securities Excluded From Computation of Earnings Per Share</t>
        </is>
      </c>
      <c r="B5" s="4" t="inlineStr">
        <is>
          <t>The following potential outstanding Time-Based Service Options and RSUs were excluded from the computation of diluted net loss per share attributable to common stock/unit-holders for the years presented because including them would have been antidilutive. Since the conditions associated with the vesting of the Return Target Options and RSUs have not occurred as of the reporting date, such options are excluded from the table below. December 31, 2021 2020 2019 Options to purchase common stock/member units 6,648,975 6,109,427 5,679,152 Restricted stock units 2,426,147 — — Total 9,075,122 6,109,427 5,679,15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Condensed Financial Information of Registrant (Parent Company Only) (Tables)</t>
        </is>
      </c>
      <c r="B1" s="2" t="inlineStr">
        <is>
          <t>12 Months Ended</t>
        </is>
      </c>
    </row>
    <row r="2">
      <c r="B2" s="2" t="inlineStr">
        <is>
          <t>Dec. 31, 2021</t>
        </is>
      </c>
    </row>
    <row r="3">
      <c r="A3" s="3" t="inlineStr">
        <is>
          <t>Condensed Financial Information Disclosure [Abstract]</t>
        </is>
      </c>
    </row>
    <row r="4">
      <c r="A4" s="4" t="inlineStr">
        <is>
          <t>Condensed Balance Sheet</t>
        </is>
      </c>
      <c r="B4" s="4" t="inlineStr">
        <is>
          <t>INTEGRAL AD SCIENCE HOLDING CORP. (PARENT COMPANY ONLY) CONDENSED BALANCE SHEETS December 31, (IN THOUSANDS, EXCEPT SHARE AND UNIT DATA) 2021 2020 ASSETS Current assets: Cash and cash equivalents $ — $ — Total current assets — — Investment in subsidiaries 767,190 431,479 Total assets $ 767,190 $ 431,479 LIABILITIES AND MEMBERS’/STOCKHOLDERS’ EQUITY Current liabilities $ — $ — Total current liabilities — — Total liabilities — — Commitments and Contingencies (Note 14) Members’/Stockholders’ Equity Units, $4.1322314 par value, 0 units authorized at December 31, 2021, 0 units and 134,039,494 issued and outstanding at December 31, 2021 and 2020, respectively — 553,717 Common Stock, $0.001 par value, 500,000,000 shares authorized at December 31, 2021, 154,398,495 shares issued and outstanding at December 31, 2021; 0 shares issued and outstanding at December 31, 2020 154 — Additional paid-in-capital 781,951 — Accumulated other comprehensive (loss) income (315) 4,523 Accumulated deficit (1) (14,600) (126,761) Total members’/stockholders’ equity 767,190 431,479 Total liabilities and members’/stockholders’ equity $ 767,190 $ 431,479 (1) Balances prior to the Company’s conversion to a Delaware corporation have been reclassified to additional paid-in capital to give effect to the corporate conversion described in Note 1.</t>
        </is>
      </c>
    </row>
    <row r="5">
      <c r="A5" s="4" t="inlineStr">
        <is>
          <t>Condensed Income Statement</t>
        </is>
      </c>
      <c r="B5" s="4" t="inlineStr">
        <is>
          <t>INTEGRAL AD SCIENCE HOLDING CORP. (PARENT COMPANY ONLY) CONDENSED STATEMENTS OF OPERATIONS Year Ended December 31, 2021 2020 2019 Revenue $ — — — Operating expenses — — — Operating income — — — Interest income, net — — — Income before provision for income taxes and equity in net income of subsidiaries — — — Benefit from income taxes — — — Equity in net loss of subsidiaries (52,437) (32,374) (51,348) Net loss $ (52,437) $ (32,374) $ (51,348)</t>
        </is>
      </c>
    </row>
    <row r="6">
      <c r="A6" s="4" t="inlineStr">
        <is>
          <t>Condensed Statement of Comprehensive Income</t>
        </is>
      </c>
      <c r="B6" s="4" t="inlineStr">
        <is>
          <t>INTEGRAL AD SCIENCE HOLDING CORP. (PARENT COMPANY ONLY) CONDENSED STATEMENT OF COMPREHENSIVE INCOME (LOSS) Year Ended December 31, 2021 2020 2019 Net loss $ (52,437) $ (32,374) $ (51,348) Other comprehensive income, net of tax: — — — Subsidiaries’ other comprehensive (loss) income (4,838) 4,348 421 Total other comprehensive (loss) income (4,838) 4,348 421 Total comprehensive loss $ (57,275) $ (28,026) $ (50,92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scription of business - Narrative (Details) - USD ($) $ / shares in Units, $ in Thousands</t>
        </is>
      </c>
      <c r="B1" s="2" t="inlineStr">
        <is>
          <t>Jul. 28, 2021</t>
        </is>
      </c>
      <c r="C1" s="2" t="inlineStr">
        <is>
          <t>Jul. 02, 2021</t>
        </is>
      </c>
      <c r="D1" s="2" t="inlineStr">
        <is>
          <t>Dec. 31, 2021</t>
        </is>
      </c>
      <c r="E1" s="2" t="inlineStr">
        <is>
          <t>Dec. 31, 2020</t>
        </is>
      </c>
      <c r="F1" s="2" t="inlineStr">
        <is>
          <t>Dec. 31, 2019</t>
        </is>
      </c>
    </row>
    <row r="2">
      <c r="A2" s="3" t="inlineStr">
        <is>
          <t>Subsidiary, Sale of Stock [Line Items]</t>
        </is>
      </c>
    </row>
    <row r="3">
      <c r="A3" s="4" t="inlineStr">
        <is>
          <t>Proceeds from issuance in IPO</t>
        </is>
      </c>
      <c r="D3" s="5" t="n">
        <v>281589</v>
      </c>
      <c r="E3" s="5" t="n">
        <v>0</v>
      </c>
      <c r="F3" s="5" t="n">
        <v>0</v>
      </c>
    </row>
    <row r="4">
      <c r="A4" s="4" t="inlineStr">
        <is>
          <t>Common Stock</t>
        </is>
      </c>
    </row>
    <row r="5">
      <c r="A5" s="3" t="inlineStr">
        <is>
          <t>Subsidiary, Sale of Stock [Line Items]</t>
        </is>
      </c>
    </row>
    <row r="6">
      <c r="A6" s="4" t="inlineStr">
        <is>
          <t>Stock issued during the period (in shares)</t>
        </is>
      </c>
      <c r="D6" s="6" t="n">
        <v>16821330</v>
      </c>
    </row>
    <row r="7">
      <c r="A7" s="4" t="inlineStr">
        <is>
          <t>Common Stock | IPO</t>
        </is>
      </c>
    </row>
    <row r="8">
      <c r="A8" s="3" t="inlineStr">
        <is>
          <t>Subsidiary, Sale of Stock [Line Items]</t>
        </is>
      </c>
    </row>
    <row r="9">
      <c r="A9" s="4" t="inlineStr">
        <is>
          <t>Stock issued during the period (in shares)</t>
        </is>
      </c>
      <c r="C9" s="6" t="n">
        <v>15000000</v>
      </c>
    </row>
    <row r="10">
      <c r="A10" s="4" t="inlineStr">
        <is>
          <t>Issue price per share (in usd per share)</t>
        </is>
      </c>
      <c r="C10" s="5" t="n">
        <v>18</v>
      </c>
    </row>
    <row r="11">
      <c r="A11" s="4" t="inlineStr">
        <is>
          <t>Proceeds from issuance in IPO</t>
        </is>
      </c>
      <c r="C11" s="5" t="n">
        <v>244000</v>
      </c>
    </row>
    <row r="12">
      <c r="A12" s="4" t="inlineStr">
        <is>
          <t>Common Stock | Over-Allotment Option</t>
        </is>
      </c>
    </row>
    <row r="13">
      <c r="A13" s="3" t="inlineStr">
        <is>
          <t>Subsidiary, Sale of Stock [Line Items]</t>
        </is>
      </c>
    </row>
    <row r="14">
      <c r="A14" s="4" t="inlineStr">
        <is>
          <t>Stock issued during the period (in shares)</t>
        </is>
      </c>
      <c r="B14" s="6" t="n">
        <v>1821330</v>
      </c>
    </row>
    <row r="15">
      <c r="A15" s="4" t="inlineStr">
        <is>
          <t>Period of underwriter option</t>
        </is>
      </c>
      <c r="C15" s="4" t="inlineStr">
        <is>
          <t>30 days</t>
        </is>
      </c>
    </row>
    <row r="16">
      <c r="A16" s="4" t="inlineStr">
        <is>
          <t>Common stock shares subscribed but not issued (shares)</t>
        </is>
      </c>
      <c r="C16" s="6" t="n">
        <v>2250000</v>
      </c>
    </row>
    <row r="17">
      <c r="A17" s="4" t="inlineStr">
        <is>
          <t>Additional proceeds from underwriters, net of discount and commissions</t>
        </is>
      </c>
      <c r="B17" s="5" t="n">
        <v>304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Restricted Cash Rollforward (Details) - USD ($) $ in Thousands</t>
        </is>
      </c>
      <c r="B1" s="2" t="inlineStr">
        <is>
          <t>12 Months Ended</t>
        </is>
      </c>
    </row>
    <row r="2">
      <c r="B2" s="2" t="inlineStr">
        <is>
          <t>Dec. 31, 2021</t>
        </is>
      </c>
      <c r="C2" s="2" t="inlineStr">
        <is>
          <t>Dec. 31, 2020</t>
        </is>
      </c>
    </row>
    <row r="3">
      <c r="A3" s="3" t="inlineStr">
        <is>
          <t>Restricted Cash Rollforward [Roll Forward]</t>
        </is>
      </c>
    </row>
    <row r="4">
      <c r="A4" s="4" t="inlineStr">
        <is>
          <t>Restricted cash at beginning of period</t>
        </is>
      </c>
      <c r="B4" s="5" t="n">
        <v>2987</v>
      </c>
      <c r="C4" s="5" t="n">
        <v>4089</v>
      </c>
    </row>
    <row r="5">
      <c r="A5" s="4" t="inlineStr">
        <is>
          <t>Release of deposits for facilities leases no longer restricted</t>
        </is>
      </c>
      <c r="B5" s="6" t="n">
        <v>-1</v>
      </c>
      <c r="C5" s="6" t="n">
        <v>-1096</v>
      </c>
    </row>
    <row r="6">
      <c r="A6" s="4" t="inlineStr">
        <is>
          <t>Release of deposits for medical claims</t>
        </is>
      </c>
      <c r="B6" s="6" t="n">
        <v>-117</v>
      </c>
      <c r="C6" s="6" t="n">
        <v>-6</v>
      </c>
    </row>
    <row r="7">
      <c r="A7" s="4" t="inlineStr">
        <is>
          <t>Restricted cash at end of period</t>
        </is>
      </c>
      <c r="B7" s="5" t="n">
        <v>2869</v>
      </c>
      <c r="C7" s="5" t="n">
        <v>298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 Reconciliation of Cash, Cash Equivalents and Restricted Cash (Details) - USD ($) $ in Thousands</t>
        </is>
      </c>
      <c r="B1" s="2" t="inlineStr">
        <is>
          <t>Dec. 31, 2021</t>
        </is>
      </c>
      <c r="C1" s="2" t="inlineStr">
        <is>
          <t>Dec. 31, 2020</t>
        </is>
      </c>
      <c r="D1" s="2" t="inlineStr">
        <is>
          <t>Dec. 31, 2019</t>
        </is>
      </c>
      <c r="E1" s="2" t="inlineStr">
        <is>
          <t>Dec. 31, 2018</t>
        </is>
      </c>
    </row>
    <row r="2">
      <c r="A2" s="3" t="inlineStr">
        <is>
          <t>Accounting Policies [Abstract]</t>
        </is>
      </c>
    </row>
    <row r="3">
      <c r="A3" s="4" t="inlineStr">
        <is>
          <t>Cash and cash equivalents</t>
        </is>
      </c>
      <c r="B3" s="5" t="n">
        <v>73210</v>
      </c>
      <c r="C3" s="5" t="n">
        <v>51734</v>
      </c>
    </row>
    <row r="4">
      <c r="A4" s="4" t="inlineStr">
        <is>
          <t>Short-term restricted cash</t>
        </is>
      </c>
      <c r="B4" s="6" t="n">
        <v>70</v>
      </c>
      <c r="C4" s="6" t="n">
        <v>187</v>
      </c>
    </row>
    <row r="5">
      <c r="A5" s="4" t="inlineStr">
        <is>
          <t>Long-term restricted cash (held in other long-term assets)</t>
        </is>
      </c>
      <c r="B5" s="6" t="n">
        <v>2798</v>
      </c>
      <c r="C5" s="6" t="n">
        <v>2800</v>
      </c>
    </row>
    <row r="6">
      <c r="A6" s="4" t="inlineStr">
        <is>
          <t>Total cash, cash equivalents, and restricted cash shown in the Consolidated Statements of Cash Flows</t>
        </is>
      </c>
      <c r="B6" s="5" t="n">
        <v>76078</v>
      </c>
      <c r="C6" s="5" t="n">
        <v>54721</v>
      </c>
      <c r="D6" s="5" t="n">
        <v>30370</v>
      </c>
      <c r="E6" s="5" t="n">
        <v>4366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Allowance for Doubtful Accounts (Details) - USD ($) $ in Thousands</t>
        </is>
      </c>
      <c r="B1" s="2" t="inlineStr">
        <is>
          <t>12 Months Ended</t>
        </is>
      </c>
    </row>
    <row r="2">
      <c r="B2" s="2" t="inlineStr">
        <is>
          <t>Dec. 31, 2021</t>
        </is>
      </c>
      <c r="C2" s="2" t="inlineStr">
        <is>
          <t>Dec. 31, 2020</t>
        </is>
      </c>
      <c r="D2" s="2" t="inlineStr">
        <is>
          <t>Dec. 31, 2019</t>
        </is>
      </c>
    </row>
    <row r="3">
      <c r="A3" s="3" t="inlineStr">
        <is>
          <t>Accounts Receivable, Allowance for Credit Loss [Roll Forward]</t>
        </is>
      </c>
    </row>
    <row r="4">
      <c r="A4" s="4" t="inlineStr">
        <is>
          <t>Balance at beginning of year</t>
        </is>
      </c>
      <c r="B4" s="5" t="n">
        <v>4257</v>
      </c>
      <c r="C4" s="5" t="n">
        <v>5843</v>
      </c>
      <c r="D4" s="5" t="n">
        <v>4916</v>
      </c>
    </row>
    <row r="5">
      <c r="A5" s="4" t="inlineStr">
        <is>
          <t>Additional provision</t>
        </is>
      </c>
      <c r="B5" s="6" t="n">
        <v>3024</v>
      </c>
      <c r="C5" s="6" t="n">
        <v>2200</v>
      </c>
      <c r="D5" s="6" t="n">
        <v>3396</v>
      </c>
    </row>
    <row r="6">
      <c r="A6" s="4" t="inlineStr">
        <is>
          <t>Receivables written-off/reversals</t>
        </is>
      </c>
      <c r="B6" s="6" t="n">
        <v>-1398</v>
      </c>
      <c r="C6" s="6" t="n">
        <v>-3786</v>
      </c>
      <c r="D6" s="6" t="n">
        <v>-2469</v>
      </c>
    </row>
    <row r="7">
      <c r="A7" s="4" t="inlineStr">
        <is>
          <t>Balance at the end of year</t>
        </is>
      </c>
      <c r="B7" s="5" t="n">
        <v>5883</v>
      </c>
      <c r="C7" s="5" t="n">
        <v>4257</v>
      </c>
      <c r="D7" s="5" t="n">
        <v>584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25" customWidth="1" min="3" max="3"/>
    <col width="25" customWidth="1" min="4" max="4"/>
  </cols>
  <sheetData>
    <row r="1">
      <c r="A1" s="1" t="inlineStr">
        <is>
          <t>Basis of presentation and summary of significant accounting policies - Valuation Assumptions of Stock Options (Detail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stimated fair value (in dollars per share)</t>
        </is>
      </c>
      <c r="C4" s="9" t="n">
        <v>2.29</v>
      </c>
      <c r="D4" s="9" t="n">
        <v>1.57</v>
      </c>
    </row>
    <row r="5">
      <c r="A5" s="4" t="inlineStr">
        <is>
          <t>Dividend yield</t>
        </is>
      </c>
      <c r="B5" s="4" t="inlineStr">
        <is>
          <t>0.00%</t>
        </is>
      </c>
      <c r="C5" s="4" t="inlineStr">
        <is>
          <t>0.00%</t>
        </is>
      </c>
      <c r="D5" s="4" t="inlineStr">
        <is>
          <t>0.00%</t>
        </is>
      </c>
    </row>
    <row r="6">
      <c r="A6" s="4" t="inlineStr">
        <is>
          <t>Minimum</t>
        </is>
      </c>
    </row>
    <row r="7">
      <c r="A7" s="3" t="inlineStr">
        <is>
          <t>Share-based Compensation Arrangement by Share-based Payment Award [Line Items]</t>
        </is>
      </c>
    </row>
    <row r="8">
      <c r="A8" s="4" t="inlineStr">
        <is>
          <t>Estimated fair value (in dollars per share)</t>
        </is>
      </c>
      <c r="B8" s="9" t="n">
        <v>8.16</v>
      </c>
    </row>
    <row r="9">
      <c r="A9" s="4" t="inlineStr">
        <is>
          <t>Expected volatility (%)</t>
        </is>
      </c>
      <c r="B9" s="4" t="inlineStr">
        <is>
          <t>65.00%</t>
        </is>
      </c>
      <c r="C9" s="4" t="inlineStr">
        <is>
          <t>70.00%</t>
        </is>
      </c>
      <c r="D9" s="4" t="inlineStr">
        <is>
          <t>60.00%</t>
        </is>
      </c>
    </row>
    <row r="10">
      <c r="A10" s="4" t="inlineStr">
        <is>
          <t>Expected term (in years)</t>
        </is>
      </c>
      <c r="B10" s="4" t="inlineStr">
        <is>
          <t>3 years</t>
        </is>
      </c>
      <c r="C10" s="4" t="inlineStr">
        <is>
          <t>3 years 3 months</t>
        </is>
      </c>
      <c r="D10" s="4" t="inlineStr">
        <is>
          <t>5 years 4 months 17 days</t>
        </is>
      </c>
    </row>
    <row r="11">
      <c r="A11" s="4" t="inlineStr">
        <is>
          <t>Risk-free interest rate (%)</t>
        </is>
      </c>
      <c r="B11" s="4" t="inlineStr">
        <is>
          <t>0.46%</t>
        </is>
      </c>
      <c r="C11" s="4" t="inlineStr">
        <is>
          <t>0.26%</t>
        </is>
      </c>
      <c r="D11" s="4" t="inlineStr">
        <is>
          <t>1.67%</t>
        </is>
      </c>
    </row>
    <row r="12">
      <c r="A12" s="4" t="inlineStr">
        <is>
          <t>Maximum</t>
        </is>
      </c>
    </row>
    <row r="13">
      <c r="A13" s="3" t="inlineStr">
        <is>
          <t>Share-based Compensation Arrangement by Share-based Payment Award [Line Items]</t>
        </is>
      </c>
    </row>
    <row r="14">
      <c r="A14" s="4" t="inlineStr">
        <is>
          <t>Estimated fair value (in dollars per share)</t>
        </is>
      </c>
      <c r="B14" s="9" t="n">
        <v>14.04</v>
      </c>
    </row>
    <row r="15">
      <c r="A15" s="4" t="inlineStr">
        <is>
          <t>Expected volatility (%)</t>
        </is>
      </c>
      <c r="B15" s="4" t="inlineStr">
        <is>
          <t>80.00%</t>
        </is>
      </c>
      <c r="C15" s="4" t="inlineStr">
        <is>
          <t>75.00%</t>
        </is>
      </c>
      <c r="D15" s="4" t="inlineStr">
        <is>
          <t>62.50%</t>
        </is>
      </c>
    </row>
    <row r="16">
      <c r="A16" s="4" t="inlineStr">
        <is>
          <t>Expected term (in years)</t>
        </is>
      </c>
      <c r="B16" s="4" t="inlineStr">
        <is>
          <t>10 years</t>
        </is>
      </c>
      <c r="C16" s="4" t="inlineStr">
        <is>
          <t>6 years 7 months 17 days</t>
        </is>
      </c>
      <c r="D16" s="4" t="inlineStr">
        <is>
          <t>5 years 7 months 17 days</t>
        </is>
      </c>
    </row>
    <row r="17">
      <c r="A17" s="4" t="inlineStr">
        <is>
          <t>Risk-free interest rate (%)</t>
        </is>
      </c>
      <c r="B17" s="4" t="inlineStr">
        <is>
          <t>0.98%</t>
        </is>
      </c>
      <c r="C17" s="4" t="inlineStr">
        <is>
          <t>0.55%</t>
        </is>
      </c>
      <c r="D17" s="4" t="inlineStr">
        <is>
          <t>2.36%</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45" customWidth="1" min="2" max="2"/>
    <col width="14" customWidth="1" min="3" max="3"/>
    <col width="14" customWidth="1" min="4" max="4"/>
    <col width="45" customWidth="1" min="5" max="5"/>
  </cols>
  <sheetData>
    <row r="1">
      <c r="A1" s="1" t="inlineStr">
        <is>
          <t>Basis of presentation and summary of significant accounting policies - Narrative (Details) - USD ($)</t>
        </is>
      </c>
      <c r="B1" s="2" t="inlineStr">
        <is>
          <t>Jan. 01, 2022</t>
        </is>
      </c>
      <c r="C1" s="2" t="inlineStr">
        <is>
          <t>Dec. 31, 2021</t>
        </is>
      </c>
      <c r="D1" s="2" t="inlineStr">
        <is>
          <t>Dec. 31, 2020</t>
        </is>
      </c>
      <c r="E1" s="2" t="inlineStr">
        <is>
          <t>Dec. 31, 2019</t>
        </is>
      </c>
    </row>
    <row r="2">
      <c r="A2" s="3" t="inlineStr">
        <is>
          <t>Subsequent Event [Line Items]</t>
        </is>
      </c>
    </row>
    <row r="3">
      <c r="A3" s="4" t="inlineStr">
        <is>
          <t>Foreign currency translation gains (losses)</t>
        </is>
      </c>
      <c r="C3" s="5" t="n">
        <v>-4838000</v>
      </c>
      <c r="D3" s="5" t="n">
        <v>4348000</v>
      </c>
      <c r="E3" s="5" t="n">
        <v>421000</v>
      </c>
    </row>
    <row r="4">
      <c r="A4" s="4" t="inlineStr">
        <is>
          <t>Realized loss on foreign currency translation</t>
        </is>
      </c>
      <c r="C4" s="6" t="n">
        <v>621000</v>
      </c>
      <c r="D4" s="6" t="n">
        <v>706000</v>
      </c>
      <c r="E4" s="6" t="n">
        <v>287000</v>
      </c>
    </row>
    <row r="5">
      <c r="A5" s="4" t="inlineStr">
        <is>
          <t>Goodwill, impairment loss</t>
        </is>
      </c>
      <c r="C5" s="6" t="n">
        <v>0</v>
      </c>
      <c r="D5" s="6" t="n">
        <v>0</v>
      </c>
      <c r="E5" s="6" t="n">
        <v>0</v>
      </c>
    </row>
    <row r="6">
      <c r="A6" s="4" t="inlineStr">
        <is>
          <t>Contract liability</t>
        </is>
      </c>
      <c r="C6" s="6" t="n">
        <v>160000</v>
      </c>
      <c r="D6" s="6" t="n">
        <v>1144000</v>
      </c>
    </row>
    <row r="7">
      <c r="A7" s="4" t="inlineStr">
        <is>
          <t>Payments to acquire software</t>
        </is>
      </c>
      <c r="C7" s="6" t="n">
        <v>13654000</v>
      </c>
      <c r="D7" s="6" t="n">
        <v>9380000</v>
      </c>
      <c r="E7" s="6" t="n">
        <v>6944000</v>
      </c>
    </row>
    <row r="8">
      <c r="A8" s="4" t="inlineStr">
        <is>
          <t>Internal use software payable</t>
        </is>
      </c>
      <c r="C8" s="5" t="n">
        <v>859000</v>
      </c>
      <c r="D8" s="6" t="n">
        <v>810000</v>
      </c>
    </row>
    <row r="9">
      <c r="A9" s="4" t="inlineStr">
        <is>
          <t>Estimated Useful Life</t>
        </is>
      </c>
      <c r="C9" s="4" t="inlineStr">
        <is>
          <t>3 years</t>
        </is>
      </c>
    </row>
    <row r="10">
      <c r="A10" s="4" t="inlineStr">
        <is>
          <t>Advertising expense</t>
        </is>
      </c>
      <c r="C10" s="5" t="n">
        <v>1861000</v>
      </c>
      <c r="D10" s="6" t="n">
        <v>690000</v>
      </c>
      <c r="E10" s="5" t="n">
        <v>595000</v>
      </c>
    </row>
    <row r="11">
      <c r="A11" s="4" t="inlineStr">
        <is>
          <t>Deferred offering costs</t>
        </is>
      </c>
      <c r="C11" s="5" t="n">
        <v>7233000</v>
      </c>
      <c r="D11" s="5" t="n">
        <v>0</v>
      </c>
    </row>
    <row r="12">
      <c r="A12" s="4" t="inlineStr">
        <is>
          <t>Accounting standards update [Extensible Enumeration]</t>
        </is>
      </c>
      <c r="E12" s="4" t="inlineStr">
        <is>
          <t>Accounting Standards Update 2016-13 [Member]</t>
        </is>
      </c>
    </row>
    <row r="13">
      <c r="A13" s="4" t="inlineStr">
        <is>
          <t>Minimum</t>
        </is>
      </c>
    </row>
    <row r="14">
      <c r="A14" s="3" t="inlineStr">
        <is>
          <t>Subsequent Event [Line Items]</t>
        </is>
      </c>
    </row>
    <row r="15">
      <c r="A15" s="4" t="inlineStr">
        <is>
          <t>Estimated Useful Life</t>
        </is>
      </c>
      <c r="C15" s="4" t="inlineStr">
        <is>
          <t>3 years</t>
        </is>
      </c>
      <c r="D15" s="4" t="inlineStr">
        <is>
          <t>3 years</t>
        </is>
      </c>
    </row>
    <row r="16">
      <c r="A16" s="4" t="inlineStr">
        <is>
          <t>Maximum</t>
        </is>
      </c>
    </row>
    <row r="17">
      <c r="A17" s="3" t="inlineStr">
        <is>
          <t>Subsequent Event [Line Items]</t>
        </is>
      </c>
    </row>
    <row r="18">
      <c r="A18" s="4" t="inlineStr">
        <is>
          <t>Estimated Useful Life</t>
        </is>
      </c>
      <c r="C18" s="4" t="inlineStr">
        <is>
          <t>5 years</t>
        </is>
      </c>
      <c r="D18" s="4" t="inlineStr">
        <is>
          <t>5 years</t>
        </is>
      </c>
    </row>
    <row r="19">
      <c r="A19" s="4" t="inlineStr">
        <is>
          <t>Subsequent Event</t>
        </is>
      </c>
    </row>
    <row r="20">
      <c r="A20" s="3" t="inlineStr">
        <is>
          <t>Subsequent Event [Line Items]</t>
        </is>
      </c>
    </row>
    <row r="21">
      <c r="A21" s="4" t="inlineStr">
        <is>
          <t>Accounting standards update [Extensible Enumeration]</t>
        </is>
      </c>
      <c r="B21" s="4" t="inlineStr">
        <is>
          <t>Accounting Standards Update 2016-02 [Member]</t>
        </is>
      </c>
    </row>
    <row r="22">
      <c r="A22" s="4" t="inlineStr">
        <is>
          <t>Subsequent Event | Minimum</t>
        </is>
      </c>
    </row>
    <row r="23">
      <c r="A23" s="3" t="inlineStr">
        <is>
          <t>Subsequent Event [Line Items]</t>
        </is>
      </c>
    </row>
    <row r="24">
      <c r="A24" s="4" t="inlineStr">
        <is>
          <t>Right of use asset</t>
        </is>
      </c>
      <c r="B24" s="5" t="n">
        <v>21000000</v>
      </c>
    </row>
    <row r="25">
      <c r="A25" s="4" t="inlineStr">
        <is>
          <t>Lease liability</t>
        </is>
      </c>
      <c r="B25" s="6" t="n">
        <v>29000000</v>
      </c>
    </row>
    <row r="26">
      <c r="A26" s="4" t="inlineStr">
        <is>
          <t>Subsequent Event | Maximum</t>
        </is>
      </c>
    </row>
    <row r="27">
      <c r="A27" s="3" t="inlineStr">
        <is>
          <t>Subsequent Event [Line Items]</t>
        </is>
      </c>
    </row>
    <row r="28">
      <c r="A28" s="4" t="inlineStr">
        <is>
          <t>Right of use asset</t>
        </is>
      </c>
      <c r="B28" s="6" t="n">
        <v>22000</v>
      </c>
    </row>
    <row r="29">
      <c r="A29" s="4" t="inlineStr">
        <is>
          <t>Lease liability</t>
        </is>
      </c>
      <c r="B29" s="5" t="n">
        <v>3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AND COMPREHENSIVE LOSS - USD ($) $ in Thousands</t>
        </is>
      </c>
      <c r="C1" s="2" t="inlineStr">
        <is>
          <t>12 Months Ended</t>
        </is>
      </c>
    </row>
    <row r="2">
      <c r="C2" s="2" t="inlineStr">
        <is>
          <t>Dec. 31, 2021</t>
        </is>
      </c>
      <c r="D2" s="2" t="inlineStr">
        <is>
          <t>Dec. 31, 2020</t>
        </is>
      </c>
      <c r="E2" s="2" t="inlineStr">
        <is>
          <t>Dec. 31, 2019</t>
        </is>
      </c>
    </row>
    <row r="3">
      <c r="A3" s="3" t="inlineStr">
        <is>
          <t>Statement of Comprehensive Income [Abstract]</t>
        </is>
      </c>
    </row>
    <row r="4">
      <c r="A4" s="4" t="inlineStr">
        <is>
          <t>Revenue</t>
        </is>
      </c>
      <c r="C4" s="5" t="n">
        <v>323513</v>
      </c>
      <c r="D4" s="5" t="n">
        <v>240633</v>
      </c>
      <c r="E4" s="5" t="n">
        <v>213486</v>
      </c>
    </row>
    <row r="5">
      <c r="A5" s="3" t="inlineStr">
        <is>
          <t>Operating expenses:</t>
        </is>
      </c>
    </row>
    <row r="6">
      <c r="A6" s="4" t="inlineStr">
        <is>
          <t>Cost of revenue (excluding depreciation and amortization shown below)</t>
        </is>
      </c>
      <c r="C6" s="6" t="n">
        <v>54572</v>
      </c>
      <c r="D6" s="6" t="n">
        <v>40506</v>
      </c>
      <c r="E6" s="6" t="n">
        <v>33107</v>
      </c>
    </row>
    <row r="7">
      <c r="A7" s="4" t="inlineStr">
        <is>
          <t>Sales and marketing</t>
        </is>
      </c>
      <c r="C7" s="6" t="n">
        <v>86841</v>
      </c>
      <c r="D7" s="6" t="n">
        <v>66022</v>
      </c>
      <c r="E7" s="6" t="n">
        <v>71300</v>
      </c>
    </row>
    <row r="8">
      <c r="A8" s="4" t="inlineStr">
        <is>
          <t>Technology and development</t>
        </is>
      </c>
      <c r="C8" s="6" t="n">
        <v>67019</v>
      </c>
      <c r="D8" s="6" t="n">
        <v>48991</v>
      </c>
      <c r="E8" s="6" t="n">
        <v>40403</v>
      </c>
    </row>
    <row r="9">
      <c r="A9" s="4" t="inlineStr">
        <is>
          <t>General and administrative</t>
        </is>
      </c>
      <c r="C9" s="6" t="n">
        <v>79205</v>
      </c>
      <c r="D9" s="6" t="n">
        <v>33286</v>
      </c>
      <c r="E9" s="6" t="n">
        <v>32135</v>
      </c>
    </row>
    <row r="10">
      <c r="A10" s="4" t="inlineStr">
        <is>
          <t>Depreciation and amortization</t>
        </is>
      </c>
      <c r="C10" s="6" t="n">
        <v>62286</v>
      </c>
      <c r="D10" s="6" t="n">
        <v>65708</v>
      </c>
      <c r="E10" s="6" t="n">
        <v>70327</v>
      </c>
    </row>
    <row r="11">
      <c r="A11" s="4" t="inlineStr">
        <is>
          <t>Facility exit costs</t>
        </is>
      </c>
      <c r="C11" s="6" t="n">
        <v>6600</v>
      </c>
      <c r="D11" s="6" t="n">
        <v>0</v>
      </c>
      <c r="E11" s="6" t="n">
        <v>0</v>
      </c>
    </row>
    <row r="12">
      <c r="A12" s="4" t="inlineStr">
        <is>
          <t>Total operating expenses</t>
        </is>
      </c>
      <c r="C12" s="6" t="n">
        <v>356523</v>
      </c>
      <c r="D12" s="6" t="n">
        <v>254513</v>
      </c>
      <c r="E12" s="6" t="n">
        <v>247272</v>
      </c>
    </row>
    <row r="13">
      <c r="A13" s="4" t="inlineStr">
        <is>
          <t>Operating loss</t>
        </is>
      </c>
      <c r="C13" s="6" t="n">
        <v>-33010</v>
      </c>
      <c r="D13" s="6" t="n">
        <v>-13880</v>
      </c>
      <c r="E13" s="6" t="n">
        <v>-33786</v>
      </c>
    </row>
    <row r="14">
      <c r="A14" s="4" t="inlineStr">
        <is>
          <t>Interest expense, net</t>
        </is>
      </c>
      <c r="C14" s="6" t="n">
        <v>-19244</v>
      </c>
      <c r="D14" s="6" t="n">
        <v>-31570</v>
      </c>
      <c r="E14" s="6" t="n">
        <v>-32994</v>
      </c>
    </row>
    <row r="15">
      <c r="A15" s="4" t="inlineStr">
        <is>
          <t>Loss on extinguishment of debt</t>
        </is>
      </c>
      <c r="C15" s="6" t="n">
        <v>-3721</v>
      </c>
      <c r="D15" s="6" t="n">
        <v>0</v>
      </c>
      <c r="E15" s="6" t="n">
        <v>0</v>
      </c>
    </row>
    <row r="16">
      <c r="A16" s="4" t="inlineStr">
        <is>
          <t>Net loss before benefit from income taxes</t>
        </is>
      </c>
      <c r="C16" s="6" t="n">
        <v>-55975</v>
      </c>
      <c r="D16" s="6" t="n">
        <v>-45450</v>
      </c>
      <c r="E16" s="6" t="n">
        <v>-66780</v>
      </c>
    </row>
    <row r="17">
      <c r="A17" s="4" t="inlineStr">
        <is>
          <t>Benefit from income taxes</t>
        </is>
      </c>
      <c r="C17" s="6" t="n">
        <v>3538</v>
      </c>
      <c r="D17" s="6" t="n">
        <v>13076</v>
      </c>
      <c r="E17" s="6" t="n">
        <v>15432</v>
      </c>
    </row>
    <row r="18">
      <c r="A18" s="4" t="inlineStr">
        <is>
          <t>Net loss</t>
        </is>
      </c>
      <c r="C18" s="5" t="n">
        <v>-52437</v>
      </c>
      <c r="D18" s="5" t="n">
        <v>-32374</v>
      </c>
      <c r="E18" s="5" t="n">
        <v>-51348</v>
      </c>
    </row>
    <row r="19">
      <c r="A19" s="4" t="inlineStr">
        <is>
          <t>Net loss per share – basic (in usd per share)</t>
        </is>
      </c>
      <c r="B19" s="4" t="inlineStr">
        <is>
          <t>[1]</t>
        </is>
      </c>
      <c r="C19" s="9" t="n">
        <v>-0.37</v>
      </c>
      <c r="D19" s="9" t="n">
        <v>-0.24</v>
      </c>
      <c r="E19" s="9" t="n">
        <v>-0.39</v>
      </c>
    </row>
    <row r="20">
      <c r="A20" s="4" t="inlineStr">
        <is>
          <t>Net loss per share – diluted (in usd per share)</t>
        </is>
      </c>
      <c r="B20" s="4" t="inlineStr">
        <is>
          <t>[1]</t>
        </is>
      </c>
      <c r="C20" s="9" t="n">
        <v>-0.37</v>
      </c>
      <c r="D20" s="9" t="n">
        <v>-0.24</v>
      </c>
      <c r="E20" s="9" t="n">
        <v>-0.39</v>
      </c>
    </row>
    <row r="21">
      <c r="A21" s="4" t="inlineStr">
        <is>
          <t>Basic weighted average shares outstanding (in shares)</t>
        </is>
      </c>
      <c r="C21" s="6" t="n">
        <v>143535546</v>
      </c>
      <c r="D21" s="6" t="n">
        <v>134044284</v>
      </c>
      <c r="E21" s="6" t="n">
        <v>131609280</v>
      </c>
    </row>
    <row r="22">
      <c r="A22" s="4" t="inlineStr">
        <is>
          <t>Diluted weighted average shares outstanding (in shares)</t>
        </is>
      </c>
      <c r="C22" s="6" t="n">
        <v>143535546</v>
      </c>
      <c r="D22" s="6" t="n">
        <v>134044284</v>
      </c>
      <c r="E22" s="6" t="n">
        <v>131609280</v>
      </c>
    </row>
    <row r="23">
      <c r="A23" s="3" t="inlineStr">
        <is>
          <t>Other comprehensive income (loss):</t>
        </is>
      </c>
    </row>
    <row r="24">
      <c r="A24" s="4" t="inlineStr">
        <is>
          <t>Foreign currency translation adjustments</t>
        </is>
      </c>
      <c r="C24" s="5" t="n">
        <v>-4838</v>
      </c>
      <c r="D24" s="5" t="n">
        <v>4348</v>
      </c>
      <c r="E24" s="5" t="n">
        <v>421</v>
      </c>
    </row>
    <row r="25">
      <c r="A25" s="4" t="inlineStr">
        <is>
          <t>Total comprehensive loss</t>
        </is>
      </c>
      <c r="C25" s="5" t="n">
        <v>-57275</v>
      </c>
      <c r="D25" s="5" t="n">
        <v>-28026</v>
      </c>
      <c r="E25" s="5" t="n">
        <v>-50927</v>
      </c>
    </row>
    <row r="26"/>
    <row r="27">
      <c r="A27" s="4" t="inlineStr">
        <is>
          <t>[1]</t>
        </is>
      </c>
      <c r="B27" s="4" t="inlineStr">
        <is>
          <t>Amounts  for  periods  prior  to  the  Company’s  conversion  to  a  Delaware  corporation  have  been retrospectively adjusted to give effect to the corporate conversion described in Note 1.</t>
        </is>
      </c>
    </row>
  </sheetData>
  <mergeCells count="4">
    <mergeCell ref="A1:B2"/>
    <mergeCell ref="C1:E1"/>
    <mergeCell ref="A26:D26"/>
    <mergeCell ref="B27:D2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2" customWidth="1" min="1" max="1"/>
    <col width="14" customWidth="1" min="2" max="2"/>
    <col width="25" customWidth="1" min="3" max="3"/>
    <col width="14" customWidth="1" min="4" max="4"/>
    <col width="14" customWidth="1" min="5" max="5"/>
    <col width="14" customWidth="1" min="6" max="6"/>
  </cols>
  <sheetData>
    <row r="1">
      <c r="A1" s="1" t="inlineStr">
        <is>
          <t>Business combinations - Narrative (Details) - USD ($) $ in Thousands</t>
        </is>
      </c>
      <c r="B1" s="2" t="inlineStr">
        <is>
          <t>Dec. 31, 2021</t>
        </is>
      </c>
      <c r="C1" s="2" t="inlineStr">
        <is>
          <t>Aug. 09, 2021</t>
        </is>
      </c>
      <c r="D1" s="2" t="inlineStr">
        <is>
          <t>Dec. 31, 2021</t>
        </is>
      </c>
      <c r="E1" s="2" t="inlineStr">
        <is>
          <t>Dec. 31, 2020</t>
        </is>
      </c>
      <c r="F1" s="2" t="inlineStr">
        <is>
          <t>Dec. 31, 2019</t>
        </is>
      </c>
    </row>
    <row r="2">
      <c r="A2" s="3" t="inlineStr">
        <is>
          <t>Business Acquisition [Line Items]</t>
        </is>
      </c>
    </row>
    <row r="3">
      <c r="A3" s="4" t="inlineStr">
        <is>
          <t>Purchase price payable for the acquisitions of Publica and Context</t>
        </is>
      </c>
      <c r="B3" s="5" t="n">
        <v>2320</v>
      </c>
      <c r="D3" s="5" t="n">
        <v>2320</v>
      </c>
      <c r="E3" s="5" t="n">
        <v>0</v>
      </c>
    </row>
    <row r="4">
      <c r="A4" s="4" t="inlineStr">
        <is>
          <t>Amortization of intangible assets</t>
        </is>
      </c>
      <c r="D4" s="6" t="n">
        <v>52576</v>
      </c>
      <c r="E4" s="5" t="n">
        <v>58090</v>
      </c>
      <c r="F4" s="5" t="n">
        <v>64231</v>
      </c>
    </row>
    <row r="5">
      <c r="A5" s="4" t="inlineStr">
        <is>
          <t>Publica LLC</t>
        </is>
      </c>
    </row>
    <row r="6">
      <c r="A6" s="3" t="inlineStr">
        <is>
          <t>Business Acquisition [Line Items]</t>
        </is>
      </c>
    </row>
    <row r="7">
      <c r="A7" s="4" t="inlineStr">
        <is>
          <t>Purchase price</t>
        </is>
      </c>
      <c r="C7" s="5" t="n">
        <v>171366</v>
      </c>
    </row>
    <row r="8">
      <c r="A8" s="4" t="inlineStr">
        <is>
          <t>Purchase price payable for the acquisitions of Publica and Context</t>
        </is>
      </c>
      <c r="B8" s="6" t="n">
        <v>680</v>
      </c>
      <c r="D8" s="6" t="n">
        <v>680</v>
      </c>
    </row>
    <row r="9">
      <c r="A9" s="4" t="inlineStr">
        <is>
          <t>Stock issued for acquisition (in shares)</t>
        </is>
      </c>
      <c r="C9" s="6" t="n">
        <v>2888889</v>
      </c>
    </row>
    <row r="10">
      <c r="A10" s="4" t="inlineStr">
        <is>
          <t>Value of stock issued for acquisition</t>
        </is>
      </c>
      <c r="C10" s="5" t="n">
        <v>49631</v>
      </c>
    </row>
    <row r="11">
      <c r="A11" s="4" t="inlineStr">
        <is>
          <t>Portion of goodwill acquired expected to be deductible for tax purposes</t>
        </is>
      </c>
      <c r="C11" s="5" t="n">
        <v>57972</v>
      </c>
    </row>
    <row r="12">
      <c r="A12" s="4" t="inlineStr">
        <is>
          <t>Estimate useful lives of acquired intangible assets</t>
        </is>
      </c>
      <c r="C12" s="4" t="inlineStr">
        <is>
          <t>5 years 3 months 18 days</t>
        </is>
      </c>
    </row>
    <row r="13">
      <c r="A13" s="4" t="inlineStr">
        <is>
          <t>Amortization of intangible assets</t>
        </is>
      </c>
      <c r="D13" s="6" t="n">
        <v>3945</v>
      </c>
    </row>
    <row r="14">
      <c r="A14" s="4" t="inlineStr">
        <is>
          <t>Deferred tax liability recognized</t>
        </is>
      </c>
      <c r="C14" s="5" t="n">
        <v>36161</v>
      </c>
    </row>
    <row r="15">
      <c r="A15" s="4" t="inlineStr">
        <is>
          <t>Net sales of acquiree since acquisition date</t>
        </is>
      </c>
      <c r="D15" s="6" t="n">
        <v>10732</v>
      </c>
    </row>
    <row r="16">
      <c r="A16" s="4" t="inlineStr">
        <is>
          <t>Income of acquiree since acquisition date</t>
        </is>
      </c>
      <c r="D16" s="6" t="n">
        <v>548</v>
      </c>
    </row>
    <row r="17">
      <c r="A17" s="4" t="inlineStr">
        <is>
          <t>Acquisition-related transaction costs</t>
        </is>
      </c>
      <c r="D17" s="6" t="n">
        <v>1304</v>
      </c>
    </row>
    <row r="18">
      <c r="A18" s="4" t="inlineStr">
        <is>
          <t>Publica LLC | Trademarks</t>
        </is>
      </c>
    </row>
    <row r="19">
      <c r="A19" s="3" t="inlineStr">
        <is>
          <t>Business Acquisition [Line Items]</t>
        </is>
      </c>
    </row>
    <row r="20">
      <c r="A20" s="4" t="inlineStr">
        <is>
          <t>Estimate useful lives of acquired intangible assets</t>
        </is>
      </c>
      <c r="C20" s="4" t="inlineStr">
        <is>
          <t>5 years</t>
        </is>
      </c>
    </row>
    <row r="21">
      <c r="A21" s="4" t="inlineStr">
        <is>
          <t>Publica LLC | Customer relationships</t>
        </is>
      </c>
    </row>
    <row r="22">
      <c r="A22" s="3" t="inlineStr">
        <is>
          <t>Business Acquisition [Line Items]</t>
        </is>
      </c>
    </row>
    <row r="23">
      <c r="A23" s="4" t="inlineStr">
        <is>
          <t>Estimate useful lives of acquired intangible assets</t>
        </is>
      </c>
      <c r="C23" s="4" t="inlineStr">
        <is>
          <t>6 years</t>
        </is>
      </c>
    </row>
    <row r="24">
      <c r="A24" s="4" t="inlineStr">
        <is>
          <t>Publica LLC | Developed technology</t>
        </is>
      </c>
    </row>
    <row r="25">
      <c r="A25" s="3" t="inlineStr">
        <is>
          <t>Business Acquisition [Line Items]</t>
        </is>
      </c>
    </row>
    <row r="26">
      <c r="A26" s="4" t="inlineStr">
        <is>
          <t>Estimate useful lives of acquired intangible assets</t>
        </is>
      </c>
      <c r="C26" s="4" t="inlineStr">
        <is>
          <t>5 years</t>
        </is>
      </c>
    </row>
    <row r="27">
      <c r="A27" s="4" t="inlineStr">
        <is>
          <t>Norbora SAS</t>
        </is>
      </c>
    </row>
    <row r="28">
      <c r="A28" s="3" t="inlineStr">
        <is>
          <t>Business Acquisition [Line Items]</t>
        </is>
      </c>
    </row>
    <row r="29">
      <c r="A29" s="4" t="inlineStr">
        <is>
          <t>Purchase price</t>
        </is>
      </c>
      <c r="B29" s="6" t="n">
        <v>22575</v>
      </c>
    </row>
    <row r="30">
      <c r="A30" s="4" t="inlineStr">
        <is>
          <t>Purchase price payable for the acquisitions of Publica and Context</t>
        </is>
      </c>
      <c r="B30" s="5" t="n">
        <v>2320</v>
      </c>
      <c r="D30" s="6" t="n">
        <v>2320</v>
      </c>
    </row>
    <row r="31">
      <c r="A31" s="4" t="inlineStr">
        <is>
          <t>Stock issued for acquisition (in shares)</t>
        </is>
      </c>
      <c r="B31" s="6" t="n">
        <v>457959</v>
      </c>
    </row>
    <row r="32">
      <c r="A32" s="4" t="inlineStr">
        <is>
          <t>Value of stock issued for acquisition</t>
        </is>
      </c>
      <c r="B32" s="5" t="n">
        <v>10391</v>
      </c>
    </row>
    <row r="33">
      <c r="A33" s="4" t="inlineStr">
        <is>
          <t>Portion of goodwill acquired expected to be deductible for tax purposes</t>
        </is>
      </c>
      <c r="B33" s="6" t="n">
        <v>0</v>
      </c>
      <c r="D33" s="6" t="n">
        <v>0</v>
      </c>
    </row>
    <row r="34">
      <c r="A34" s="4" t="inlineStr">
        <is>
          <t>Deferred tax liability recognized</t>
        </is>
      </c>
      <c r="B34" s="5" t="n">
        <v>476</v>
      </c>
      <c r="D34" s="6" t="n">
        <v>476</v>
      </c>
    </row>
    <row r="35">
      <c r="A35" s="4" t="inlineStr">
        <is>
          <t>Acquisition-related transaction costs</t>
        </is>
      </c>
      <c r="D35" s="5" t="n">
        <v>589</v>
      </c>
    </row>
    <row r="36">
      <c r="A36" s="4" t="inlineStr">
        <is>
          <t>Norbora SAS | Developed technology</t>
        </is>
      </c>
    </row>
    <row r="37">
      <c r="A37" s="3" t="inlineStr">
        <is>
          <t>Business Acquisition [Line Items]</t>
        </is>
      </c>
    </row>
    <row r="38">
      <c r="A38" s="4" t="inlineStr">
        <is>
          <t>Estimate useful lives of acquired intangible assets</t>
        </is>
      </c>
      <c r="B38" s="4" t="inlineStr">
        <is>
          <t>5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Assets Acquired and Liabilities Assumed (Details) - USD ($) $ in Thousands</t>
        </is>
      </c>
      <c r="B1" s="2" t="inlineStr">
        <is>
          <t>Dec. 31, 2021</t>
        </is>
      </c>
      <c r="C1" s="2" t="inlineStr">
        <is>
          <t>Aug. 09, 2021</t>
        </is>
      </c>
      <c r="D1" s="2" t="inlineStr">
        <is>
          <t>Dec. 31, 2020</t>
        </is>
      </c>
      <c r="E1" s="2" t="inlineStr">
        <is>
          <t>Dec. 31, 2019</t>
        </is>
      </c>
    </row>
    <row r="2">
      <c r="A2" s="3" t="inlineStr">
        <is>
          <t>Liabilities assumed:</t>
        </is>
      </c>
    </row>
    <row r="3">
      <c r="A3" s="4" t="inlineStr">
        <is>
          <t>Goodwill</t>
        </is>
      </c>
      <c r="B3" s="5" t="n">
        <v>676513</v>
      </c>
      <c r="D3" s="5" t="n">
        <v>458586</v>
      </c>
      <c r="E3" s="5" t="n">
        <v>457649</v>
      </c>
    </row>
    <row r="4">
      <c r="A4" s="4" t="inlineStr">
        <is>
          <t>Publica LLC</t>
        </is>
      </c>
    </row>
    <row r="5">
      <c r="A5" s="3" t="inlineStr">
        <is>
          <t>Assets acquired:</t>
        </is>
      </c>
    </row>
    <row r="6">
      <c r="A6" s="4" t="inlineStr">
        <is>
          <t>Cash and cash equivalents</t>
        </is>
      </c>
      <c r="C6" s="5" t="n">
        <v>4482</v>
      </c>
    </row>
    <row r="7">
      <c r="A7" s="4" t="inlineStr">
        <is>
          <t>Accounts receivable</t>
        </is>
      </c>
      <c r="C7" s="6" t="n">
        <v>2391</v>
      </c>
    </row>
    <row r="8">
      <c r="A8" s="4" t="inlineStr">
        <is>
          <t>Property, plant and equipment</t>
        </is>
      </c>
      <c r="C8" s="6" t="n">
        <v>46</v>
      </c>
    </row>
    <row r="9">
      <c r="A9" s="4" t="inlineStr">
        <is>
          <t>Taxes receivable and prepaid expenses</t>
        </is>
      </c>
      <c r="C9" s="6" t="n">
        <v>188</v>
      </c>
    </row>
    <row r="10">
      <c r="A10" s="4" t="inlineStr">
        <is>
          <t>Security deposits</t>
        </is>
      </c>
      <c r="C10" s="6" t="n">
        <v>12</v>
      </c>
    </row>
    <row r="11">
      <c r="A11" s="4" t="inlineStr">
        <is>
          <t>Intangible assets:</t>
        </is>
      </c>
      <c r="C11" s="6" t="n">
        <v>60200</v>
      </c>
    </row>
    <row r="12">
      <c r="A12" s="4" t="inlineStr">
        <is>
          <t>Total intangible assets</t>
        </is>
      </c>
      <c r="C12" s="6" t="n">
        <v>67319</v>
      </c>
    </row>
    <row r="13">
      <c r="A13" s="3" t="inlineStr">
        <is>
          <t>Liabilities assumed:</t>
        </is>
      </c>
    </row>
    <row r="14">
      <c r="A14" s="4" t="inlineStr">
        <is>
          <t>Accounts payable</t>
        </is>
      </c>
      <c r="C14" s="6" t="n">
        <v>560</v>
      </c>
    </row>
    <row r="15">
      <c r="A15" s="4" t="inlineStr">
        <is>
          <t>Other current liabilities</t>
        </is>
      </c>
      <c r="C15" s="6" t="n">
        <v>2</v>
      </c>
    </row>
    <row r="16">
      <c r="A16" s="4" t="inlineStr">
        <is>
          <t>Deferred tax liability</t>
        </is>
      </c>
      <c r="C16" s="6" t="n">
        <v>36161</v>
      </c>
    </row>
    <row r="17">
      <c r="A17" s="4" t="inlineStr">
        <is>
          <t>Total liabilities assumed</t>
        </is>
      </c>
      <c r="C17" s="6" t="n">
        <v>36723</v>
      </c>
    </row>
    <row r="18">
      <c r="A18" s="4" t="inlineStr">
        <is>
          <t>Goodwill</t>
        </is>
      </c>
      <c r="C18" s="6" t="n">
        <v>190401</v>
      </c>
    </row>
    <row r="19">
      <c r="A19" s="4" t="inlineStr">
        <is>
          <t>Total purchase consideration</t>
        </is>
      </c>
      <c r="C19" s="6" t="n">
        <v>220997</v>
      </c>
    </row>
    <row r="20">
      <c r="A20" s="4" t="inlineStr">
        <is>
          <t>Publica LLC | Developed technology</t>
        </is>
      </c>
    </row>
    <row r="21">
      <c r="A21" s="3" t="inlineStr">
        <is>
          <t>Assets acquired:</t>
        </is>
      </c>
    </row>
    <row r="22">
      <c r="A22" s="4" t="inlineStr">
        <is>
          <t>Intangible assets:</t>
        </is>
      </c>
      <c r="C22" s="6" t="n">
        <v>15200</v>
      </c>
    </row>
    <row r="23">
      <c r="A23" s="4" t="inlineStr">
        <is>
          <t>Publica LLC | Trademarks</t>
        </is>
      </c>
    </row>
    <row r="24">
      <c r="A24" s="3" t="inlineStr">
        <is>
          <t>Assets acquired:</t>
        </is>
      </c>
    </row>
    <row r="25">
      <c r="A25" s="4" t="inlineStr">
        <is>
          <t>Intangible assets:</t>
        </is>
      </c>
      <c r="C25" s="6" t="n">
        <v>2200</v>
      </c>
    </row>
    <row r="26">
      <c r="A26" s="4" t="inlineStr">
        <is>
          <t>Publica LLC | Customer relationships</t>
        </is>
      </c>
    </row>
    <row r="27">
      <c r="A27" s="3" t="inlineStr">
        <is>
          <t>Assets acquired:</t>
        </is>
      </c>
    </row>
    <row r="28">
      <c r="A28" s="4" t="inlineStr">
        <is>
          <t>Intangible assets:</t>
        </is>
      </c>
      <c r="C28" s="5" t="n">
        <v>42800</v>
      </c>
    </row>
    <row r="29">
      <c r="A29" s="4" t="inlineStr">
        <is>
          <t>Norbora SAS</t>
        </is>
      </c>
    </row>
    <row r="30">
      <c r="A30" s="3" t="inlineStr">
        <is>
          <t>Assets acquired:</t>
        </is>
      </c>
    </row>
    <row r="31">
      <c r="A31" s="4" t="inlineStr">
        <is>
          <t>Cash and cash equivalents</t>
        </is>
      </c>
      <c r="B31" s="6" t="n">
        <v>24</v>
      </c>
    </row>
    <row r="32">
      <c r="A32" s="4" t="inlineStr">
        <is>
          <t>Accounts receivable</t>
        </is>
      </c>
      <c r="B32" s="6" t="n">
        <v>184</v>
      </c>
    </row>
    <row r="33">
      <c r="A33" s="4" t="inlineStr">
        <is>
          <t>Other assets</t>
        </is>
      </c>
      <c r="B33" s="6" t="n">
        <v>113</v>
      </c>
    </row>
    <row r="34">
      <c r="A34" s="4" t="inlineStr">
        <is>
          <t>Total intangible assets</t>
        </is>
      </c>
      <c r="B34" s="6" t="n">
        <v>8121</v>
      </c>
    </row>
    <row r="35">
      <c r="A35" s="3" t="inlineStr">
        <is>
          <t>Liabilities assumed:</t>
        </is>
      </c>
    </row>
    <row r="36">
      <c r="A36" s="4" t="inlineStr">
        <is>
          <t>Accounts payable</t>
        </is>
      </c>
      <c r="B36" s="6" t="n">
        <v>285</v>
      </c>
    </row>
    <row r="37">
      <c r="A37" s="4" t="inlineStr">
        <is>
          <t>Short-term debt</t>
        </is>
      </c>
      <c r="B37" s="6" t="n">
        <v>2418</v>
      </c>
    </row>
    <row r="38">
      <c r="A38" s="4" t="inlineStr">
        <is>
          <t>Deferred tax liability</t>
        </is>
      </c>
      <c r="B38" s="6" t="n">
        <v>476</v>
      </c>
    </row>
    <row r="39">
      <c r="A39" s="4" t="inlineStr">
        <is>
          <t>Total liabilities assumed</t>
        </is>
      </c>
      <c r="B39" s="6" t="n">
        <v>3179</v>
      </c>
    </row>
    <row r="40">
      <c r="A40" s="4" t="inlineStr">
        <is>
          <t>Goodwill</t>
        </is>
      </c>
      <c r="B40" s="6" t="n">
        <v>28024</v>
      </c>
    </row>
    <row r="41">
      <c r="A41" s="4" t="inlineStr">
        <is>
          <t>Total purchase consideration</t>
        </is>
      </c>
      <c r="B41" s="6" t="n">
        <v>32966</v>
      </c>
    </row>
    <row r="42">
      <c r="A42" s="4" t="inlineStr">
        <is>
          <t>Norbora SAS | Developed technology</t>
        </is>
      </c>
    </row>
    <row r="43">
      <c r="A43" s="3" t="inlineStr">
        <is>
          <t>Assets acquired:</t>
        </is>
      </c>
    </row>
    <row r="44">
      <c r="A44" s="4" t="inlineStr">
        <is>
          <t>Intangible assets:</t>
        </is>
      </c>
      <c r="B44" s="5" t="n">
        <v>78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Pro Forma Financial Information (Details) - Publica LLC - USD ($) $ in Thousands</t>
        </is>
      </c>
      <c r="B1" s="2" t="inlineStr">
        <is>
          <t>12 Months Ended</t>
        </is>
      </c>
    </row>
    <row r="2">
      <c r="B2" s="2" t="inlineStr">
        <is>
          <t>Dec. 31, 2021</t>
        </is>
      </c>
      <c r="C2" s="2" t="inlineStr">
        <is>
          <t>Dec. 31, 2020</t>
        </is>
      </c>
    </row>
    <row r="3">
      <c r="A3" s="3" t="inlineStr">
        <is>
          <t>Business Acquisition, Pro Forma Information, Nonrecurring Adjustment [Line Items]</t>
        </is>
      </c>
    </row>
    <row r="4">
      <c r="A4" s="4" t="inlineStr">
        <is>
          <t>Revenue</t>
        </is>
      </c>
      <c r="B4" s="5" t="n">
        <v>331557</v>
      </c>
      <c r="C4" s="5" t="n">
        <v>245155</v>
      </c>
    </row>
    <row r="5">
      <c r="A5" s="4" t="inlineStr">
        <is>
          <t>Net loss</t>
        </is>
      </c>
      <c r="B5" s="5" t="n">
        <v>-65826</v>
      </c>
      <c r="C5" s="5" t="n">
        <v>-4049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and equipment, net - Summary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Computer and office equipment</t>
        </is>
      </c>
      <c r="B4" s="5" t="n">
        <v>3796</v>
      </c>
      <c r="C4" s="5" t="n">
        <v>11840</v>
      </c>
    </row>
    <row r="5">
      <c r="A5" s="4" t="inlineStr">
        <is>
          <t>Less: Accumulated depreciation and amortization</t>
        </is>
      </c>
      <c r="B5" s="6" t="n">
        <v>-2383</v>
      </c>
      <c r="C5" s="6" t="n">
        <v>-9597</v>
      </c>
    </row>
    <row r="6">
      <c r="A6" s="4" t="inlineStr">
        <is>
          <t>Total property and equipment, net</t>
        </is>
      </c>
      <c r="B6" s="6" t="n">
        <v>1413</v>
      </c>
      <c r="C6" s="6" t="n">
        <v>2243</v>
      </c>
    </row>
    <row r="7">
      <c r="A7" s="4" t="inlineStr">
        <is>
          <t>Computer and office equipment</t>
        </is>
      </c>
    </row>
    <row r="8">
      <c r="A8" s="3" t="inlineStr">
        <is>
          <t>Property, Plant and Equipment [Line Items]</t>
        </is>
      </c>
    </row>
    <row r="9">
      <c r="A9" s="4" t="inlineStr">
        <is>
          <t>Computer and office equipment</t>
        </is>
      </c>
      <c r="B9" s="6" t="n">
        <v>3100</v>
      </c>
      <c r="C9" s="6" t="n">
        <v>9167</v>
      </c>
    </row>
    <row r="10">
      <c r="A10" s="4" t="inlineStr">
        <is>
          <t>Computer software</t>
        </is>
      </c>
    </row>
    <row r="11">
      <c r="A11" s="3" t="inlineStr">
        <is>
          <t>Property, Plant and Equipment [Line Items]</t>
        </is>
      </c>
    </row>
    <row r="12">
      <c r="A12" s="4" t="inlineStr">
        <is>
          <t>Computer and office equipment</t>
        </is>
      </c>
      <c r="B12" s="6" t="n">
        <v>218</v>
      </c>
      <c r="C12" s="6" t="n">
        <v>236</v>
      </c>
    </row>
    <row r="13">
      <c r="A13" s="4" t="inlineStr">
        <is>
          <t>Leasehold improvements</t>
        </is>
      </c>
    </row>
    <row r="14">
      <c r="A14" s="3" t="inlineStr">
        <is>
          <t>Property, Plant and Equipment [Line Items]</t>
        </is>
      </c>
    </row>
    <row r="15">
      <c r="A15" s="4" t="inlineStr">
        <is>
          <t>Computer and office equipment</t>
        </is>
      </c>
      <c r="B15" s="5" t="n">
        <v>412</v>
      </c>
      <c r="C15" s="5" t="n">
        <v>2120</v>
      </c>
    </row>
    <row r="16">
      <c r="A16" s="4" t="inlineStr">
        <is>
          <t>Furniture</t>
        </is>
      </c>
    </row>
    <row r="17">
      <c r="A17" s="3" t="inlineStr">
        <is>
          <t>Property, Plant and Equipment [Line Items]</t>
        </is>
      </c>
    </row>
    <row r="18">
      <c r="A18" s="4" t="inlineStr">
        <is>
          <t>Estimated Useful Lives</t>
        </is>
      </c>
      <c r="B18" s="4" t="inlineStr">
        <is>
          <t>5 years</t>
        </is>
      </c>
      <c r="C18" s="4" t="inlineStr">
        <is>
          <t>5 years</t>
        </is>
      </c>
    </row>
    <row r="19">
      <c r="A19" s="4" t="inlineStr">
        <is>
          <t>Computer and office equipment</t>
        </is>
      </c>
      <c r="B19" s="5" t="n">
        <v>66</v>
      </c>
      <c r="C19" s="5" t="n">
        <v>317</v>
      </c>
    </row>
    <row r="20">
      <c r="A20" s="4" t="inlineStr">
        <is>
          <t>Minimum | Computer and office equipment</t>
        </is>
      </c>
    </row>
    <row r="21">
      <c r="A21" s="3" t="inlineStr">
        <is>
          <t>Property, Plant and Equipment [Line Items]</t>
        </is>
      </c>
    </row>
    <row r="22">
      <c r="A22" s="4" t="inlineStr">
        <is>
          <t>Estimated Useful Lives</t>
        </is>
      </c>
      <c r="B22" s="4" t="inlineStr">
        <is>
          <t>1 year</t>
        </is>
      </c>
      <c r="C22" s="4" t="inlineStr">
        <is>
          <t>1 year</t>
        </is>
      </c>
    </row>
    <row r="23">
      <c r="A23" s="4" t="inlineStr">
        <is>
          <t>Minimum | Computer software</t>
        </is>
      </c>
    </row>
    <row r="24">
      <c r="A24" s="3" t="inlineStr">
        <is>
          <t>Property, Plant and Equipment [Line Items]</t>
        </is>
      </c>
    </row>
    <row r="25">
      <c r="A25" s="4" t="inlineStr">
        <is>
          <t>Estimated Useful Lives</t>
        </is>
      </c>
      <c r="B25" s="4" t="inlineStr">
        <is>
          <t>3 years</t>
        </is>
      </c>
      <c r="C25" s="4" t="inlineStr">
        <is>
          <t>3 years</t>
        </is>
      </c>
    </row>
    <row r="26">
      <c r="A26" s="4" t="inlineStr">
        <is>
          <t>Maximum | Computer and office equipment</t>
        </is>
      </c>
    </row>
    <row r="27">
      <c r="A27" s="3" t="inlineStr">
        <is>
          <t>Property, Plant and Equipment [Line Items]</t>
        </is>
      </c>
    </row>
    <row r="28">
      <c r="A28" s="4" t="inlineStr">
        <is>
          <t>Estimated Useful Lives</t>
        </is>
      </c>
      <c r="B28" s="4" t="inlineStr">
        <is>
          <t>3 years</t>
        </is>
      </c>
      <c r="C28" s="4" t="inlineStr">
        <is>
          <t>3 years</t>
        </is>
      </c>
    </row>
    <row r="29">
      <c r="A29" s="4" t="inlineStr">
        <is>
          <t>Maximum | Computer software</t>
        </is>
      </c>
    </row>
    <row r="30">
      <c r="A30" s="3" t="inlineStr">
        <is>
          <t>Property, Plant and Equipment [Line Items]</t>
        </is>
      </c>
    </row>
    <row r="31">
      <c r="A31" s="4" t="inlineStr">
        <is>
          <t>Estimated Useful Lives</t>
        </is>
      </c>
      <c r="B31" s="4" t="inlineStr">
        <is>
          <t>5 years</t>
        </is>
      </c>
      <c r="C31" s="4" t="inlineStr">
        <is>
          <t>5 year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omputer and Office Equipment under Capital Leases (Details) - USD ($) $ in Thousands</t>
        </is>
      </c>
      <c r="B1" s="2" t="inlineStr">
        <is>
          <t>Dec. 31, 2021</t>
        </is>
      </c>
      <c r="C1" s="2" t="inlineStr">
        <is>
          <t>Dec. 31, 2020</t>
        </is>
      </c>
    </row>
    <row r="2">
      <c r="A2" s="3" t="inlineStr">
        <is>
          <t>Property, Plant and Equipment [Line Items]</t>
        </is>
      </c>
    </row>
    <row r="3">
      <c r="A3" s="4" t="inlineStr">
        <is>
          <t>Computer and office equipment</t>
        </is>
      </c>
      <c r="B3" s="5" t="n">
        <v>3796</v>
      </c>
      <c r="C3" s="5" t="n">
        <v>11840</v>
      </c>
    </row>
    <row r="4">
      <c r="A4" s="4" t="inlineStr">
        <is>
          <t>Less: Accumulated depreciation</t>
        </is>
      </c>
      <c r="B4" s="6" t="n">
        <v>-2383</v>
      </c>
      <c r="C4" s="6" t="n">
        <v>-9597</v>
      </c>
    </row>
    <row r="5">
      <c r="A5" s="4" t="inlineStr">
        <is>
          <t>Total property and equipment, net</t>
        </is>
      </c>
      <c r="B5" s="6" t="n">
        <v>1413</v>
      </c>
      <c r="C5" s="6" t="n">
        <v>2243</v>
      </c>
    </row>
    <row r="6">
      <c r="A6" s="4" t="inlineStr">
        <is>
          <t>Capitalized computer and office equipment</t>
        </is>
      </c>
    </row>
    <row r="7">
      <c r="A7" s="3" t="inlineStr">
        <is>
          <t>Property, Plant and Equipment [Line Items]</t>
        </is>
      </c>
    </row>
    <row r="8">
      <c r="A8" s="4" t="inlineStr">
        <is>
          <t>Computer and office equipment</t>
        </is>
      </c>
      <c r="B8" s="6" t="n">
        <v>0</v>
      </c>
      <c r="C8" s="6" t="n">
        <v>6073</v>
      </c>
    </row>
    <row r="9">
      <c r="A9" s="4" t="inlineStr">
        <is>
          <t>Less: Accumulated depreciation</t>
        </is>
      </c>
      <c r="B9" s="6" t="n">
        <v>0</v>
      </c>
      <c r="C9" s="6" t="n">
        <v>-5782</v>
      </c>
    </row>
    <row r="10">
      <c r="A10" s="4" t="inlineStr">
        <is>
          <t>Total property and equipment, net</t>
        </is>
      </c>
      <c r="B10" s="5" t="n">
        <v>0</v>
      </c>
      <c r="C10" s="5" t="n">
        <v>29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and equipment, net - Narrative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 expense</t>
        </is>
      </c>
      <c r="B4" s="5" t="n">
        <v>1719</v>
      </c>
      <c r="C4" s="5" t="n">
        <v>2981</v>
      </c>
      <c r="D4" s="5" t="n">
        <v>4215</v>
      </c>
    </row>
    <row r="5">
      <c r="A5" s="4" t="inlineStr">
        <is>
          <t>Write down of property plant and equipment</t>
        </is>
      </c>
      <c r="B5" s="6" t="n">
        <v>8786</v>
      </c>
    </row>
    <row r="6">
      <c r="A6" s="4" t="inlineStr">
        <is>
          <t>Capitalized computer and office equipment</t>
        </is>
      </c>
    </row>
    <row r="7">
      <c r="A7" s="3" t="inlineStr">
        <is>
          <t>Property, Plant and Equipment [Line Items]</t>
        </is>
      </c>
    </row>
    <row r="8">
      <c r="A8" s="4" t="inlineStr">
        <is>
          <t>Depreciation expense</t>
        </is>
      </c>
      <c r="B8" s="6" t="n">
        <v>291</v>
      </c>
      <c r="C8" s="5" t="n">
        <v>1495</v>
      </c>
      <c r="D8" s="5" t="n">
        <v>2671</v>
      </c>
    </row>
    <row r="9">
      <c r="A9" s="4" t="inlineStr">
        <is>
          <t>Write down of property plant and equipment</t>
        </is>
      </c>
      <c r="B9" s="5" t="n">
        <v>607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ternal use software, net - Summary (Details) - USD ($) $ in Thousands</t>
        </is>
      </c>
      <c r="B1" s="2" t="inlineStr">
        <is>
          <t>12 Months Ended</t>
        </is>
      </c>
    </row>
    <row r="2">
      <c r="B2" s="2" t="inlineStr">
        <is>
          <t>Dec. 31, 2021</t>
        </is>
      </c>
      <c r="C2" s="2" t="inlineStr">
        <is>
          <t>Dec. 31, 2020</t>
        </is>
      </c>
    </row>
    <row r="3">
      <c r="A3" s="3" t="inlineStr">
        <is>
          <t>Internal Use Software [Line Items]</t>
        </is>
      </c>
    </row>
    <row r="4">
      <c r="A4" s="4" t="inlineStr">
        <is>
          <t>Estimated Useful Life</t>
        </is>
      </c>
      <c r="B4" s="4" t="inlineStr">
        <is>
          <t>3 years</t>
        </is>
      </c>
    </row>
    <row r="5">
      <c r="A5" s="4" t="inlineStr">
        <is>
          <t>Internal use software</t>
        </is>
      </c>
      <c r="B5" s="5" t="n">
        <v>32591</v>
      </c>
      <c r="C5" s="5" t="n">
        <v>19124</v>
      </c>
    </row>
    <row r="6">
      <c r="A6" s="4" t="inlineStr">
        <is>
          <t>Less: Accumulated amortization</t>
        </is>
      </c>
      <c r="B6" s="6" t="n">
        <v>-14491</v>
      </c>
      <c r="C6" s="6" t="n">
        <v>-6802</v>
      </c>
    </row>
    <row r="7">
      <c r="A7" s="4" t="inlineStr">
        <is>
          <t>Total internal use software, net</t>
        </is>
      </c>
      <c r="B7" s="5" t="n">
        <v>18100</v>
      </c>
      <c r="C7" s="5" t="n">
        <v>12322</v>
      </c>
    </row>
    <row r="8">
      <c r="A8" s="4" t="inlineStr">
        <is>
          <t>Minimum</t>
        </is>
      </c>
    </row>
    <row r="9">
      <c r="A9" s="3" t="inlineStr">
        <is>
          <t>Internal Use Software [Line Items]</t>
        </is>
      </c>
    </row>
    <row r="10">
      <c r="A10" s="4" t="inlineStr">
        <is>
          <t>Estimated Useful Life</t>
        </is>
      </c>
      <c r="B10" s="4" t="inlineStr">
        <is>
          <t>3 years</t>
        </is>
      </c>
      <c r="C10" s="4" t="inlineStr">
        <is>
          <t>3 years</t>
        </is>
      </c>
    </row>
    <row r="11">
      <c r="A11" s="4" t="inlineStr">
        <is>
          <t>Maximum</t>
        </is>
      </c>
    </row>
    <row r="12">
      <c r="A12" s="3" t="inlineStr">
        <is>
          <t>Internal Use Software [Line Items]</t>
        </is>
      </c>
    </row>
    <row r="13">
      <c r="A13" s="4" t="inlineStr">
        <is>
          <t>Estimated Useful Life</t>
        </is>
      </c>
      <c r="B13" s="4" t="inlineStr">
        <is>
          <t>5 years</t>
        </is>
      </c>
      <c r="C13" s="4" t="inlineStr">
        <is>
          <t>5 year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ternal use software, net - Narrative (Details) - USD ($) $ in Thousands</t>
        </is>
      </c>
      <c r="B1" s="2" t="inlineStr">
        <is>
          <t>12 Months Ended</t>
        </is>
      </c>
    </row>
    <row r="2">
      <c r="B2" s="2" t="inlineStr">
        <is>
          <t>Dec. 31, 2021</t>
        </is>
      </c>
      <c r="C2" s="2" t="inlineStr">
        <is>
          <t>Dec. 31, 2020</t>
        </is>
      </c>
      <c r="D2" s="2" t="inlineStr">
        <is>
          <t>Dec. 31, 2019</t>
        </is>
      </c>
    </row>
    <row r="3">
      <c r="A3" s="3" t="inlineStr">
        <is>
          <t>Internal Use Software [Abstract]</t>
        </is>
      </c>
    </row>
    <row r="4">
      <c r="A4" s="4" t="inlineStr">
        <is>
          <t>Internal use software expense</t>
        </is>
      </c>
      <c r="B4" s="5" t="n">
        <v>7768</v>
      </c>
      <c r="C4" s="5" t="n">
        <v>4813</v>
      </c>
      <c r="D4" s="5" t="n">
        <v>1881</v>
      </c>
    </row>
    <row r="5">
      <c r="A5" s="4" t="inlineStr">
        <is>
          <t>Internal use software additions</t>
        </is>
      </c>
      <c r="B5" s="6" t="n">
        <v>4548</v>
      </c>
      <c r="C5" s="6" t="n">
        <v>3075</v>
      </c>
    </row>
    <row r="6">
      <c r="A6" s="4" t="inlineStr">
        <is>
          <t>Impairment of internal use software</t>
        </is>
      </c>
      <c r="B6" s="5" t="n">
        <v>0</v>
      </c>
      <c r="C6" s="5" t="n">
        <v>0</v>
      </c>
      <c r="D6" s="5" t="n">
        <v>86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nal use software, net - Amortization Schedule (Details) - USD ($) $ in Thousands</t>
        </is>
      </c>
      <c r="B1" s="2" t="inlineStr">
        <is>
          <t>Dec. 31, 2021</t>
        </is>
      </c>
      <c r="C1" s="2" t="inlineStr">
        <is>
          <t>Dec. 31, 2020</t>
        </is>
      </c>
    </row>
    <row r="2">
      <c r="A2" s="3" t="inlineStr">
        <is>
          <t>Internal Use Software [Abstract]</t>
        </is>
      </c>
    </row>
    <row r="3">
      <c r="A3" s="4" t="inlineStr">
        <is>
          <t>2022</t>
        </is>
      </c>
      <c r="B3" s="5" t="n">
        <v>7957</v>
      </c>
    </row>
    <row r="4">
      <c r="A4" s="4" t="inlineStr">
        <is>
          <t>2023</t>
        </is>
      </c>
      <c r="B4" s="6" t="n">
        <v>5710</v>
      </c>
    </row>
    <row r="5">
      <c r="A5" s="4" t="inlineStr">
        <is>
          <t>2024</t>
        </is>
      </c>
      <c r="B5" s="6" t="n">
        <v>3511</v>
      </c>
    </row>
    <row r="6">
      <c r="A6" s="4" t="inlineStr">
        <is>
          <t>2025</t>
        </is>
      </c>
      <c r="B6" s="6" t="n">
        <v>922</v>
      </c>
    </row>
    <row r="7">
      <c r="A7" s="4" t="inlineStr">
        <is>
          <t>Total internal use software, net</t>
        </is>
      </c>
      <c r="B7" s="5" t="n">
        <v>18100</v>
      </c>
      <c r="C7" s="5" t="n">
        <v>1232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8" customWidth="1" min="1" max="1"/>
    <col width="26" customWidth="1" min="2" max="2"/>
    <col width="23" customWidth="1" min="3" max="3"/>
  </cols>
  <sheetData>
    <row r="1">
      <c r="A1" s="1" t="inlineStr">
        <is>
          <t>Intangible assets, net - Summary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Gross Book Value</t>
        </is>
      </c>
      <c r="B4" s="5" t="n">
        <v>460266</v>
      </c>
      <c r="C4" s="5" t="n">
        <v>392948</v>
      </c>
    </row>
    <row r="5">
      <c r="A5" s="4" t="inlineStr">
        <is>
          <t>Accumulated Amortization</t>
        </is>
      </c>
      <c r="B5" s="6" t="n">
        <v>-201950</v>
      </c>
      <c r="C5" s="6" t="n">
        <v>-149600</v>
      </c>
    </row>
    <row r="6">
      <c r="A6" s="4" t="inlineStr">
        <is>
          <t>Net Book Value</t>
        </is>
      </c>
      <c r="B6" s="6" t="n">
        <v>258316</v>
      </c>
      <c r="C6" s="6" t="n">
        <v>243348</v>
      </c>
    </row>
    <row r="7">
      <c r="A7" s="4" t="inlineStr">
        <is>
          <t>Customer relationships</t>
        </is>
      </c>
    </row>
    <row r="8">
      <c r="A8" s="3" t="inlineStr">
        <is>
          <t>Finite-Lived Intangible Assets [Line Items]</t>
        </is>
      </c>
    </row>
    <row r="9">
      <c r="A9" s="4" t="inlineStr">
        <is>
          <t>Gross Book Value</t>
        </is>
      </c>
      <c r="B9" s="6" t="n">
        <v>302026</v>
      </c>
      <c r="C9" s="6" t="n">
        <v>259329</v>
      </c>
    </row>
    <row r="10">
      <c r="A10" s="4" t="inlineStr">
        <is>
          <t>Accumulated Amortization</t>
        </is>
      </c>
      <c r="B10" s="6" t="n">
        <v>-82105</v>
      </c>
      <c r="C10" s="6" t="n">
        <v>-55282</v>
      </c>
    </row>
    <row r="11">
      <c r="A11" s="4" t="inlineStr">
        <is>
          <t>Net Book Value</t>
        </is>
      </c>
      <c r="B11" s="5" t="n">
        <v>219921</v>
      </c>
      <c r="C11" s="5" t="n">
        <v>204047</v>
      </c>
    </row>
    <row r="12">
      <c r="A12" s="4" t="inlineStr">
        <is>
          <t>Weighted Average Remaining Useful Life</t>
        </is>
      </c>
      <c r="B12" s="4" t="inlineStr">
        <is>
          <t>10 years 4 months 24 days</t>
        </is>
      </c>
      <c r="C12" s="4" t="inlineStr">
        <is>
          <t>12 years 6 months</t>
        </is>
      </c>
    </row>
    <row r="13">
      <c r="A13" s="4" t="inlineStr">
        <is>
          <t>Developed technology</t>
        </is>
      </c>
    </row>
    <row r="14">
      <c r="A14" s="3" t="inlineStr">
        <is>
          <t>Finite-Lived Intangible Assets [Line Items]</t>
        </is>
      </c>
    </row>
    <row r="15">
      <c r="A15" s="4" t="inlineStr">
        <is>
          <t>Gross Book Value</t>
        </is>
      </c>
      <c r="B15" s="5" t="n">
        <v>138342</v>
      </c>
      <c r="C15" s="5" t="n">
        <v>115921</v>
      </c>
    </row>
    <row r="16">
      <c r="A16" s="4" t="inlineStr">
        <is>
          <t>Accumulated Amortization</t>
        </is>
      </c>
      <c r="B16" s="6" t="n">
        <v>-112347</v>
      </c>
      <c r="C16" s="6" t="n">
        <v>-89219</v>
      </c>
    </row>
    <row r="17">
      <c r="A17" s="4" t="inlineStr">
        <is>
          <t>Net Book Value</t>
        </is>
      </c>
      <c r="B17" s="5" t="n">
        <v>25995</v>
      </c>
      <c r="C17" s="5" t="n">
        <v>26702</v>
      </c>
    </row>
    <row r="18">
      <c r="A18" s="4" t="inlineStr">
        <is>
          <t>Weighted Average Remaining Useful Life</t>
        </is>
      </c>
      <c r="B18" s="4" t="inlineStr">
        <is>
          <t>4 years 6 months</t>
        </is>
      </c>
      <c r="C18" s="4" t="inlineStr">
        <is>
          <t>2 years 1 month 6 days</t>
        </is>
      </c>
    </row>
    <row r="19">
      <c r="A19" s="4" t="inlineStr">
        <is>
          <t>Trademarks</t>
        </is>
      </c>
    </row>
    <row r="20">
      <c r="A20" s="3" t="inlineStr">
        <is>
          <t>Finite-Lived Intangible Assets [Line Items]</t>
        </is>
      </c>
    </row>
    <row r="21">
      <c r="A21" s="4" t="inlineStr">
        <is>
          <t>Estimated Useful Life</t>
        </is>
      </c>
      <c r="B21" s="4" t="inlineStr">
        <is>
          <t>9 years</t>
        </is>
      </c>
      <c r="C21" s="4" t="inlineStr">
        <is>
          <t>9 years</t>
        </is>
      </c>
    </row>
    <row r="22">
      <c r="A22" s="4" t="inlineStr">
        <is>
          <t>Gross Book Value</t>
        </is>
      </c>
      <c r="B22" s="5" t="n">
        <v>19700</v>
      </c>
      <c r="C22" s="5" t="n">
        <v>17500</v>
      </c>
    </row>
    <row r="23">
      <c r="A23" s="4" t="inlineStr">
        <is>
          <t>Accumulated Amortization</t>
        </is>
      </c>
      <c r="B23" s="6" t="n">
        <v>-7384</v>
      </c>
      <c r="C23" s="6" t="n">
        <v>-5018</v>
      </c>
    </row>
    <row r="24">
      <c r="A24" s="4" t="inlineStr">
        <is>
          <t>Net Book Value</t>
        </is>
      </c>
      <c r="B24" s="5" t="n">
        <v>12316</v>
      </c>
      <c r="C24" s="5" t="n">
        <v>12482</v>
      </c>
    </row>
    <row r="25">
      <c r="A25" s="4" t="inlineStr">
        <is>
          <t>Weighted Average Remaining Useful Life</t>
        </is>
      </c>
      <c r="B25" s="4" t="inlineStr">
        <is>
          <t>5 years 4 months 24 days</t>
        </is>
      </c>
      <c r="C25" s="4" t="inlineStr">
        <is>
          <t>6 years 6 months</t>
        </is>
      </c>
    </row>
    <row r="26">
      <c r="A26" s="4" t="inlineStr">
        <is>
          <t>Favorable leases</t>
        </is>
      </c>
    </row>
    <row r="27">
      <c r="A27" s="3" t="inlineStr">
        <is>
          <t>Finite-Lived Intangible Assets [Line Items]</t>
        </is>
      </c>
    </row>
    <row r="28">
      <c r="A28" s="4" t="inlineStr">
        <is>
          <t>Estimated Useful Life</t>
        </is>
      </c>
      <c r="B28" s="4" t="inlineStr">
        <is>
          <t>6 years</t>
        </is>
      </c>
      <c r="C28" s="4" t="inlineStr">
        <is>
          <t>6 years</t>
        </is>
      </c>
    </row>
    <row r="29">
      <c r="A29" s="4" t="inlineStr">
        <is>
          <t>Gross Book Value</t>
        </is>
      </c>
      <c r="B29" s="5" t="n">
        <v>198</v>
      </c>
      <c r="C29" s="5" t="n">
        <v>198</v>
      </c>
    </row>
    <row r="30">
      <c r="A30" s="4" t="inlineStr">
        <is>
          <t>Accumulated Amortization</t>
        </is>
      </c>
      <c r="B30" s="6" t="n">
        <v>-114</v>
      </c>
      <c r="C30" s="6" t="n">
        <v>-81</v>
      </c>
    </row>
    <row r="31">
      <c r="A31" s="4" t="inlineStr">
        <is>
          <t>Net Book Value</t>
        </is>
      </c>
      <c r="B31" s="5" t="n">
        <v>84</v>
      </c>
      <c r="C31" s="5" t="n">
        <v>117</v>
      </c>
    </row>
    <row r="32">
      <c r="A32" s="4" t="inlineStr">
        <is>
          <t>Weighted Average Remaining Useful Life</t>
        </is>
      </c>
      <c r="B32" s="4" t="inlineStr">
        <is>
          <t>2 years 6 months</t>
        </is>
      </c>
      <c r="C32" s="4" t="inlineStr">
        <is>
          <t>3 years 6 months</t>
        </is>
      </c>
    </row>
    <row r="33">
      <c r="A33" s="4" t="inlineStr">
        <is>
          <t>Minimum | Customer relationships</t>
        </is>
      </c>
    </row>
    <row r="34">
      <c r="A34" s="3" t="inlineStr">
        <is>
          <t>Finite-Lived Intangible Assets [Line Items]</t>
        </is>
      </c>
    </row>
    <row r="35">
      <c r="A35" s="4" t="inlineStr">
        <is>
          <t>Estimated Useful Life</t>
        </is>
      </c>
      <c r="B35" s="4" t="inlineStr">
        <is>
          <t>5 years</t>
        </is>
      </c>
      <c r="C35" s="4" t="inlineStr">
        <is>
          <t>5 years</t>
        </is>
      </c>
    </row>
    <row r="36">
      <c r="A36" s="4" t="inlineStr">
        <is>
          <t>Minimum | Developed technology</t>
        </is>
      </c>
    </row>
    <row r="37">
      <c r="A37" s="3" t="inlineStr">
        <is>
          <t>Finite-Lived Intangible Assets [Line Items]</t>
        </is>
      </c>
    </row>
    <row r="38">
      <c r="A38" s="4" t="inlineStr">
        <is>
          <t>Estimated Useful Life</t>
        </is>
      </c>
      <c r="B38" s="4" t="inlineStr">
        <is>
          <t>4 years</t>
        </is>
      </c>
      <c r="C38" s="4" t="inlineStr">
        <is>
          <t>4 years</t>
        </is>
      </c>
    </row>
    <row r="39">
      <c r="A39" s="4" t="inlineStr">
        <is>
          <t>Maximum | Customer relationships</t>
        </is>
      </c>
    </row>
    <row r="40">
      <c r="A40" s="3" t="inlineStr">
        <is>
          <t>Finite-Lived Intangible Assets [Line Items]</t>
        </is>
      </c>
    </row>
    <row r="41">
      <c r="A41" s="4" t="inlineStr">
        <is>
          <t>Estimated Useful Life</t>
        </is>
      </c>
      <c r="B41" s="4" t="inlineStr">
        <is>
          <t>15 years</t>
        </is>
      </c>
      <c r="C41" s="4" t="inlineStr">
        <is>
          <t>15 years</t>
        </is>
      </c>
    </row>
    <row r="42">
      <c r="A42" s="4" t="inlineStr">
        <is>
          <t>Maximum | Developed technology</t>
        </is>
      </c>
    </row>
    <row r="43">
      <c r="A43" s="3" t="inlineStr">
        <is>
          <t>Finite-Lived Intangible Assets [Line Items]</t>
        </is>
      </c>
    </row>
    <row r="44">
      <c r="A44" s="4" t="inlineStr">
        <is>
          <t>Estimated Useful Life</t>
        </is>
      </c>
      <c r="B44" s="4" t="inlineStr">
        <is>
          <t>5 year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45"/>
  <sheetViews>
    <sheetView workbookViewId="0">
      <selection activeCell="A1" sqref="A1"/>
    </sheetView>
  </sheetViews>
  <sheetFormatPr baseColWidth="8" defaultRowHeight="15"/>
  <cols>
    <col width="80" customWidth="1" min="1" max="1"/>
    <col width="80" customWidth="1" min="2" max="2"/>
    <col width="45" customWidth="1" min="3" max="3"/>
    <col width="18" customWidth="1" min="4" max="4"/>
    <col width="13" customWidth="1" min="5" max="5"/>
    <col width="13" customWidth="1" min="6" max="6"/>
    <col width="27" customWidth="1" min="7" max="7"/>
    <col width="46" customWidth="1" min="8" max="8"/>
    <col width="20" customWidth="1" min="9" max="9"/>
    <col width="50" customWidth="1" min="10" max="10"/>
    <col width="69" customWidth="1" min="11" max="11"/>
    <col width="13" customWidth="1" min="12" max="12"/>
    <col width="24" customWidth="1" min="13" max="13"/>
    <col width="38" customWidth="1" min="14" max="14"/>
    <col width="13" customWidth="1" min="15" max="15"/>
    <col width="24" customWidth="1" min="16" max="16"/>
    <col width="38" customWidth="1" min="17" max="17"/>
  </cols>
  <sheetData>
    <row r="1">
      <c r="A1" s="1" t="inlineStr">
        <is>
          <t>CONDENSED CONSOLIDATED STATEMENTS OF CHANGES IN MEMBERS’/ STOCKHOLDERS’ EQUITY - USD ($) $ in Thousands</t>
        </is>
      </c>
      <c r="C1" s="2" t="inlineStr">
        <is>
          <t>Total</t>
        </is>
      </c>
      <c r="D1" s="2" t="inlineStr">
        <is>
          <t>Member’s Interest</t>
        </is>
      </c>
      <c r="F1" s="2" t="inlineStr">
        <is>
          <t>Common Stock</t>
        </is>
      </c>
      <c r="G1" s="2" t="inlineStr">
        <is>
          <t>Additional paid-in capital</t>
        </is>
      </c>
      <c r="H1" s="2" t="inlineStr">
        <is>
          <t>Accumulated other comprehensive income (loss)</t>
        </is>
      </c>
      <c r="I1" s="2" t="inlineStr">
        <is>
          <t>Accumulated deficit</t>
        </is>
      </c>
      <c r="J1" s="2" t="inlineStr">
        <is>
          <t>Cumulative Effect, Period of Adoption, Adjustment</t>
        </is>
      </c>
      <c r="K1" s="2" t="inlineStr">
        <is>
          <t>Cumulative Effect, Period of Adoption, AdjustmentAccumulated deficit</t>
        </is>
      </c>
      <c r="L1" s="2" t="inlineStr">
        <is>
          <t>Publica LLC</t>
        </is>
      </c>
      <c r="M1" s="2" t="inlineStr">
        <is>
          <t>Publica LLCCommon Stock</t>
        </is>
      </c>
      <c r="N1" s="2" t="inlineStr">
        <is>
          <t>Publica LLCAdditional paid-in capital</t>
        </is>
      </c>
      <c r="O1" s="2" t="inlineStr">
        <is>
          <t>Norbora SAS</t>
        </is>
      </c>
      <c r="P1" s="2" t="inlineStr">
        <is>
          <t>Norbora SASCommon Stock</t>
        </is>
      </c>
      <c r="Q1" s="2" t="inlineStr">
        <is>
          <t>Norbora SASAdditional paid-in capital</t>
        </is>
      </c>
    </row>
    <row r="2">
      <c r="A2" s="4" t="inlineStr">
        <is>
          <t>Beginning balance (in shares) at Dec. 31, 2018</t>
        </is>
      </c>
      <c r="B2" s="4" t="inlineStr">
        <is>
          <t>[1]</t>
        </is>
      </c>
      <c r="D2" s="6" t="n">
        <v>134786498</v>
      </c>
    </row>
    <row r="3">
      <c r="A3" s="4" t="inlineStr">
        <is>
          <t>Beginning balance at Dec. 31, 2018</t>
        </is>
      </c>
      <c r="C3" s="5" t="n">
        <v>514148</v>
      </c>
      <c r="D3" s="5" t="n">
        <v>556969</v>
      </c>
      <c r="H3" s="5" t="n">
        <v>-246</v>
      </c>
      <c r="I3" s="5" t="n">
        <v>-42575</v>
      </c>
    </row>
    <row r="4">
      <c r="A4" s="4" t="inlineStr">
        <is>
          <t>Beginning balance at Dec. 31, 2018</t>
        </is>
      </c>
      <c r="J4" s="5" t="n">
        <v>-380</v>
      </c>
      <c r="K4" s="5" t="n">
        <v>-380</v>
      </c>
    </row>
    <row r="5">
      <c r="A5" s="3" t="inlineStr">
        <is>
          <t>Increase (Decrease) in Stockholders' Equity [Roll Forward]</t>
        </is>
      </c>
    </row>
    <row r="6">
      <c r="A6" s="4" t="inlineStr">
        <is>
          <t>Accounting standards update [Extensible Enumeration]</t>
        </is>
      </c>
      <c r="C6" s="4" t="inlineStr">
        <is>
          <t>Accounting Standards Update 2016-13 [Member]</t>
        </is>
      </c>
    </row>
    <row r="7">
      <c r="A7" s="4" t="inlineStr">
        <is>
          <t>Repurchase of units (in shares)</t>
        </is>
      </c>
      <c r="D7" s="6" t="n">
        <v>-751894</v>
      </c>
      <c r="E7" s="4" t="inlineStr">
        <is>
          <t>[1]</t>
        </is>
      </c>
      <c r="F7" s="6" t="n">
        <v>-751894</v>
      </c>
    </row>
    <row r="8">
      <c r="A8" s="4" t="inlineStr">
        <is>
          <t>Repurchase of units</t>
        </is>
      </c>
      <c r="C8" s="5" t="n">
        <v>-3169</v>
      </c>
      <c r="D8" s="5" t="n">
        <v>-3107</v>
      </c>
      <c r="F8" s="5" t="n">
        <v>-3169</v>
      </c>
      <c r="I8" s="6" t="n">
        <v>-62</v>
      </c>
    </row>
    <row r="9">
      <c r="A9" s="4" t="inlineStr">
        <is>
          <t>Foreign currency translation adjustment</t>
        </is>
      </c>
      <c r="C9" s="6" t="n">
        <v>421</v>
      </c>
      <c r="H9" s="6" t="n">
        <v>421</v>
      </c>
    </row>
    <row r="10">
      <c r="A10" s="4" t="inlineStr">
        <is>
          <t>Net loss</t>
        </is>
      </c>
      <c r="C10" s="6" t="n">
        <v>-51348</v>
      </c>
      <c r="I10" s="6" t="n">
        <v>-51348</v>
      </c>
    </row>
    <row r="11">
      <c r="A11" s="4" t="inlineStr">
        <is>
          <t>Ending balance (in shares) at Dec. 31, 2019</t>
        </is>
      </c>
      <c r="B11" s="4" t="inlineStr">
        <is>
          <t>[1]</t>
        </is>
      </c>
      <c r="D11" s="6" t="n">
        <v>134034604</v>
      </c>
    </row>
    <row r="12">
      <c r="A12" s="4" t="inlineStr">
        <is>
          <t>Ending balance at Dec. 31, 2019</t>
        </is>
      </c>
      <c r="C12" s="6" t="n">
        <v>459672</v>
      </c>
      <c r="D12" s="5" t="n">
        <v>553862</v>
      </c>
      <c r="H12" s="6" t="n">
        <v>175</v>
      </c>
      <c r="I12" s="6" t="n">
        <v>-94365</v>
      </c>
    </row>
    <row r="13">
      <c r="A13" s="3" t="inlineStr">
        <is>
          <t>Increase (Decrease) in Stockholders' Equity [Roll Forward]</t>
        </is>
      </c>
    </row>
    <row r="14">
      <c r="A14" s="4" t="inlineStr">
        <is>
          <t>Repurchase of units (in shares)</t>
        </is>
      </c>
      <c r="D14" s="6" t="n">
        <v>-35090</v>
      </c>
      <c r="E14" s="4" t="inlineStr">
        <is>
          <t>[1]</t>
        </is>
      </c>
      <c r="F14" s="6" t="n">
        <v>-35090</v>
      </c>
    </row>
    <row r="15">
      <c r="A15" s="4" t="inlineStr">
        <is>
          <t>Repurchase of units</t>
        </is>
      </c>
      <c r="C15" s="6" t="n">
        <v>-167</v>
      </c>
      <c r="D15" s="5" t="n">
        <v>-145</v>
      </c>
      <c r="F15" s="5" t="n">
        <v>-167</v>
      </c>
      <c r="I15" s="6" t="n">
        <v>-22</v>
      </c>
    </row>
    <row r="16">
      <c r="A16" s="4" t="inlineStr">
        <is>
          <t>Units vested (in shares)</t>
        </is>
      </c>
      <c r="B16" s="4" t="inlineStr">
        <is>
          <t>[1]</t>
        </is>
      </c>
      <c r="D16" s="6" t="n">
        <v>39980</v>
      </c>
    </row>
    <row r="17">
      <c r="A17" s="4" t="inlineStr">
        <is>
          <t>Foreign currency translation adjustment</t>
        </is>
      </c>
      <c r="C17" s="6" t="n">
        <v>4348</v>
      </c>
      <c r="H17" s="6" t="n">
        <v>4348</v>
      </c>
    </row>
    <row r="18">
      <c r="A18" s="4" t="inlineStr">
        <is>
          <t>Net loss</t>
        </is>
      </c>
      <c r="C18" s="5" t="n">
        <v>-32374</v>
      </c>
      <c r="I18" s="6" t="n">
        <v>-32374</v>
      </c>
    </row>
    <row r="19">
      <c r="A19" s="4" t="inlineStr">
        <is>
          <t>Ending balance (in shares) at Dec. 31, 2020</t>
        </is>
      </c>
      <c r="C19" s="6" t="n">
        <v>134039494</v>
      </c>
      <c r="D19" s="6" t="n">
        <v>134039494</v>
      </c>
      <c r="E19" s="4" t="inlineStr">
        <is>
          <t>[1]</t>
        </is>
      </c>
    </row>
    <row r="20">
      <c r="A20" s="4" t="inlineStr">
        <is>
          <t>Ending balance at Dec. 31, 2020</t>
        </is>
      </c>
      <c r="C20" s="5" t="n">
        <v>431479</v>
      </c>
      <c r="D20" s="5" t="n">
        <v>553717</v>
      </c>
      <c r="H20" s="6" t="n">
        <v>4523</v>
      </c>
      <c r="I20" s="6" t="n">
        <v>-126761</v>
      </c>
    </row>
    <row r="21">
      <c r="A21" s="3" t="inlineStr">
        <is>
          <t>Increase (Decrease) in Stockholders' Equity [Roll Forward]</t>
        </is>
      </c>
    </row>
    <row r="22">
      <c r="A22" s="4" t="inlineStr">
        <is>
          <t>Repurchase of units (in shares)</t>
        </is>
      </c>
      <c r="D22" s="6" t="n">
        <v>-99946</v>
      </c>
      <c r="E22" s="4" t="inlineStr">
        <is>
          <t>[1]</t>
        </is>
      </c>
      <c r="F22" s="6" t="n">
        <v>-99946</v>
      </c>
    </row>
    <row r="23">
      <c r="A23" s="4" t="inlineStr">
        <is>
          <t>Repurchase of units</t>
        </is>
      </c>
      <c r="C23" s="6" t="n">
        <v>-1204</v>
      </c>
      <c r="D23" s="5" t="n">
        <v>-413</v>
      </c>
      <c r="F23" s="5" t="n">
        <v>-1204</v>
      </c>
      <c r="I23" s="6" t="n">
        <v>-791</v>
      </c>
    </row>
    <row r="24">
      <c r="A24" s="4" t="inlineStr">
        <is>
          <t>Units vested (in shares)</t>
        </is>
      </c>
      <c r="B24" s="4" t="inlineStr">
        <is>
          <t>[1]</t>
        </is>
      </c>
      <c r="D24" s="6" t="n">
        <v>17486</v>
      </c>
    </row>
    <row r="25">
      <c r="A25" s="4" t="inlineStr">
        <is>
          <t>Options exercises (in shares)</t>
        </is>
      </c>
      <c r="B25" s="4" t="inlineStr">
        <is>
          <t>[1]</t>
        </is>
      </c>
      <c r="D25" s="6" t="n">
        <v>246369</v>
      </c>
    </row>
    <row r="26">
      <c r="A26" s="4" t="inlineStr">
        <is>
          <t>Option exercises</t>
        </is>
      </c>
      <c r="C26" s="6" t="n">
        <v>4435</v>
      </c>
      <c r="D26" s="5" t="n">
        <v>1075</v>
      </c>
      <c r="G26" s="5" t="n">
        <v>3360</v>
      </c>
    </row>
    <row r="27">
      <c r="A27" s="4" t="inlineStr">
        <is>
          <t>Foreign currency translation adjustment</t>
        </is>
      </c>
      <c r="C27" s="6" t="n">
        <v>-4838</v>
      </c>
      <c r="H27" s="6" t="n">
        <v>-4838</v>
      </c>
    </row>
    <row r="28">
      <c r="A28" s="4" t="inlineStr">
        <is>
          <t>Net loss</t>
        </is>
      </c>
      <c r="C28" s="6" t="n">
        <v>-52437</v>
      </c>
    </row>
    <row r="29">
      <c r="A29" s="4" t="inlineStr">
        <is>
          <t>Net loss prior to corporate conversion</t>
        </is>
      </c>
      <c r="C29" s="6" t="n">
        <v>-37832</v>
      </c>
      <c r="I29" s="6" t="n">
        <v>-37832</v>
      </c>
    </row>
    <row r="30">
      <c r="A30" s="4" t="inlineStr">
        <is>
          <t>Conversion to Delaware corporation (Note 1) (in shares)</t>
        </is>
      </c>
      <c r="D30" s="6" t="n">
        <v>-134203403</v>
      </c>
      <c r="E30" s="4" t="inlineStr">
        <is>
          <t>[1]</t>
        </is>
      </c>
      <c r="F30" s="6" t="n">
        <v>-134203403</v>
      </c>
    </row>
    <row r="31">
      <c r="A31" s="4" t="inlineStr">
        <is>
          <t>Conversion to Delaware corporation (Note 1)</t>
        </is>
      </c>
      <c r="C31" s="6" t="n">
        <v>0</v>
      </c>
      <c r="D31" s="5" t="n">
        <v>-554379</v>
      </c>
      <c r="F31" s="5" t="n">
        <v>134</v>
      </c>
      <c r="G31" s="6" t="n">
        <v>388860</v>
      </c>
      <c r="I31" s="6" t="n">
        <v>165385</v>
      </c>
    </row>
    <row r="32">
      <c r="A32" s="4" t="inlineStr">
        <is>
          <t>Rounding units/shares as a result of corporate conversion (in shares)</t>
        </is>
      </c>
      <c r="F32" s="6" t="n">
        <v>-17</v>
      </c>
    </row>
    <row r="33">
      <c r="A33" s="4" t="inlineStr">
        <is>
          <t>Stock-based compensation</t>
        </is>
      </c>
      <c r="C33" s="6" t="n">
        <v>55222</v>
      </c>
      <c r="G33" s="6" t="n">
        <v>55222</v>
      </c>
    </row>
    <row r="34">
      <c r="A34" s="4" t="inlineStr">
        <is>
          <t>RSUs vested (in shares)</t>
        </is>
      </c>
      <c r="F34" s="6" t="n">
        <v>26931</v>
      </c>
    </row>
    <row r="35">
      <c r="A35" s="4" t="inlineStr">
        <is>
          <t>RSUs vested</t>
        </is>
      </c>
      <c r="C35" s="6" t="n">
        <v>150</v>
      </c>
      <c r="G35" s="6" t="n">
        <v>150</v>
      </c>
    </row>
    <row r="36">
      <c r="A36" s="4" t="inlineStr">
        <is>
          <t>Issuance of common stock in connection with initial public offering</t>
        </is>
      </c>
      <c r="F36" s="6" t="n">
        <v>16821330</v>
      </c>
    </row>
    <row r="37">
      <c r="A37" s="4" t="inlineStr">
        <is>
          <t>Issuance of common stock in connection with initial public offering</t>
        </is>
      </c>
      <c r="C37" s="6" t="n">
        <v>274357</v>
      </c>
      <c r="F37" s="5" t="n">
        <v>17</v>
      </c>
      <c r="G37" s="6" t="n">
        <v>274340</v>
      </c>
    </row>
    <row r="38">
      <c r="A38" s="4" t="inlineStr">
        <is>
          <t>Issuance of common stock (in shares)</t>
        </is>
      </c>
      <c r="M38" s="6" t="n">
        <v>2888889</v>
      </c>
      <c r="P38" s="6" t="n">
        <v>457959</v>
      </c>
    </row>
    <row r="39">
      <c r="A39" s="4" t="inlineStr">
        <is>
          <t>Issuance of common stock</t>
        </is>
      </c>
      <c r="L39" s="5" t="n">
        <v>49631</v>
      </c>
      <c r="M39" s="5" t="n">
        <v>3</v>
      </c>
      <c r="N39" s="5" t="n">
        <v>49628</v>
      </c>
      <c r="O39" s="5" t="n">
        <v>10391</v>
      </c>
      <c r="P39" s="5" t="n">
        <v>0</v>
      </c>
      <c r="Q39" s="5" t="n">
        <v>10391</v>
      </c>
    </row>
    <row r="40">
      <c r="A40" s="4" t="inlineStr">
        <is>
          <t>Net loss</t>
        </is>
      </c>
      <c r="C40" s="5" t="n">
        <v>-14600</v>
      </c>
      <c r="I40" s="6" t="n">
        <v>-14600</v>
      </c>
    </row>
    <row r="41">
      <c r="A41" s="4" t="inlineStr">
        <is>
          <t>Ending balance (in shares) at Dec. 31, 2021</t>
        </is>
      </c>
      <c r="C41" s="6" t="n">
        <v>0</v>
      </c>
    </row>
    <row r="42">
      <c r="A42" s="4" t="inlineStr">
        <is>
          <t>Ending balance (in shares) at Dec. 31, 2021</t>
        </is>
      </c>
      <c r="F42" s="6" t="n">
        <v>154398495</v>
      </c>
    </row>
    <row r="43">
      <c r="A43" s="4" t="inlineStr">
        <is>
          <t>Ending balance at Dec. 31, 2021</t>
        </is>
      </c>
      <c r="C43" s="5" t="n">
        <v>767190</v>
      </c>
      <c r="F43" s="5" t="n">
        <v>154</v>
      </c>
      <c r="G43" s="5" t="n">
        <v>781951</v>
      </c>
      <c r="H43" s="5" t="n">
        <v>-315</v>
      </c>
      <c r="I43" s="5" t="n">
        <v>-14600</v>
      </c>
    </row>
    <row r="44"/>
    <row r="45">
      <c r="A45" s="4" t="inlineStr">
        <is>
          <t>[1]</t>
        </is>
      </c>
      <c r="B45" s="4" t="inlineStr">
        <is>
          <t>Amounts  for  periods  prior  to  the  Company’s  conversion  to  a  Delaware  corporation  have  been retrospectively adjusted to give effect to the corporate conversion described in Note 1.</t>
        </is>
      </c>
    </row>
  </sheetData>
  <mergeCells count="4">
    <mergeCell ref="A1:B1"/>
    <mergeCell ref="D1:E1"/>
    <mergeCell ref="A44:P44"/>
    <mergeCell ref="B45:P4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tangible assets, net - Narrative (Details) - USD ($) $ in Thousand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of intangible assets</t>
        </is>
      </c>
      <c r="B4" s="5" t="n">
        <v>52576</v>
      </c>
      <c r="C4" s="5" t="n">
        <v>58090</v>
      </c>
      <c r="D4" s="5" t="n">
        <v>6423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Amortization Schedule (Details) - USD ($) $ in Thousands</t>
        </is>
      </c>
      <c r="B1" s="2" t="inlineStr">
        <is>
          <t>Dec. 31, 2021</t>
        </is>
      </c>
      <c r="C1" s="2" t="inlineStr">
        <is>
          <t>Dec. 31, 2020</t>
        </is>
      </c>
    </row>
    <row r="2">
      <c r="A2" s="3" t="inlineStr">
        <is>
          <t>Goodwill and Intangible Assets Disclosure [Abstract]</t>
        </is>
      </c>
    </row>
    <row r="3">
      <c r="A3" s="4" t="inlineStr">
        <is>
          <t>2022</t>
        </is>
      </c>
      <c r="B3" s="5" t="n">
        <v>40078</v>
      </c>
    </row>
    <row r="4">
      <c r="A4" s="4" t="inlineStr">
        <is>
          <t>2023</t>
        </is>
      </c>
      <c r="B4" s="6" t="n">
        <v>38975</v>
      </c>
    </row>
    <row r="5">
      <c r="A5" s="4" t="inlineStr">
        <is>
          <t>2024</t>
        </is>
      </c>
      <c r="B5" s="6" t="n">
        <v>38052</v>
      </c>
    </row>
    <row r="6">
      <c r="A6" s="4" t="inlineStr">
        <is>
          <t>2025</t>
        </is>
      </c>
      <c r="B6" s="6" t="n">
        <v>34203</v>
      </c>
    </row>
    <row r="7">
      <c r="A7" s="4" t="inlineStr">
        <is>
          <t>2026</t>
        </is>
      </c>
      <c r="B7" s="6" t="n">
        <v>29969</v>
      </c>
    </row>
    <row r="8">
      <c r="A8" s="4" t="inlineStr">
        <is>
          <t>2027 and thereafter</t>
        </is>
      </c>
      <c r="B8" s="6" t="n">
        <v>77039</v>
      </c>
    </row>
    <row r="9">
      <c r="A9" s="4" t="inlineStr">
        <is>
          <t>Net Book Value</t>
        </is>
      </c>
      <c r="B9" s="5" t="n">
        <v>258316</v>
      </c>
      <c r="C9" s="5" t="n">
        <v>24334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Goodwill - Changes to Goodwill (Details) - USD ($) $ in Thousands</t>
        </is>
      </c>
      <c r="B1" s="2" t="inlineStr">
        <is>
          <t>12 Months Ended</t>
        </is>
      </c>
    </row>
    <row r="2">
      <c r="B2" s="2" t="inlineStr">
        <is>
          <t>Dec. 31, 2021</t>
        </is>
      </c>
      <c r="C2" s="2" t="inlineStr">
        <is>
          <t>Dec. 31, 2020</t>
        </is>
      </c>
    </row>
    <row r="3">
      <c r="A3" s="3" t="inlineStr">
        <is>
          <t>Goodwill [Line Items]</t>
        </is>
      </c>
    </row>
    <row r="4">
      <c r="A4" s="4" t="inlineStr">
        <is>
          <t>Goodwill at beginning of period</t>
        </is>
      </c>
      <c r="B4" s="5" t="n">
        <v>458586</v>
      </c>
      <c r="C4" s="5" t="n">
        <v>457649</v>
      </c>
    </row>
    <row r="5">
      <c r="A5" s="4" t="inlineStr">
        <is>
          <t>Impact of changes in exchange rates and other</t>
        </is>
      </c>
      <c r="B5" s="6" t="n">
        <v>-499</v>
      </c>
      <c r="C5" s="6" t="n">
        <v>937</v>
      </c>
    </row>
    <row r="6">
      <c r="A6" s="4" t="inlineStr">
        <is>
          <t>Goodwill at end of period</t>
        </is>
      </c>
      <c r="B6" s="6" t="n">
        <v>676513</v>
      </c>
      <c r="C6" s="5" t="n">
        <v>458586</v>
      </c>
    </row>
    <row r="7">
      <c r="A7" s="4" t="inlineStr">
        <is>
          <t>Publica LLC</t>
        </is>
      </c>
    </row>
    <row r="8">
      <c r="A8" s="3" t="inlineStr">
        <is>
          <t>Goodwill [Line Items]</t>
        </is>
      </c>
    </row>
    <row r="9">
      <c r="A9" s="4" t="inlineStr">
        <is>
          <t>Acquisition</t>
        </is>
      </c>
      <c r="B9" s="6" t="n">
        <v>190401</v>
      </c>
    </row>
    <row r="10">
      <c r="A10" s="4" t="inlineStr">
        <is>
          <t>Norbora SAS</t>
        </is>
      </c>
    </row>
    <row r="11">
      <c r="A11" s="3" t="inlineStr">
        <is>
          <t>Goodwill [Line Items]</t>
        </is>
      </c>
    </row>
    <row r="12">
      <c r="A12" s="4" t="inlineStr">
        <is>
          <t>Acquisition</t>
        </is>
      </c>
      <c r="B12" s="6" t="n">
        <v>28024</v>
      </c>
    </row>
    <row r="13">
      <c r="A13" s="4" t="inlineStr">
        <is>
          <t>Goodwill at end of period</t>
        </is>
      </c>
      <c r="B13" s="5" t="n">
        <v>2802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Goodwill - Narrative (Details) - USD ($)</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Goodwill, impairment loss</t>
        </is>
      </c>
      <c r="B4" s="5" t="n">
        <v>0</v>
      </c>
      <c r="C4" s="5" t="n">
        <v>0</v>
      </c>
      <c r="D4" s="5"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and other long term liabilities - Accounts Payable and Accrued Expenses (Details) - USD ($) $ in Thousands</t>
        </is>
      </c>
      <c r="B1" s="2" t="inlineStr">
        <is>
          <t>Dec. 31, 2021</t>
        </is>
      </c>
      <c r="C1" s="2" t="inlineStr">
        <is>
          <t>Dec. 31, 2020</t>
        </is>
      </c>
    </row>
    <row r="2">
      <c r="A2" s="3" t="inlineStr">
        <is>
          <t>Accounts Payable and Accrued Liabilities, Current [Abstract]</t>
        </is>
      </c>
    </row>
    <row r="3">
      <c r="A3" s="4" t="inlineStr">
        <is>
          <t>Accounts payable</t>
        </is>
      </c>
      <c r="B3" s="5" t="n">
        <v>8307</v>
      </c>
      <c r="C3" s="5" t="n">
        <v>8808</v>
      </c>
    </row>
    <row r="4">
      <c r="A4" s="4" t="inlineStr">
        <is>
          <t>Accrued payroll</t>
        </is>
      </c>
      <c r="B4" s="6" t="n">
        <v>5047</v>
      </c>
      <c r="C4" s="6" t="n">
        <v>3482</v>
      </c>
    </row>
    <row r="5">
      <c r="A5" s="4" t="inlineStr">
        <is>
          <t>Accrued professional fees</t>
        </is>
      </c>
      <c r="B5" s="6" t="n">
        <v>2334</v>
      </c>
      <c r="C5" s="6" t="n">
        <v>2503</v>
      </c>
    </row>
    <row r="6">
      <c r="A6" s="4" t="inlineStr">
        <is>
          <t>Accrued interest</t>
        </is>
      </c>
      <c r="B6" s="6" t="n">
        <v>33</v>
      </c>
      <c r="C6" s="6" t="n">
        <v>4277</v>
      </c>
    </row>
    <row r="7">
      <c r="A7" s="4" t="inlineStr">
        <is>
          <t>Accrued bonuses and commissions</t>
        </is>
      </c>
      <c r="B7" s="6" t="n">
        <v>16454</v>
      </c>
      <c r="C7" s="6" t="n">
        <v>11883</v>
      </c>
    </row>
    <row r="8">
      <c r="A8" s="4" t="inlineStr">
        <is>
          <t>Accrued revenue sharing</t>
        </is>
      </c>
      <c r="B8" s="6" t="n">
        <v>8497</v>
      </c>
      <c r="C8" s="6" t="n">
        <v>2503</v>
      </c>
    </row>
    <row r="9">
      <c r="A9" s="4" t="inlineStr">
        <is>
          <t>Taxes payable</t>
        </is>
      </c>
      <c r="B9" s="6" t="n">
        <v>6076</v>
      </c>
      <c r="C9" s="6" t="n">
        <v>3019</v>
      </c>
    </row>
    <row r="10">
      <c r="A10" s="4" t="inlineStr">
        <is>
          <t>Short term debt</t>
        </is>
      </c>
      <c r="B10" s="6" t="n">
        <v>1976</v>
      </c>
      <c r="C10" s="6" t="n">
        <v>0</v>
      </c>
    </row>
    <row r="11">
      <c r="A11" s="4" t="inlineStr">
        <is>
          <t>Accrued hosting fees</t>
        </is>
      </c>
      <c r="B11" s="6" t="n">
        <v>2465</v>
      </c>
      <c r="C11" s="6" t="n">
        <v>0</v>
      </c>
    </row>
    <row r="12">
      <c r="A12" s="4" t="inlineStr">
        <is>
          <t>Cease use liability (short-term)</t>
        </is>
      </c>
      <c r="B12" s="6" t="n">
        <v>1298</v>
      </c>
      <c r="C12" s="6" t="n">
        <v>0</v>
      </c>
    </row>
    <row r="13">
      <c r="A13" s="4" t="inlineStr">
        <is>
          <t>Other accrued expenses</t>
        </is>
      </c>
      <c r="B13" s="6" t="n">
        <v>3770</v>
      </c>
      <c r="C13" s="6" t="n">
        <v>2314</v>
      </c>
    </row>
    <row r="14">
      <c r="A14" s="4" t="inlineStr">
        <is>
          <t>Total accounts payable and accrued expenses</t>
        </is>
      </c>
      <c r="B14" s="5" t="n">
        <v>56257</v>
      </c>
      <c r="C14" s="5" t="n">
        <v>3878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and other long term liabilities - Other Long Term Liabilities (Details) - USD ($)</t>
        </is>
      </c>
      <c r="B1" s="2" t="inlineStr">
        <is>
          <t>Dec. 31, 2021</t>
        </is>
      </c>
      <c r="C1" s="2" t="inlineStr">
        <is>
          <t>Dec. 31, 2020</t>
        </is>
      </c>
    </row>
    <row r="2">
      <c r="A2" s="3" t="inlineStr">
        <is>
          <t>Payables and Accruals [Abstract]</t>
        </is>
      </c>
    </row>
    <row r="3">
      <c r="A3" s="4" t="inlineStr">
        <is>
          <t>Purchase price payable for the acquisitions of Publica and Context</t>
        </is>
      </c>
      <c r="B3" s="5" t="n">
        <v>2320000</v>
      </c>
      <c r="C3" s="5" t="n">
        <v>0</v>
      </c>
    </row>
    <row r="4">
      <c r="A4" s="4" t="inlineStr">
        <is>
          <t>Cease use liability (long-term)</t>
        </is>
      </c>
      <c r="B4" s="6" t="n">
        <v>5689000</v>
      </c>
      <c r="C4" s="6" t="n">
        <v>0</v>
      </c>
    </row>
    <row r="5">
      <c r="A5" s="4" t="inlineStr">
        <is>
          <t>Security deposit received</t>
        </is>
      </c>
      <c r="B5" s="6" t="n">
        <v>672000</v>
      </c>
      <c r="C5" s="6" t="n">
        <v>0</v>
      </c>
    </row>
    <row r="6">
      <c r="A6" s="4" t="inlineStr">
        <is>
          <t>Other long-term liabilities</t>
        </is>
      </c>
      <c r="B6" s="5" t="n">
        <v>8681000</v>
      </c>
      <c r="C6"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Long-term debt - Narrative (Details)</t>
        </is>
      </c>
      <c r="B1" s="2" t="inlineStr">
        <is>
          <t>Dec. 23, 2021USD ($)</t>
        </is>
      </c>
      <c r="C1" s="2" t="inlineStr">
        <is>
          <t>Sep. 29, 2021USD ($)</t>
        </is>
      </c>
      <c r="D1" s="2" t="inlineStr">
        <is>
          <t>Nov. 19, 2019USD ($)</t>
        </is>
      </c>
      <c r="E1" s="2" t="inlineStr">
        <is>
          <t>Jul. 19, 2018USD ($)</t>
        </is>
      </c>
      <c r="F1" s="2" t="inlineStr">
        <is>
          <t>Dec. 31, 2021USD ($)</t>
        </is>
      </c>
      <c r="G1" s="2" t="inlineStr">
        <is>
          <t>Dec. 31, 2020USD ($)</t>
        </is>
      </c>
      <c r="H1" s="2" t="inlineStr">
        <is>
          <t>Dec. 31, 2019USD ($)</t>
        </is>
      </c>
    </row>
    <row r="2">
      <c r="A2" s="3" t="inlineStr">
        <is>
          <t>Debt Instrument [Line Items]</t>
        </is>
      </c>
    </row>
    <row r="3">
      <c r="A3" s="4" t="inlineStr">
        <is>
          <t>Debt issuance costs</t>
        </is>
      </c>
      <c r="F3" s="5" t="n">
        <v>2318000</v>
      </c>
      <c r="G3" s="5" t="n">
        <v>0</v>
      </c>
      <c r="H3" s="5" t="n">
        <v>473000</v>
      </c>
    </row>
    <row r="4">
      <c r="A4" s="4" t="inlineStr">
        <is>
          <t>Loss on extinguishment of debt</t>
        </is>
      </c>
      <c r="F4" s="6" t="n">
        <v>3721000</v>
      </c>
      <c r="G4" s="6" t="n">
        <v>0</v>
      </c>
      <c r="H4" s="6" t="n">
        <v>0</v>
      </c>
    </row>
    <row r="5">
      <c r="A5" s="4" t="inlineStr">
        <is>
          <t>Amortization expense related to debt issuance costs</t>
        </is>
      </c>
      <c r="F5" s="6" t="n">
        <v>1136000</v>
      </c>
      <c r="G5" s="6" t="n">
        <v>1365000</v>
      </c>
      <c r="H5" s="5" t="n">
        <v>1272000</v>
      </c>
    </row>
    <row r="6">
      <c r="A6" s="4" t="inlineStr">
        <is>
          <t>Interest expense on debt</t>
        </is>
      </c>
      <c r="F6" s="5" t="n">
        <v>17749000</v>
      </c>
      <c r="G6" s="5" t="n">
        <v>25717000</v>
      </c>
    </row>
    <row r="7">
      <c r="A7" s="4" t="inlineStr">
        <is>
          <t>Credit Agreement | Line of Credit</t>
        </is>
      </c>
    </row>
    <row r="8">
      <c r="A8" s="3" t="inlineStr">
        <is>
          <t>Debt Instrument [Line Items]</t>
        </is>
      </c>
    </row>
    <row r="9">
      <c r="A9" s="4" t="inlineStr">
        <is>
          <t>Maximum borrowing capacity of credit facility</t>
        </is>
      </c>
      <c r="E9" s="5" t="n">
        <v>325000000</v>
      </c>
    </row>
    <row r="10">
      <c r="A10" s="4" t="inlineStr">
        <is>
          <t>Paid in Kind interest rate (as a percent)</t>
        </is>
      </c>
      <c r="E10" s="4" t="inlineStr">
        <is>
          <t>1.25%</t>
        </is>
      </c>
    </row>
    <row r="11">
      <c r="A11" s="4" t="inlineStr">
        <is>
          <t>Basis spread on variable rate (as a percent)</t>
        </is>
      </c>
      <c r="E11" s="4" t="inlineStr">
        <is>
          <t>5.00%</t>
        </is>
      </c>
    </row>
    <row r="12">
      <c r="A12" s="4" t="inlineStr">
        <is>
          <t>Effective interest rate on debt (as a percent)</t>
        </is>
      </c>
      <c r="F12" s="4" t="inlineStr">
        <is>
          <t>6.00%</t>
        </is>
      </c>
    </row>
    <row r="13">
      <c r="A13" s="4" t="inlineStr">
        <is>
          <t>Additional borrowing capacity of credit facility</t>
        </is>
      </c>
      <c r="D13" s="5" t="n">
        <v>20000000</v>
      </c>
    </row>
    <row r="14">
      <c r="A14" s="4" t="inlineStr">
        <is>
          <t>Debt issuance costs</t>
        </is>
      </c>
      <c r="D14" s="5" t="n">
        <v>473000</v>
      </c>
      <c r="E14" s="5" t="n">
        <v>7476000</v>
      </c>
    </row>
    <row r="15">
      <c r="A15" s="4" t="inlineStr">
        <is>
          <t>Credit Agreement | Line of Credit | Federal Funds Rate</t>
        </is>
      </c>
    </row>
    <row r="16">
      <c r="A16" s="3" t="inlineStr">
        <is>
          <t>Debt Instrument [Line Items]</t>
        </is>
      </c>
    </row>
    <row r="17">
      <c r="A17" s="4" t="inlineStr">
        <is>
          <t>Basis spread on variable rate (as a percent)</t>
        </is>
      </c>
      <c r="E17" s="4" t="inlineStr">
        <is>
          <t>0.50%</t>
        </is>
      </c>
    </row>
    <row r="18">
      <c r="A18" s="4" t="inlineStr">
        <is>
          <t>Credit Agreement | Line of Credit | London Interbank Offered Rate (LIBOR)</t>
        </is>
      </c>
    </row>
    <row r="19">
      <c r="A19" s="3" t="inlineStr">
        <is>
          <t>Debt Instrument [Line Items]</t>
        </is>
      </c>
    </row>
    <row r="20">
      <c r="A20" s="4" t="inlineStr">
        <is>
          <t>Basis spread on variable rate (as a percent)</t>
        </is>
      </c>
      <c r="E20" s="4" t="inlineStr">
        <is>
          <t>1.00%</t>
        </is>
      </c>
    </row>
    <row r="21">
      <c r="A21" s="4" t="inlineStr">
        <is>
          <t>Credit Agreement | Line of Credit | Eurodollar</t>
        </is>
      </c>
    </row>
    <row r="22">
      <c r="A22" s="3" t="inlineStr">
        <is>
          <t>Debt Instrument [Line Items]</t>
        </is>
      </c>
    </row>
    <row r="23">
      <c r="A23" s="4" t="inlineStr">
        <is>
          <t>Basis spread on variable rate (as a percent)</t>
        </is>
      </c>
      <c r="E23" s="4" t="inlineStr">
        <is>
          <t>6.00%</t>
        </is>
      </c>
    </row>
    <row r="24">
      <c r="A24" s="4" t="inlineStr">
        <is>
          <t>Credit Agreement | Revolving Credit Facility</t>
        </is>
      </c>
    </row>
    <row r="25">
      <c r="A25" s="3" t="inlineStr">
        <is>
          <t>Debt Instrument [Line Items]</t>
        </is>
      </c>
    </row>
    <row r="26">
      <c r="A26" s="4" t="inlineStr">
        <is>
          <t>Maximum borrowing capacity of credit facility</t>
        </is>
      </c>
      <c r="E26" s="5" t="n">
        <v>25000000</v>
      </c>
    </row>
    <row r="27">
      <c r="A27" s="4" t="inlineStr">
        <is>
          <t>New Credit Agreement | Revolving Credit Facility</t>
        </is>
      </c>
    </row>
    <row r="28">
      <c r="A28" s="3" t="inlineStr">
        <is>
          <t>Debt Instrument [Line Items]</t>
        </is>
      </c>
    </row>
    <row r="29">
      <c r="A29" s="4" t="inlineStr">
        <is>
          <t>Maximum borrowing capacity of credit facility</t>
        </is>
      </c>
      <c r="C29" s="5" t="n">
        <v>300000000</v>
      </c>
    </row>
    <row r="30">
      <c r="A30" s="4" t="inlineStr">
        <is>
          <t>Effective interest rate on debt (as a percent)</t>
        </is>
      </c>
      <c r="F30" s="4" t="inlineStr">
        <is>
          <t>2.20%</t>
        </is>
      </c>
    </row>
    <row r="31">
      <c r="A31" s="4" t="inlineStr">
        <is>
          <t>Incremental increases in maximum borrowing capacity</t>
        </is>
      </c>
      <c r="C31" s="6" t="n">
        <v>5000000</v>
      </c>
    </row>
    <row r="32">
      <c r="A32" s="4" t="inlineStr">
        <is>
          <t>Proceeds from line of credit</t>
        </is>
      </c>
      <c r="B32" s="5" t="n">
        <v>10000000</v>
      </c>
      <c r="C32" s="6" t="n">
        <v>235000000</v>
      </c>
    </row>
    <row r="33">
      <c r="A33" s="4" t="inlineStr">
        <is>
          <t>Debt costs</t>
        </is>
      </c>
      <c r="C33" s="6" t="n">
        <v>2318000</v>
      </c>
    </row>
    <row r="34">
      <c r="A34" s="4" t="inlineStr">
        <is>
          <t>Loss on extinguishment of debt</t>
        </is>
      </c>
      <c r="C34" s="5" t="n">
        <v>3721000</v>
      </c>
    </row>
    <row r="35">
      <c r="A35" s="4" t="inlineStr">
        <is>
          <t>Minimum Net Leverage Ratio</t>
        </is>
      </c>
      <c r="C35" s="10" t="n">
        <v>3.5</v>
      </c>
    </row>
    <row r="36">
      <c r="A36" s="4" t="inlineStr">
        <is>
          <t>Minimum Interest Coverage Ratio</t>
        </is>
      </c>
      <c r="C36" s="10" t="n">
        <v>2.5</v>
      </c>
    </row>
    <row r="37">
      <c r="A37" s="4" t="inlineStr">
        <is>
          <t>New Credit Agreement | Revolving Credit Facility | Minimum</t>
        </is>
      </c>
    </row>
    <row r="38">
      <c r="A38" s="3" t="inlineStr">
        <is>
          <t>Debt Instrument [Line Items]</t>
        </is>
      </c>
    </row>
    <row r="39">
      <c r="A39" s="4" t="inlineStr">
        <is>
          <t>Commitment fee rate (as a percent)</t>
        </is>
      </c>
      <c r="C39" s="4" t="inlineStr">
        <is>
          <t>0.20%</t>
        </is>
      </c>
    </row>
    <row r="40">
      <c r="A40" s="4" t="inlineStr">
        <is>
          <t>New Credit Agreement | Revolving Credit Facility | Maximum</t>
        </is>
      </c>
    </row>
    <row r="41">
      <c r="A41" s="3" t="inlineStr">
        <is>
          <t>Debt Instrument [Line Items]</t>
        </is>
      </c>
    </row>
    <row r="42">
      <c r="A42" s="4" t="inlineStr">
        <is>
          <t>Commitment fee rate (as a percent)</t>
        </is>
      </c>
      <c r="C42" s="4" t="inlineStr">
        <is>
          <t>0.35%</t>
        </is>
      </c>
    </row>
    <row r="43">
      <c r="A43" s="4" t="inlineStr">
        <is>
          <t>New Credit Agreement | Revolving Credit Facility | Base Rate | Minimum</t>
        </is>
      </c>
    </row>
    <row r="44">
      <c r="A44" s="3" t="inlineStr">
        <is>
          <t>Debt Instrument [Line Items]</t>
        </is>
      </c>
    </row>
    <row r="45">
      <c r="A45" s="4" t="inlineStr">
        <is>
          <t>Basis spread on variable rate (as a percent)</t>
        </is>
      </c>
      <c r="C45" s="4" t="inlineStr">
        <is>
          <t>0.75%</t>
        </is>
      </c>
    </row>
    <row r="46">
      <c r="A46" s="4" t="inlineStr">
        <is>
          <t>New Credit Agreement | Revolving Credit Facility | Base Rate | Maximum</t>
        </is>
      </c>
    </row>
    <row r="47">
      <c r="A47" s="3" t="inlineStr">
        <is>
          <t>Debt Instrument [Line Items]</t>
        </is>
      </c>
    </row>
    <row r="48">
      <c r="A48" s="4" t="inlineStr">
        <is>
          <t>Basis spread on variable rate (as a percent)</t>
        </is>
      </c>
      <c r="C48" s="4" t="inlineStr">
        <is>
          <t>1.50%</t>
        </is>
      </c>
    </row>
    <row r="49">
      <c r="A49" s="4" t="inlineStr">
        <is>
          <t>New Credit Agreement | Revolving Credit Facility | London Interbank Offered Rate (LIBOR) | Minimum</t>
        </is>
      </c>
    </row>
    <row r="50">
      <c r="A50" s="3" t="inlineStr">
        <is>
          <t>Debt Instrument [Line Items]</t>
        </is>
      </c>
    </row>
    <row r="51">
      <c r="A51" s="4" t="inlineStr">
        <is>
          <t>Basis spread on variable rate (as a percent)</t>
        </is>
      </c>
      <c r="C51" s="4" t="inlineStr">
        <is>
          <t>1.75%</t>
        </is>
      </c>
    </row>
    <row r="52">
      <c r="A52" s="4" t="inlineStr">
        <is>
          <t>New Credit Agreement | Revolving Credit Facility | London Interbank Offered Rate (LIBOR) | Maximum</t>
        </is>
      </c>
    </row>
    <row r="53">
      <c r="A53" s="3" t="inlineStr">
        <is>
          <t>Debt Instrument [Line Items]</t>
        </is>
      </c>
    </row>
    <row r="54">
      <c r="A54" s="4" t="inlineStr">
        <is>
          <t>Basis spread on variable rate (as a percent)</t>
        </is>
      </c>
      <c r="C54" s="4" t="inlineStr">
        <is>
          <t>2.50%</t>
        </is>
      </c>
    </row>
    <row r="55">
      <c r="A55" s="4" t="inlineStr">
        <is>
          <t>New Credit Agreement | Revolving Credit Facility | Sterling | Minimum</t>
        </is>
      </c>
    </row>
    <row r="56">
      <c r="A56" s="3" t="inlineStr">
        <is>
          <t>Debt Instrument [Line Items]</t>
        </is>
      </c>
    </row>
    <row r="57">
      <c r="A57" s="4" t="inlineStr">
        <is>
          <t>Basis spread on variable rate (as a percent)</t>
        </is>
      </c>
      <c r="C57" s="4" t="inlineStr">
        <is>
          <t>1.7826%</t>
        </is>
      </c>
    </row>
    <row r="58">
      <c r="A58" s="4" t="inlineStr">
        <is>
          <t>New Credit Agreement | Revolving Credit Facility | Sterling | Maximum</t>
        </is>
      </c>
    </row>
    <row r="59">
      <c r="A59" s="3" t="inlineStr">
        <is>
          <t>Debt Instrument [Line Items]</t>
        </is>
      </c>
    </row>
    <row r="60">
      <c r="A60" s="4" t="inlineStr">
        <is>
          <t>Basis spread on variable rate (as a percent)</t>
        </is>
      </c>
      <c r="C60" s="4" t="inlineStr">
        <is>
          <t>2.5326%</t>
        </is>
      </c>
    </row>
    <row r="61">
      <c r="A61" s="4" t="inlineStr">
        <is>
          <t>New Credit Agreement | Revolving Credit Facility | Eurodollar | Minimum</t>
        </is>
      </c>
    </row>
    <row r="62">
      <c r="A62" s="3" t="inlineStr">
        <is>
          <t>Debt Instrument [Line Items]</t>
        </is>
      </c>
    </row>
    <row r="63">
      <c r="A63" s="4" t="inlineStr">
        <is>
          <t>Basis spread on variable rate (as a percent)</t>
        </is>
      </c>
      <c r="C63" s="4" t="inlineStr">
        <is>
          <t>1.7965%</t>
        </is>
      </c>
    </row>
    <row r="64">
      <c r="A64" s="4" t="inlineStr">
        <is>
          <t>New Credit Agreement | Revolving Credit Facility | Eurodollar | Maximum</t>
        </is>
      </c>
    </row>
    <row r="65">
      <c r="A65" s="3" t="inlineStr">
        <is>
          <t>Debt Instrument [Line Items]</t>
        </is>
      </c>
    </row>
    <row r="66">
      <c r="A66" s="4" t="inlineStr">
        <is>
          <t>Basis spread on variable rate (as a percent)</t>
        </is>
      </c>
      <c r="C66" s="4" t="inlineStr">
        <is>
          <t>2.5456%</t>
        </is>
      </c>
    </row>
    <row r="67">
      <c r="A67" s="4" t="inlineStr">
        <is>
          <t>New Credit Agreement | Letter of Credit</t>
        </is>
      </c>
    </row>
    <row r="68">
      <c r="A68" s="3" t="inlineStr">
        <is>
          <t>Debt Instrument [Line Items]</t>
        </is>
      </c>
    </row>
    <row r="69">
      <c r="A69" s="4" t="inlineStr">
        <is>
          <t>Maximum borrowing capacity of credit facility</t>
        </is>
      </c>
      <c r="C69" s="5" t="n">
        <v>30000000</v>
      </c>
    </row>
    <row r="70">
      <c r="A70" s="4" t="inlineStr">
        <is>
          <t>Incremental increases in maximum borrowing capacity</t>
        </is>
      </c>
      <c r="C70" s="6" t="n">
        <v>5000000</v>
      </c>
    </row>
    <row r="71">
      <c r="A71" s="4" t="inlineStr">
        <is>
          <t>New Credit Agreement | Alternative Currency</t>
        </is>
      </c>
    </row>
    <row r="72">
      <c r="A72" s="3" t="inlineStr">
        <is>
          <t>Debt Instrument [Line Items]</t>
        </is>
      </c>
    </row>
    <row r="73">
      <c r="A73" s="4" t="inlineStr">
        <is>
          <t>Maximum borrowing capacity of credit facility</t>
        </is>
      </c>
      <c r="C73" s="6" t="n">
        <v>100000000</v>
      </c>
    </row>
    <row r="74">
      <c r="A74" s="4" t="inlineStr">
        <is>
          <t>Incremental increases in maximum borrowing capacity</t>
        </is>
      </c>
      <c r="C74" s="5" t="n">
        <v>5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Carrying Amount of The Term Loan (Details) - USD ($) $ in Thousands</t>
        </is>
      </c>
      <c r="B1" s="2" t="inlineStr">
        <is>
          <t>Dec. 31, 2021</t>
        </is>
      </c>
      <c r="C1" s="2" t="inlineStr">
        <is>
          <t>Dec. 31, 2020</t>
        </is>
      </c>
    </row>
    <row r="2">
      <c r="A2" s="3" t="inlineStr">
        <is>
          <t>Debt Instrument [Line Items]</t>
        </is>
      </c>
    </row>
    <row r="3">
      <c r="A3" s="4" t="inlineStr">
        <is>
          <t>Less: Unamortized long-term debt issuance costs</t>
        </is>
      </c>
      <c r="B3" s="5" t="n">
        <v>-2202</v>
      </c>
      <c r="C3" s="5" t="n">
        <v>-4468</v>
      </c>
    </row>
    <row r="4">
      <c r="A4" s="4" t="inlineStr">
        <is>
          <t>Total carrying amount</t>
        </is>
      </c>
      <c r="B4" s="6" t="n">
        <v>242798</v>
      </c>
      <c r="C4" s="6" t="n">
        <v>351071</v>
      </c>
    </row>
    <row r="5">
      <c r="A5" s="4" t="inlineStr">
        <is>
          <t>New Revolver</t>
        </is>
      </c>
    </row>
    <row r="6">
      <c r="A6" s="3" t="inlineStr">
        <is>
          <t>Debt Instrument [Line Items]</t>
        </is>
      </c>
    </row>
    <row r="7">
      <c r="A7" s="4" t="inlineStr">
        <is>
          <t>Long-term debt, gross</t>
        </is>
      </c>
      <c r="B7" s="6" t="n">
        <v>245000</v>
      </c>
      <c r="C7" s="6" t="n">
        <v>0</v>
      </c>
    </row>
    <row r="8">
      <c r="A8" s="4" t="inlineStr">
        <is>
          <t>Term loan</t>
        </is>
      </c>
    </row>
    <row r="9">
      <c r="A9" s="3" t="inlineStr">
        <is>
          <t>Debt Instrument [Line Items]</t>
        </is>
      </c>
    </row>
    <row r="10">
      <c r="A10" s="4" t="inlineStr">
        <is>
          <t>Long-term debt, gross</t>
        </is>
      </c>
      <c r="B10" s="6" t="n">
        <v>0</v>
      </c>
      <c r="C10" s="6" t="n">
        <v>345000</v>
      </c>
    </row>
    <row r="11">
      <c r="A11" s="4" t="inlineStr">
        <is>
          <t>PIK Interest</t>
        </is>
      </c>
    </row>
    <row r="12">
      <c r="A12" s="3" t="inlineStr">
        <is>
          <t>Debt Instrument [Line Items]</t>
        </is>
      </c>
    </row>
    <row r="13">
      <c r="A13" s="4" t="inlineStr">
        <is>
          <t>Long-term debt, gross</t>
        </is>
      </c>
      <c r="B13" s="5" t="n">
        <v>0</v>
      </c>
      <c r="C13" s="5" t="n">
        <v>1053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1" customWidth="1" min="2" max="2"/>
  </cols>
  <sheetData>
    <row r="1">
      <c r="A1" s="1" t="inlineStr">
        <is>
          <t>Long-term debt - Future Principal Payments (Details) $ in Thousands</t>
        </is>
      </c>
      <c r="B1" s="2" t="inlineStr">
        <is>
          <t>Dec. 31, 2021USD ($)</t>
        </is>
      </c>
    </row>
    <row r="2">
      <c r="A2" s="3" t="inlineStr">
        <is>
          <t>Maturities of Long-term Debt [Abstract]</t>
        </is>
      </c>
    </row>
    <row r="3">
      <c r="A3" s="4" t="inlineStr">
        <is>
          <t>2022</t>
        </is>
      </c>
      <c r="B3" s="5" t="n">
        <v>0</v>
      </c>
    </row>
    <row r="4">
      <c r="A4" s="4" t="inlineStr">
        <is>
          <t>2023</t>
        </is>
      </c>
      <c r="B4" s="6" t="n">
        <v>0</v>
      </c>
    </row>
    <row r="5">
      <c r="A5" s="4" t="inlineStr">
        <is>
          <t>2024</t>
        </is>
      </c>
      <c r="B5" s="6" t="n">
        <v>0</v>
      </c>
    </row>
    <row r="6">
      <c r="A6" s="4" t="inlineStr">
        <is>
          <t>2025</t>
        </is>
      </c>
      <c r="B6" s="6" t="n">
        <v>0</v>
      </c>
    </row>
    <row r="7">
      <c r="A7" s="4" t="inlineStr">
        <is>
          <t>2026</t>
        </is>
      </c>
      <c r="B7" s="6" t="n">
        <v>245000</v>
      </c>
    </row>
    <row r="8">
      <c r="A8" s="4" t="inlineStr">
        <is>
          <t>Total principal payments</t>
        </is>
      </c>
      <c r="B8" s="5" t="n">
        <v>245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States</t>
        </is>
      </c>
      <c r="B4" s="5" t="n">
        <v>-63686</v>
      </c>
      <c r="C4" s="5" t="n">
        <v>-50764</v>
      </c>
      <c r="D4" s="5" t="n">
        <v>-68361</v>
      </c>
    </row>
    <row r="5">
      <c r="A5" s="4" t="inlineStr">
        <is>
          <t>Foreign Operations</t>
        </is>
      </c>
      <c r="B5" s="6" t="n">
        <v>7711</v>
      </c>
      <c r="C5" s="6" t="n">
        <v>5314</v>
      </c>
      <c r="D5" s="6" t="n">
        <v>1581</v>
      </c>
    </row>
    <row r="6">
      <c r="A6" s="4" t="inlineStr">
        <is>
          <t>Net loss before benefit from taxes</t>
        </is>
      </c>
      <c r="B6" s="5" t="n">
        <v>-55975</v>
      </c>
      <c r="C6" s="5" t="n">
        <v>-45450</v>
      </c>
      <c r="D6" s="5" t="n">
        <v>-6678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5" t="n">
        <v>-52437</v>
      </c>
      <c r="C4" s="5" t="n">
        <v>-32374</v>
      </c>
      <c r="D4" s="5" t="n">
        <v>-51348</v>
      </c>
    </row>
    <row r="5">
      <c r="A5" s="3" t="inlineStr">
        <is>
          <t>Adjustments to reconcile net loss to net cash provided by (used in) operating activities:</t>
        </is>
      </c>
    </row>
    <row r="6">
      <c r="A6" s="4" t="inlineStr">
        <is>
          <t>Depreciation and amortization</t>
        </is>
      </c>
      <c r="B6" s="6" t="n">
        <v>62286</v>
      </c>
      <c r="C6" s="6" t="n">
        <v>65708</v>
      </c>
      <c r="D6" s="6" t="n">
        <v>70327</v>
      </c>
    </row>
    <row r="7">
      <c r="A7" s="4" t="inlineStr">
        <is>
          <t>Stock-based compensation</t>
        </is>
      </c>
      <c r="B7" s="6" t="n">
        <v>58766</v>
      </c>
      <c r="C7" s="6" t="n">
        <v>0</v>
      </c>
      <c r="D7" s="6" t="n">
        <v>0</v>
      </c>
    </row>
    <row r="8">
      <c r="A8" s="4" t="inlineStr">
        <is>
          <t>Deferred tax benefit</t>
        </is>
      </c>
      <c r="B8" s="6" t="n">
        <v>-9662</v>
      </c>
      <c r="C8" s="6" t="n">
        <v>-15312</v>
      </c>
      <c r="D8" s="6" t="n">
        <v>-16929</v>
      </c>
    </row>
    <row r="9">
      <c r="A9" s="4" t="inlineStr">
        <is>
          <t>Loss on extinguishment of debt</t>
        </is>
      </c>
      <c r="B9" s="6" t="n">
        <v>3721</v>
      </c>
      <c r="C9" s="6" t="n">
        <v>0</v>
      </c>
      <c r="D9" s="6" t="n">
        <v>0</v>
      </c>
    </row>
    <row r="10">
      <c r="A10" s="4" t="inlineStr">
        <is>
          <t>Facility exit costs</t>
        </is>
      </c>
      <c r="B10" s="6" t="n">
        <v>6519</v>
      </c>
      <c r="C10" s="6" t="n">
        <v>0</v>
      </c>
      <c r="D10" s="6" t="n">
        <v>0</v>
      </c>
    </row>
    <row r="11">
      <c r="A11" s="4" t="inlineStr">
        <is>
          <t>Amortization of debt issuance costs</t>
        </is>
      </c>
      <c r="B11" s="6" t="n">
        <v>1136</v>
      </c>
      <c r="C11" s="6" t="n">
        <v>1365</v>
      </c>
      <c r="D11" s="6" t="n">
        <v>1272</v>
      </c>
    </row>
    <row r="12">
      <c r="A12" s="4" t="inlineStr">
        <is>
          <t>Allowance for doubtful accounts</t>
        </is>
      </c>
      <c r="B12" s="6" t="n">
        <v>3024</v>
      </c>
      <c r="C12" s="6" t="n">
        <v>2200</v>
      </c>
      <c r="D12" s="6" t="n">
        <v>3396</v>
      </c>
    </row>
    <row r="13">
      <c r="A13" s="4" t="inlineStr">
        <is>
          <t>Non-cash interest expense</t>
        </is>
      </c>
      <c r="B13" s="6" t="n">
        <v>394</v>
      </c>
      <c r="C13" s="6" t="n">
        <v>4483</v>
      </c>
      <c r="D13" s="6" t="n">
        <v>4191</v>
      </c>
    </row>
    <row r="14">
      <c r="A14" s="4" t="inlineStr">
        <is>
          <t>Loss (gain) on sale of assets</t>
        </is>
      </c>
      <c r="B14" s="6" t="n">
        <v>218</v>
      </c>
      <c r="C14" s="6" t="n">
        <v>-10</v>
      </c>
      <c r="D14" s="6" t="n">
        <v>0</v>
      </c>
    </row>
    <row r="15">
      <c r="A15" s="4" t="inlineStr">
        <is>
          <t>Impairment of internal use software</t>
        </is>
      </c>
      <c r="B15" s="6" t="n">
        <v>0</v>
      </c>
      <c r="C15" s="6" t="n">
        <v>0</v>
      </c>
      <c r="D15" s="6" t="n">
        <v>861</v>
      </c>
    </row>
    <row r="16">
      <c r="A16" s="3" t="inlineStr">
        <is>
          <t>Changes in operating assets and liabilities:</t>
        </is>
      </c>
    </row>
    <row r="17">
      <c r="A17" s="4" t="inlineStr">
        <is>
          <t>Increase in accounts receivable</t>
        </is>
      </c>
      <c r="B17" s="6" t="n">
        <v>-9095</v>
      </c>
      <c r="C17" s="6" t="n">
        <v>-4426</v>
      </c>
      <c r="D17" s="6" t="n">
        <v>-6352</v>
      </c>
    </row>
    <row r="18">
      <c r="A18" s="4" t="inlineStr">
        <is>
          <t>Increase in unbilled receivables</t>
        </is>
      </c>
      <c r="B18" s="6" t="n">
        <v>-8504</v>
      </c>
      <c r="C18" s="6" t="n">
        <v>-3910</v>
      </c>
      <c r="D18" s="6" t="n">
        <v>-5226</v>
      </c>
    </row>
    <row r="19">
      <c r="A19" s="4" t="inlineStr">
        <is>
          <t>Increase (decrease) in prepaid expenses and other current assets</t>
        </is>
      </c>
      <c r="B19" s="6" t="n">
        <v>-3617</v>
      </c>
      <c r="C19" s="6" t="n">
        <v>264</v>
      </c>
      <c r="D19" s="6" t="n">
        <v>-3747</v>
      </c>
    </row>
    <row r="20">
      <c r="A20" s="4" t="inlineStr">
        <is>
          <t>Increase in other long-term assets</t>
        </is>
      </c>
      <c r="B20" s="6" t="n">
        <v>-614</v>
      </c>
      <c r="C20" s="6" t="n">
        <v>0</v>
      </c>
      <c r="D20" s="6" t="n">
        <v>0</v>
      </c>
    </row>
    <row r="21">
      <c r="A21" s="4" t="inlineStr">
        <is>
          <t>Increase in due from related party</t>
        </is>
      </c>
      <c r="B21" s="6" t="n">
        <v>15</v>
      </c>
      <c r="C21" s="6" t="n">
        <v>0</v>
      </c>
      <c r="D21" s="6" t="n">
        <v>0</v>
      </c>
    </row>
    <row r="22">
      <c r="A22" s="4" t="inlineStr">
        <is>
          <t>Increase (decrease) in accounts payable and accrued expenses and other long-term liabilities</t>
        </is>
      </c>
      <c r="B22" s="6" t="n">
        <v>12246</v>
      </c>
      <c r="C22" s="6" t="n">
        <v>16114</v>
      </c>
      <c r="D22" s="6" t="n">
        <v>-242</v>
      </c>
    </row>
    <row r="23">
      <c r="A23" s="4" t="inlineStr">
        <is>
          <t>Decrease in due to related party</t>
        </is>
      </c>
      <c r="B23" s="6" t="n">
        <v>-85</v>
      </c>
      <c r="C23" s="6" t="n">
        <v>0</v>
      </c>
      <c r="D23" s="6" t="n">
        <v>0</v>
      </c>
    </row>
    <row r="24">
      <c r="A24" s="4" t="inlineStr">
        <is>
          <t>Increase in accrued rent</t>
        </is>
      </c>
      <c r="B24" s="6" t="n">
        <v>260</v>
      </c>
      <c r="C24" s="6" t="n">
        <v>202</v>
      </c>
      <c r="D24" s="6" t="n">
        <v>1301</v>
      </c>
    </row>
    <row r="25">
      <c r="A25" s="4" t="inlineStr">
        <is>
          <t>Increase (decrease) in deferred revenue</t>
        </is>
      </c>
      <c r="B25" s="6" t="n">
        <v>-976</v>
      </c>
      <c r="C25" s="6" t="n">
        <v>-367</v>
      </c>
      <c r="D25" s="6" t="n">
        <v>642</v>
      </c>
    </row>
    <row r="26">
      <c r="A26" s="4" t="inlineStr">
        <is>
          <t>Net cash provided by (used in) operating activities</t>
        </is>
      </c>
      <c r="B26" s="6" t="n">
        <v>63595</v>
      </c>
      <c r="C26" s="6" t="n">
        <v>33937</v>
      </c>
      <c r="D26" s="6" t="n">
        <v>-1854</v>
      </c>
    </row>
    <row r="27">
      <c r="A27" s="3" t="inlineStr">
        <is>
          <t>Cash flows from investing activities:</t>
        </is>
      </c>
    </row>
    <row r="28">
      <c r="A28" s="4" t="inlineStr">
        <is>
          <t>Payment for acquisitions, net of acquired cash</t>
        </is>
      </c>
      <c r="B28" s="6" t="n">
        <v>-186435</v>
      </c>
      <c r="C28" s="6" t="n">
        <v>0</v>
      </c>
      <c r="D28" s="6" t="n">
        <v>-17575</v>
      </c>
    </row>
    <row r="29">
      <c r="A29" s="4" t="inlineStr">
        <is>
          <t>Purchase of property and equipment</t>
        </is>
      </c>
      <c r="B29" s="6" t="n">
        <v>-955</v>
      </c>
      <c r="C29" s="6" t="n">
        <v>-638</v>
      </c>
      <c r="D29" s="6" t="n">
        <v>-1059</v>
      </c>
    </row>
    <row r="30">
      <c r="A30" s="4" t="inlineStr">
        <is>
          <t>Acquisition and development of internal use software</t>
        </is>
      </c>
      <c r="B30" s="6" t="n">
        <v>-12702</v>
      </c>
      <c r="C30" s="6" t="n">
        <v>-9024</v>
      </c>
      <c r="D30" s="6" t="n">
        <v>-6400</v>
      </c>
    </row>
    <row r="31">
      <c r="A31" s="4" t="inlineStr">
        <is>
          <t>Net cash used in investing activities</t>
        </is>
      </c>
      <c r="B31" s="6" t="n">
        <v>-200092</v>
      </c>
      <c r="C31" s="6" t="n">
        <v>-9662</v>
      </c>
      <c r="D31" s="6" t="n">
        <v>-25034</v>
      </c>
    </row>
    <row r="32">
      <c r="A32" s="3" t="inlineStr">
        <is>
          <t>Cash flows from financing activities:</t>
        </is>
      </c>
    </row>
    <row r="33">
      <c r="A33" s="4" t="inlineStr">
        <is>
          <t>Proceeds from initial public offering, net of underwriting discounts and commissions</t>
        </is>
      </c>
      <c r="B33" s="6" t="n">
        <v>281589</v>
      </c>
      <c r="C33" s="6" t="n">
        <v>0</v>
      </c>
      <c r="D33" s="6" t="n">
        <v>0</v>
      </c>
    </row>
    <row r="34">
      <c r="A34" s="4" t="inlineStr">
        <is>
          <t>Payments for offering costs</t>
        </is>
      </c>
      <c r="B34" s="6" t="n">
        <v>-7233</v>
      </c>
      <c r="C34" s="6" t="n">
        <v>0</v>
      </c>
      <c r="D34" s="6" t="n">
        <v>0</v>
      </c>
    </row>
    <row r="35">
      <c r="A35" s="4" t="inlineStr">
        <is>
          <t>Repayment of debt</t>
        </is>
      </c>
      <c r="B35" s="6" t="n">
        <v>-356396</v>
      </c>
      <c r="C35" s="6" t="n">
        <v>0</v>
      </c>
      <c r="D35" s="6" t="n">
        <v>0</v>
      </c>
    </row>
    <row r="36">
      <c r="A36" s="4" t="inlineStr">
        <is>
          <t>Proceeds from issuance of debt</t>
        </is>
      </c>
      <c r="B36" s="6" t="n">
        <v>245000</v>
      </c>
      <c r="C36" s="6" t="n">
        <v>0</v>
      </c>
      <c r="D36" s="6" t="n">
        <v>20000</v>
      </c>
    </row>
    <row r="37">
      <c r="A37" s="4" t="inlineStr">
        <is>
          <t>Payments for debt issuance costs</t>
        </is>
      </c>
      <c r="B37" s="6" t="n">
        <v>-2318</v>
      </c>
      <c r="C37" s="6" t="n">
        <v>0</v>
      </c>
      <c r="D37" s="6" t="n">
        <v>-473</v>
      </c>
    </row>
    <row r="38">
      <c r="A38" s="4" t="inlineStr">
        <is>
          <t>Principal payments on capital lease obligations</t>
        </is>
      </c>
      <c r="B38" s="6" t="n">
        <v>-326</v>
      </c>
      <c r="C38" s="6" t="n">
        <v>-1529</v>
      </c>
      <c r="D38" s="6" t="n">
        <v>-2702</v>
      </c>
    </row>
    <row r="39">
      <c r="A39" s="4" t="inlineStr">
        <is>
          <t>Cash paid for unit repurchases</t>
        </is>
      </c>
      <c r="B39" s="6" t="n">
        <v>-1201</v>
      </c>
      <c r="C39" s="6" t="n">
        <v>-167</v>
      </c>
      <c r="D39" s="6" t="n">
        <v>-3169</v>
      </c>
    </row>
    <row r="40">
      <c r="A40" s="4" t="inlineStr">
        <is>
          <t>Exercise of stock options</t>
        </is>
      </c>
      <c r="B40" s="6" t="n">
        <v>1075</v>
      </c>
      <c r="C40" s="6" t="n">
        <v>0</v>
      </c>
      <c r="D40" s="6" t="n">
        <v>0</v>
      </c>
    </row>
    <row r="41">
      <c r="A41" s="4" t="inlineStr">
        <is>
          <t>Net cash provided by (used in) financing activities</t>
        </is>
      </c>
      <c r="B41" s="6" t="n">
        <v>160190</v>
      </c>
      <c r="C41" s="6" t="n">
        <v>-1696</v>
      </c>
      <c r="D41" s="6" t="n">
        <v>13656</v>
      </c>
    </row>
    <row r="42">
      <c r="A42" s="4" t="inlineStr">
        <is>
          <t>Net increase (decrease) in cash, cash equivalents, and restricted cash</t>
        </is>
      </c>
      <c r="B42" s="6" t="n">
        <v>23693</v>
      </c>
      <c r="C42" s="6" t="n">
        <v>22579</v>
      </c>
      <c r="D42" s="6" t="n">
        <v>-13232</v>
      </c>
    </row>
    <row r="43">
      <c r="A43" s="4" t="inlineStr">
        <is>
          <t>Effect of exchange rate changes on cash and cash equivalents, and restricted cash</t>
        </is>
      </c>
      <c r="B43" s="6" t="n">
        <v>-2336</v>
      </c>
      <c r="C43" s="6" t="n">
        <v>1772</v>
      </c>
      <c r="D43" s="6" t="n">
        <v>-60</v>
      </c>
    </row>
    <row r="44">
      <c r="A44" s="4" t="inlineStr">
        <is>
          <t>Cash, cash equivalents, and restricted cash, at beginning of year</t>
        </is>
      </c>
      <c r="B44" s="6" t="n">
        <v>54721</v>
      </c>
      <c r="C44" s="6" t="n">
        <v>30370</v>
      </c>
      <c r="D44" s="6" t="n">
        <v>43662</v>
      </c>
    </row>
    <row r="45">
      <c r="A45" s="4" t="inlineStr">
        <is>
          <t>Cash, cash equivalents, and restricted cash, at end of year</t>
        </is>
      </c>
      <c r="B45" s="6" t="n">
        <v>76078</v>
      </c>
      <c r="C45" s="6" t="n">
        <v>54721</v>
      </c>
      <c r="D45" s="6" t="n">
        <v>30370</v>
      </c>
    </row>
    <row r="46">
      <c r="A46" s="3" t="inlineStr">
        <is>
          <t>Cash paid during the year for:</t>
        </is>
      </c>
    </row>
    <row r="47">
      <c r="A47" s="4" t="inlineStr">
        <is>
          <t>Interest</t>
        </is>
      </c>
      <c r="B47" s="6" t="n">
        <v>17109</v>
      </c>
      <c r="C47" s="6" t="n">
        <v>21440</v>
      </c>
      <c r="D47" s="6" t="n">
        <v>27866</v>
      </c>
    </row>
    <row r="48">
      <c r="A48" s="4" t="inlineStr">
        <is>
          <t>Taxes</t>
        </is>
      </c>
      <c r="B48" s="6" t="n">
        <v>2238</v>
      </c>
      <c r="C48" s="6" t="n">
        <v>1424</v>
      </c>
      <c r="D48" s="6" t="n">
        <v>1160</v>
      </c>
    </row>
    <row r="49">
      <c r="A49" s="3" t="inlineStr">
        <is>
          <t>Non-cash investing and financing activities:</t>
        </is>
      </c>
    </row>
    <row r="50">
      <c r="A50" s="4" t="inlineStr">
        <is>
          <t>Assets acquired under capital leases</t>
        </is>
      </c>
      <c r="B50" s="6" t="n">
        <v>0</v>
      </c>
      <c r="C50" s="6" t="n">
        <v>212</v>
      </c>
      <c r="D50" s="6" t="n">
        <v>503</v>
      </c>
    </row>
    <row r="51">
      <c r="A51" s="4" t="inlineStr">
        <is>
          <t>Property and equipment acquired included in accounts payable</t>
        </is>
      </c>
      <c r="B51" s="6" t="n">
        <v>105</v>
      </c>
      <c r="C51" s="6" t="n">
        <v>130</v>
      </c>
      <c r="D51" s="6" t="n">
        <v>114</v>
      </c>
    </row>
    <row r="52">
      <c r="A52" s="4" t="inlineStr">
        <is>
          <t>Internal use software acquired included in accounts payable</t>
        </is>
      </c>
      <c r="B52" s="6" t="n">
        <v>859</v>
      </c>
      <c r="C52" s="6" t="n">
        <v>810</v>
      </c>
      <c r="D52" s="6" t="n">
        <v>0</v>
      </c>
    </row>
    <row r="53">
      <c r="A53" s="4" t="inlineStr">
        <is>
          <t>Conversion of members’ equity to additional paid-in capital</t>
        </is>
      </c>
      <c r="B53" s="5" t="n">
        <v>165385</v>
      </c>
      <c r="C53" s="5" t="n">
        <v>0</v>
      </c>
      <c r="D53"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Current tax (benefit) provision</t>
        </is>
      </c>
    </row>
    <row r="4">
      <c r="A4" s="4" t="inlineStr">
        <is>
          <t>Federal</t>
        </is>
      </c>
      <c r="B4" s="5" t="n">
        <v>544</v>
      </c>
      <c r="C4" s="5" t="n">
        <v>-220</v>
      </c>
      <c r="D4" s="5" t="n">
        <v>397</v>
      </c>
    </row>
    <row r="5">
      <c r="A5" s="4" t="inlineStr">
        <is>
          <t>Foreign</t>
        </is>
      </c>
      <c r="B5" s="6" t="n">
        <v>3715</v>
      </c>
      <c r="C5" s="6" t="n">
        <v>1672</v>
      </c>
      <c r="D5" s="6" t="n">
        <v>806</v>
      </c>
    </row>
    <row r="6">
      <c r="A6" s="4" t="inlineStr">
        <is>
          <t>State and Local</t>
        </is>
      </c>
      <c r="B6" s="6" t="n">
        <v>1865</v>
      </c>
      <c r="C6" s="6" t="n">
        <v>784</v>
      </c>
      <c r="D6" s="6" t="n">
        <v>294</v>
      </c>
    </row>
    <row r="7">
      <c r="A7" s="4" t="inlineStr">
        <is>
          <t>Current tax benefit</t>
        </is>
      </c>
      <c r="B7" s="6" t="n">
        <v>6124</v>
      </c>
      <c r="C7" s="6" t="n">
        <v>2236</v>
      </c>
      <c r="D7" s="6" t="n">
        <v>1497</v>
      </c>
    </row>
    <row r="8">
      <c r="A8" s="3" t="inlineStr">
        <is>
          <t>Deferred tax (benefit) provision</t>
        </is>
      </c>
    </row>
    <row r="9">
      <c r="A9" s="4" t="inlineStr">
        <is>
          <t>Federal</t>
        </is>
      </c>
      <c r="B9" s="6" t="n">
        <v>-5812</v>
      </c>
      <c r="C9" s="6" t="n">
        <v>-8467</v>
      </c>
      <c r="D9" s="6" t="n">
        <v>-14594</v>
      </c>
    </row>
    <row r="10">
      <c r="A10" s="4" t="inlineStr">
        <is>
          <t>Foreign</t>
        </is>
      </c>
      <c r="B10" s="6" t="n">
        <v>-1373</v>
      </c>
      <c r="C10" s="6" t="n">
        <v>102</v>
      </c>
      <c r="D10" s="6" t="n">
        <v>-5</v>
      </c>
    </row>
    <row r="11">
      <c r="A11" s="4" t="inlineStr">
        <is>
          <t>State and local</t>
        </is>
      </c>
      <c r="B11" s="6" t="n">
        <v>-2477</v>
      </c>
      <c r="C11" s="6" t="n">
        <v>-6947</v>
      </c>
      <c r="D11" s="6" t="n">
        <v>-2330</v>
      </c>
    </row>
    <row r="12">
      <c r="A12" s="4" t="inlineStr">
        <is>
          <t>Deferred tax benefit</t>
        </is>
      </c>
      <c r="B12" s="6" t="n">
        <v>-9662</v>
      </c>
      <c r="C12" s="6" t="n">
        <v>-15312</v>
      </c>
      <c r="D12" s="6" t="n">
        <v>-16929</v>
      </c>
    </row>
    <row r="13">
      <c r="A13" s="4" t="inlineStr">
        <is>
          <t>Benefit from income taxes</t>
        </is>
      </c>
      <c r="B13" s="5" t="n">
        <v>-3538</v>
      </c>
      <c r="C13" s="5" t="n">
        <v>-13076</v>
      </c>
      <c r="D13" s="5" t="n">
        <v>-1543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Rate Reconciliation (Details) - USD ($) $ in Thousands</t>
        </is>
      </c>
      <c r="B1" s="2" t="inlineStr">
        <is>
          <t>12 Months Ended</t>
        </is>
      </c>
    </row>
    <row r="2">
      <c r="B2" s="2" t="inlineStr">
        <is>
          <t>Dec. 31, 2021</t>
        </is>
      </c>
      <c r="C2" s="2" t="inlineStr">
        <is>
          <t>Dec. 31, 2020</t>
        </is>
      </c>
      <c r="D2" s="2" t="inlineStr">
        <is>
          <t>Dec. 31, 2019</t>
        </is>
      </c>
    </row>
    <row r="3">
      <c r="A3" s="3" t="inlineStr">
        <is>
          <t>Effective Income Tax Rate Reconciliation, Amount [Abstract]</t>
        </is>
      </c>
    </row>
    <row r="4">
      <c r="A4" s="4" t="inlineStr">
        <is>
          <t>Statutory U.S. federal income tax expected benefit</t>
        </is>
      </c>
      <c r="B4" s="5" t="n">
        <v>-11741</v>
      </c>
      <c r="C4" s="5" t="n">
        <v>-9544</v>
      </c>
      <c r="D4" s="5" t="n">
        <v>-13964</v>
      </c>
    </row>
    <row r="5">
      <c r="A5" s="4" t="inlineStr">
        <is>
          <t>State income taxes, net of federal benefit</t>
        </is>
      </c>
      <c r="B5" s="6" t="n">
        <v>-974</v>
      </c>
      <c r="C5" s="6" t="n">
        <v>-6331</v>
      </c>
      <c r="D5" s="6" t="n">
        <v>-2037</v>
      </c>
    </row>
    <row r="6">
      <c r="A6" s="4" t="inlineStr">
        <is>
          <t>Foreign rate differential adjusted for U.S. taxation of foreign profits</t>
        </is>
      </c>
      <c r="B6" s="6" t="n">
        <v>244</v>
      </c>
      <c r="C6" s="6" t="n">
        <v>158</v>
      </c>
      <c r="D6" s="6" t="n">
        <v>115</v>
      </c>
    </row>
    <row r="7">
      <c r="A7" s="4" t="inlineStr">
        <is>
          <t>Section 162(m)</t>
        </is>
      </c>
      <c r="B7" s="6" t="n">
        <v>6115</v>
      </c>
      <c r="C7" s="6" t="n">
        <v>0</v>
      </c>
      <c r="D7" s="6" t="n">
        <v>0</v>
      </c>
    </row>
    <row r="8">
      <c r="A8" s="4" t="inlineStr">
        <is>
          <t>Stock-based compensation</t>
        </is>
      </c>
      <c r="B8" s="6" t="n">
        <v>479</v>
      </c>
      <c r="C8" s="6" t="n">
        <v>0</v>
      </c>
      <c r="D8" s="6" t="n">
        <v>0</v>
      </c>
    </row>
    <row r="9">
      <c r="A9" s="4" t="inlineStr">
        <is>
          <t>Nondeductible expenses</t>
        </is>
      </c>
      <c r="B9" s="6" t="n">
        <v>-198</v>
      </c>
      <c r="C9" s="6" t="n">
        <v>1028</v>
      </c>
      <c r="D9" s="6" t="n">
        <v>662</v>
      </c>
    </row>
    <row r="10">
      <c r="A10" s="4" t="inlineStr">
        <is>
          <t>Transaction expenses</t>
        </is>
      </c>
      <c r="B10" s="6" t="n">
        <v>769</v>
      </c>
      <c r="C10" s="6" t="n">
        <v>0</v>
      </c>
      <c r="D10" s="6" t="n">
        <v>0</v>
      </c>
    </row>
    <row r="11">
      <c r="A11" s="4" t="inlineStr">
        <is>
          <t>US tax on foreign earnings</t>
        </is>
      </c>
      <c r="B11" s="6" t="n">
        <v>3201</v>
      </c>
      <c r="C11" s="6" t="n">
        <v>0</v>
      </c>
      <c r="D11" s="6" t="n">
        <v>-585</v>
      </c>
    </row>
    <row r="12">
      <c r="A12" s="4" t="inlineStr">
        <is>
          <t>R&amp;D and other credits</t>
        </is>
      </c>
      <c r="B12" s="6" t="n">
        <v>-3047</v>
      </c>
      <c r="C12" s="6" t="n">
        <v>0</v>
      </c>
      <c r="D12" s="6" t="n">
        <v>0</v>
      </c>
    </row>
    <row r="13">
      <c r="A13" s="4" t="inlineStr">
        <is>
          <t>Change in valuation allowance</t>
        </is>
      </c>
      <c r="B13" s="6" t="n">
        <v>815</v>
      </c>
      <c r="C13" s="6" t="n">
        <v>0</v>
      </c>
      <c r="D13" s="6" t="n">
        <v>0</v>
      </c>
    </row>
    <row r="14">
      <c r="A14" s="4" t="inlineStr">
        <is>
          <t>Uncertain tax position</t>
        </is>
      </c>
      <c r="B14" s="6" t="n">
        <v>932</v>
      </c>
      <c r="C14" s="6" t="n">
        <v>0</v>
      </c>
      <c r="D14" s="6" t="n">
        <v>0</v>
      </c>
    </row>
    <row r="15">
      <c r="A15" s="4" t="inlineStr">
        <is>
          <t>CARES Act</t>
        </is>
      </c>
      <c r="B15" s="6" t="n">
        <v>0</v>
      </c>
      <c r="C15" s="6" t="n">
        <v>810</v>
      </c>
      <c r="D15" s="6" t="n">
        <v>0</v>
      </c>
    </row>
    <row r="16">
      <c r="A16" s="4" t="inlineStr">
        <is>
          <t>Other</t>
        </is>
      </c>
      <c r="B16" s="6" t="n">
        <v>-133</v>
      </c>
      <c r="C16" s="6" t="n">
        <v>803</v>
      </c>
      <c r="D16" s="6" t="n">
        <v>377</v>
      </c>
    </row>
    <row r="17">
      <c r="A17" s="4" t="inlineStr">
        <is>
          <t>Benefit from income taxes</t>
        </is>
      </c>
      <c r="B17" s="5" t="n">
        <v>-3538</v>
      </c>
      <c r="C17" s="5" t="n">
        <v>-13076</v>
      </c>
      <c r="D17" s="5" t="n">
        <v>-15432</v>
      </c>
    </row>
    <row r="18">
      <c r="A18" s="3" t="inlineStr">
        <is>
          <t>Effective Income Tax Rate Reconciliation, Percent [Abstract]</t>
        </is>
      </c>
    </row>
    <row r="19">
      <c r="A19" s="4" t="inlineStr">
        <is>
          <t>Statutory U.S. federal income tax expected benefit</t>
        </is>
      </c>
      <c r="B19" s="4" t="inlineStr">
        <is>
          <t>21.00%</t>
        </is>
      </c>
      <c r="C19" s="4" t="inlineStr">
        <is>
          <t>21.00%</t>
        </is>
      </c>
      <c r="D19" s="4" t="inlineStr">
        <is>
          <t>21.00%</t>
        </is>
      </c>
    </row>
    <row r="20">
      <c r="A20" s="4" t="inlineStr">
        <is>
          <t>State income taxes, net of federal benefit</t>
        </is>
      </c>
      <c r="B20" s="4" t="inlineStr">
        <is>
          <t>1.70%</t>
        </is>
      </c>
      <c r="C20" s="4" t="inlineStr">
        <is>
          <t>13.90%</t>
        </is>
      </c>
      <c r="D20" s="4" t="inlineStr">
        <is>
          <t>3.10%</t>
        </is>
      </c>
    </row>
    <row r="21">
      <c r="A21" s="4" t="inlineStr">
        <is>
          <t>Foreign rate differential adjusted for U.S. taxation of foreign profits</t>
        </is>
      </c>
      <c r="B21" s="4" t="inlineStr">
        <is>
          <t>(0.40%)</t>
        </is>
      </c>
      <c r="C21" s="4" t="inlineStr">
        <is>
          <t>(0.30%)</t>
        </is>
      </c>
      <c r="D21" s="4" t="inlineStr">
        <is>
          <t>(0.20%)</t>
        </is>
      </c>
    </row>
    <row r="22">
      <c r="A22" s="4" t="inlineStr">
        <is>
          <t>Section 162(m)</t>
        </is>
      </c>
      <c r="B22" s="4" t="inlineStr">
        <is>
          <t>(10.90%)</t>
        </is>
      </c>
      <c r="C22" s="4" t="inlineStr">
        <is>
          <t>0.00%</t>
        </is>
      </c>
      <c r="D22" s="4" t="inlineStr">
        <is>
          <t>0.00%</t>
        </is>
      </c>
    </row>
    <row r="23">
      <c r="A23" s="4" t="inlineStr">
        <is>
          <t>Stock-based compensation</t>
        </is>
      </c>
      <c r="B23" s="4" t="inlineStr">
        <is>
          <t>(0.90%)</t>
        </is>
      </c>
      <c r="C23" s="4" t="inlineStr">
        <is>
          <t>0.00%</t>
        </is>
      </c>
      <c r="D23" s="4" t="inlineStr">
        <is>
          <t>0.00%</t>
        </is>
      </c>
    </row>
    <row r="24">
      <c r="A24" s="4" t="inlineStr">
        <is>
          <t>Nondeductible expenses</t>
        </is>
      </c>
      <c r="B24" s="4" t="inlineStr">
        <is>
          <t>0.40%</t>
        </is>
      </c>
      <c r="C24" s="4" t="inlineStr">
        <is>
          <t>(2.30%)</t>
        </is>
      </c>
      <c r="D24" s="4" t="inlineStr">
        <is>
          <t>1.00%</t>
        </is>
      </c>
    </row>
    <row r="25">
      <c r="A25" s="4" t="inlineStr">
        <is>
          <t>Transaction expenses</t>
        </is>
      </c>
      <c r="B25" s="4" t="inlineStr">
        <is>
          <t>(1.40%)</t>
        </is>
      </c>
      <c r="C25" s="4" t="inlineStr">
        <is>
          <t>0.00%</t>
        </is>
      </c>
      <c r="D25" s="4" t="inlineStr">
        <is>
          <t>0.00%</t>
        </is>
      </c>
    </row>
    <row r="26">
      <c r="A26" s="4" t="inlineStr">
        <is>
          <t>US tax on foreign earnings</t>
        </is>
      </c>
      <c r="B26" s="4" t="inlineStr">
        <is>
          <t>(5.70%)</t>
        </is>
      </c>
      <c r="C26" s="4" t="inlineStr">
        <is>
          <t>0.00%</t>
        </is>
      </c>
      <c r="D26" s="4" t="inlineStr">
        <is>
          <t>0.90%</t>
        </is>
      </c>
    </row>
    <row r="27">
      <c r="A27" s="4" t="inlineStr">
        <is>
          <t>R&amp;D and other credits</t>
        </is>
      </c>
      <c r="B27" s="4" t="inlineStr">
        <is>
          <t>5.40%</t>
        </is>
      </c>
      <c r="C27" s="4" t="inlineStr">
        <is>
          <t>0.00%</t>
        </is>
      </c>
      <c r="D27" s="4" t="inlineStr">
        <is>
          <t>0.00%</t>
        </is>
      </c>
    </row>
    <row r="28">
      <c r="A28" s="4" t="inlineStr">
        <is>
          <t>Change in valuation allowance</t>
        </is>
      </c>
      <c r="B28" s="4" t="inlineStr">
        <is>
          <t>(1.00%)</t>
        </is>
      </c>
      <c r="C28" s="4" t="inlineStr">
        <is>
          <t>0.00%</t>
        </is>
      </c>
      <c r="D28" s="4" t="inlineStr">
        <is>
          <t>0.00%</t>
        </is>
      </c>
    </row>
    <row r="29">
      <c r="A29" s="4" t="inlineStr">
        <is>
          <t>Uncertain tax position</t>
        </is>
      </c>
      <c r="B29" s="4" t="inlineStr">
        <is>
          <t>(1.70%)</t>
        </is>
      </c>
      <c r="C29" s="4" t="inlineStr">
        <is>
          <t>0.00%</t>
        </is>
      </c>
      <c r="D29" s="4" t="inlineStr">
        <is>
          <t>0.00%</t>
        </is>
      </c>
    </row>
    <row r="30">
      <c r="A30" s="4" t="inlineStr">
        <is>
          <t>CARES Act</t>
        </is>
      </c>
      <c r="B30" s="4" t="inlineStr">
        <is>
          <t>0.00%</t>
        </is>
      </c>
      <c r="C30" s="4" t="inlineStr">
        <is>
          <t>(1.80%)</t>
        </is>
      </c>
      <c r="D30" s="4" t="inlineStr">
        <is>
          <t>0.00%</t>
        </is>
      </c>
    </row>
    <row r="31">
      <c r="A31" s="4" t="inlineStr">
        <is>
          <t>Other</t>
        </is>
      </c>
      <c r="B31" s="4" t="inlineStr">
        <is>
          <t>0.20%</t>
        </is>
      </c>
      <c r="C31" s="4" t="inlineStr">
        <is>
          <t>(1.80%)</t>
        </is>
      </c>
      <c r="D31" s="4" t="inlineStr">
        <is>
          <t>(0.60%)</t>
        </is>
      </c>
    </row>
    <row r="32">
      <c r="A32" s="4" t="inlineStr">
        <is>
          <t>Benefit from income taxes</t>
        </is>
      </c>
      <c r="B32" s="4" t="inlineStr">
        <is>
          <t>6.30%</t>
        </is>
      </c>
      <c r="C32" s="4" t="inlineStr">
        <is>
          <t>28.80%</t>
        </is>
      </c>
      <c r="D32" s="4" t="inlineStr">
        <is>
          <t>23.0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s) - USD ($) $ in Thousands</t>
        </is>
      </c>
      <c r="B1" s="2" t="inlineStr">
        <is>
          <t>Dec. 31, 2021</t>
        </is>
      </c>
      <c r="C1" s="2" t="inlineStr">
        <is>
          <t>Dec. 31, 2020</t>
        </is>
      </c>
      <c r="D1" s="2" t="inlineStr">
        <is>
          <t>Dec. 31, 2019</t>
        </is>
      </c>
    </row>
    <row r="2">
      <c r="A2" s="3" t="inlineStr">
        <is>
          <t>Deferred tax assets</t>
        </is>
      </c>
    </row>
    <row r="3">
      <c r="A3" s="4" t="inlineStr">
        <is>
          <t>Net Operating Loss (“NOL”) and other carryforwards</t>
        </is>
      </c>
      <c r="B3" s="5" t="n">
        <v>29187</v>
      </c>
      <c r="C3" s="5" t="n">
        <v>31807</v>
      </c>
    </row>
    <row r="4">
      <c r="A4" s="4" t="inlineStr">
        <is>
          <t>Stock-based compensation</t>
        </is>
      </c>
      <c r="B4" s="6" t="n">
        <v>7962</v>
      </c>
      <c r="C4" s="6" t="n">
        <v>0</v>
      </c>
    </row>
    <row r="5">
      <c r="A5" s="4" t="inlineStr">
        <is>
          <t>Interest expense carryforward</t>
        </is>
      </c>
      <c r="B5" s="6" t="n">
        <v>7528</v>
      </c>
      <c r="C5" s="6" t="n">
        <v>11005</v>
      </c>
    </row>
    <row r="6">
      <c r="A6" s="4" t="inlineStr">
        <is>
          <t>Tax credit carryforward</t>
        </is>
      </c>
      <c r="B6" s="6" t="n">
        <v>2447</v>
      </c>
      <c r="C6" s="6" t="n">
        <v>283</v>
      </c>
    </row>
    <row r="7">
      <c r="A7" s="4" t="inlineStr">
        <is>
          <t>Deferred rent</t>
        </is>
      </c>
      <c r="B7" s="6" t="n">
        <v>2237</v>
      </c>
      <c r="C7" s="6" t="n">
        <v>399</v>
      </c>
    </row>
    <row r="8">
      <c r="A8" s="4" t="inlineStr">
        <is>
          <t>Payroll and commissions</t>
        </is>
      </c>
      <c r="B8" s="6" t="n">
        <v>293</v>
      </c>
      <c r="C8" s="6" t="n">
        <v>2606</v>
      </c>
    </row>
    <row r="9">
      <c r="A9" s="4" t="inlineStr">
        <is>
          <t>Allowance for doubtful accounts</t>
        </is>
      </c>
      <c r="B9" s="6" t="n">
        <v>343</v>
      </c>
      <c r="C9" s="6" t="n">
        <v>366</v>
      </c>
    </row>
    <row r="10">
      <c r="A10" s="4" t="inlineStr">
        <is>
          <t>Deferred revenue</t>
        </is>
      </c>
      <c r="B10" s="6" t="n">
        <v>14</v>
      </c>
      <c r="C10" s="6" t="n">
        <v>29</v>
      </c>
    </row>
    <row r="11">
      <c r="A11" s="4" t="inlineStr">
        <is>
          <t>Capital lease obligations</t>
        </is>
      </c>
      <c r="B11" s="6" t="n">
        <v>0</v>
      </c>
      <c r="C11" s="6" t="n">
        <v>94</v>
      </c>
    </row>
    <row r="12">
      <c r="A12" s="4" t="inlineStr">
        <is>
          <t>Other miscellaneous amounts</t>
        </is>
      </c>
      <c r="B12" s="6" t="n">
        <v>18</v>
      </c>
      <c r="C12" s="6" t="n">
        <v>70</v>
      </c>
    </row>
    <row r="13">
      <c r="A13" s="4" t="inlineStr">
        <is>
          <t>Total deferred tax assets</t>
        </is>
      </c>
      <c r="B13" s="6" t="n">
        <v>50029</v>
      </c>
      <c r="C13" s="6" t="n">
        <v>46659</v>
      </c>
    </row>
    <row r="14">
      <c r="A14" s="4" t="inlineStr">
        <is>
          <t>Valuation allowance</t>
        </is>
      </c>
      <c r="B14" s="6" t="n">
        <v>-3421</v>
      </c>
      <c r="C14" s="6" t="n">
        <v>0</v>
      </c>
      <c r="D14" s="5" t="n">
        <v>0</v>
      </c>
    </row>
    <row r="15">
      <c r="A15" s="4" t="inlineStr">
        <is>
          <t>Net deferred tax assets</t>
        </is>
      </c>
      <c r="B15" s="6" t="n">
        <v>46608</v>
      </c>
      <c r="C15" s="6" t="n">
        <v>46659</v>
      </c>
    </row>
    <row r="16">
      <c r="A16" s="3" t="inlineStr">
        <is>
          <t>Deferred tax liabilities</t>
        </is>
      </c>
    </row>
    <row r="17">
      <c r="A17" s="4" t="inlineStr">
        <is>
          <t>Acquired identifiable intangibles</t>
        </is>
      </c>
      <c r="B17" s="6" t="n">
        <v>-59002</v>
      </c>
      <c r="C17" s="6" t="n">
        <v>-68402</v>
      </c>
    </row>
    <row r="18">
      <c r="A18" s="4" t="inlineStr">
        <is>
          <t>Outside basis difference</t>
        </is>
      </c>
      <c r="B18" s="6" t="n">
        <v>-35246</v>
      </c>
      <c r="C18" s="6" t="n">
        <v>0</v>
      </c>
    </row>
    <row r="19">
      <c r="A19" s="4" t="inlineStr">
        <is>
          <t>Depreciation</t>
        </is>
      </c>
      <c r="B19" s="6" t="n">
        <v>-4933</v>
      </c>
      <c r="C19" s="6" t="n">
        <v>-2935</v>
      </c>
    </row>
    <row r="20">
      <c r="A20" s="4" t="inlineStr">
        <is>
          <t>Capital lease assets</t>
        </is>
      </c>
      <c r="B20" s="6" t="n">
        <v>-62</v>
      </c>
      <c r="C20" s="6" t="n">
        <v>-116</v>
      </c>
    </row>
    <row r="21">
      <c r="A21" s="4" t="inlineStr">
        <is>
          <t>Total deferred tax liabilities</t>
        </is>
      </c>
      <c r="B21" s="6" t="n">
        <v>-99243</v>
      </c>
      <c r="C21" s="6" t="n">
        <v>-71453</v>
      </c>
    </row>
    <row r="22">
      <c r="A22" s="4" t="inlineStr">
        <is>
          <t>Net deferred tax liability</t>
        </is>
      </c>
      <c r="B22" s="5" t="n">
        <v>-52635</v>
      </c>
      <c r="C22" s="5" t="n">
        <v>-2479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Income taxes - Narrative (Details) - USD ($)</t>
        </is>
      </c>
      <c r="B1" s="2" t="inlineStr">
        <is>
          <t>Dec. 31, 2021</t>
        </is>
      </c>
      <c r="C1" s="2" t="inlineStr">
        <is>
          <t>Dec. 31, 2020</t>
        </is>
      </c>
      <c r="D1" s="2" t="inlineStr">
        <is>
          <t>Dec. 31, 2019</t>
        </is>
      </c>
    </row>
    <row r="2">
      <c r="A2" s="3" t="inlineStr">
        <is>
          <t>Operating Loss Carryforwards [Line Items]</t>
        </is>
      </c>
    </row>
    <row r="3">
      <c r="A3" s="4" t="inlineStr">
        <is>
          <t>Operating loss carryforward, not subject to expiration</t>
        </is>
      </c>
      <c r="B3" s="5" t="n">
        <v>79800000</v>
      </c>
      <c r="C3" s="5" t="n">
        <v>100000000</v>
      </c>
    </row>
    <row r="4">
      <c r="A4" s="4" t="inlineStr">
        <is>
          <t>Valuation allowance</t>
        </is>
      </c>
      <c r="B4" s="6" t="n">
        <v>3421000</v>
      </c>
      <c r="C4" s="6" t="n">
        <v>0</v>
      </c>
      <c r="D4" s="5" t="n">
        <v>0</v>
      </c>
    </row>
    <row r="5">
      <c r="A5" s="4" t="inlineStr">
        <is>
          <t>Unrecognized tax benefits</t>
        </is>
      </c>
      <c r="B5" s="6" t="n">
        <v>932000</v>
      </c>
      <c r="C5" s="6" t="n">
        <v>0</v>
      </c>
      <c r="D5" s="5" t="n">
        <v>0</v>
      </c>
    </row>
    <row r="6">
      <c r="A6" s="4" t="inlineStr">
        <is>
          <t>Accrued liabilities for interest and penalties</t>
        </is>
      </c>
      <c r="B6" s="6" t="n">
        <v>0</v>
      </c>
    </row>
    <row r="7">
      <c r="A7" s="4" t="inlineStr">
        <is>
          <t>Domestic Tax Authority</t>
        </is>
      </c>
    </row>
    <row r="8">
      <c r="A8" s="3" t="inlineStr">
        <is>
          <t>Operating Loss Carryforwards [Line Items]</t>
        </is>
      </c>
    </row>
    <row r="9">
      <c r="A9" s="4" t="inlineStr">
        <is>
          <t>Operating loss carryforwards</t>
        </is>
      </c>
      <c r="B9" s="6" t="n">
        <v>79800000</v>
      </c>
      <c r="C9" s="6" t="n">
        <v>100000000</v>
      </c>
    </row>
    <row r="10">
      <c r="A10" s="4" t="inlineStr">
        <is>
          <t>State and Local Jurisdiction</t>
        </is>
      </c>
    </row>
    <row r="11">
      <c r="A11" s="3" t="inlineStr">
        <is>
          <t>Operating Loss Carryforwards [Line Items]</t>
        </is>
      </c>
    </row>
    <row r="12">
      <c r="A12" s="4" t="inlineStr">
        <is>
          <t>Operating loss carryforwards</t>
        </is>
      </c>
      <c r="B12" s="6" t="n">
        <v>164300000</v>
      </c>
      <c r="C12" s="6" t="n">
        <v>206300000</v>
      </c>
    </row>
    <row r="13">
      <c r="A13" s="4" t="inlineStr">
        <is>
          <t>Foreign Tax Authority</t>
        </is>
      </c>
    </row>
    <row r="14">
      <c r="A14" s="3" t="inlineStr">
        <is>
          <t>Operating Loss Carryforwards [Line Items]</t>
        </is>
      </c>
    </row>
    <row r="15">
      <c r="A15" s="4" t="inlineStr">
        <is>
          <t>Operating loss carryforwards</t>
        </is>
      </c>
      <c r="B15" s="5" t="n">
        <v>9500000</v>
      </c>
      <c r="C15"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 in Valuation Allowances (Details) - USD ($) $ in Thousands</t>
        </is>
      </c>
      <c r="B1" s="2" t="inlineStr">
        <is>
          <t>12 Months Ended</t>
        </is>
      </c>
    </row>
    <row r="2">
      <c r="B2" s="2" t="inlineStr">
        <is>
          <t>Dec. 31, 2021</t>
        </is>
      </c>
      <c r="C2" s="2" t="inlineStr">
        <is>
          <t>Dec. 31, 2020</t>
        </is>
      </c>
    </row>
    <row r="3">
      <c r="A3" s="3" t="inlineStr">
        <is>
          <t>Deferred Tax Asset, Valuation Allowance [Roll Forward]</t>
        </is>
      </c>
    </row>
    <row r="4">
      <c r="A4" s="4" t="inlineStr">
        <is>
          <t>Balance at beginning of year</t>
        </is>
      </c>
      <c r="B4" s="5" t="n">
        <v>0</v>
      </c>
      <c r="C4" s="5" t="n">
        <v>0</v>
      </c>
    </row>
    <row r="5">
      <c r="A5" s="4" t="inlineStr">
        <is>
          <t>Additions charged to income tax expense</t>
        </is>
      </c>
      <c r="B5" s="6" t="n">
        <v>815</v>
      </c>
      <c r="C5" s="6" t="n">
        <v>0</v>
      </c>
    </row>
    <row r="6">
      <c r="A6" s="4" t="inlineStr">
        <is>
          <t>Additions charged to other accounts</t>
        </is>
      </c>
      <c r="B6" s="6" t="n">
        <v>2606</v>
      </c>
      <c r="C6" s="6" t="n">
        <v>0</v>
      </c>
    </row>
    <row r="7">
      <c r="A7" s="4" t="inlineStr">
        <is>
          <t>Reductions credited to income tax expense</t>
        </is>
      </c>
      <c r="B7" s="6" t="n">
        <v>0</v>
      </c>
      <c r="C7" s="6" t="n">
        <v>0</v>
      </c>
    </row>
    <row r="8">
      <c r="A8" s="4" t="inlineStr">
        <is>
          <t>Currency translation adjustments</t>
        </is>
      </c>
      <c r="B8" s="6" t="n">
        <v>0</v>
      </c>
      <c r="C8" s="6" t="n">
        <v>0</v>
      </c>
    </row>
    <row r="9">
      <c r="A9" s="4" t="inlineStr">
        <is>
          <t>Balance at end of year</t>
        </is>
      </c>
      <c r="B9" s="5" t="n">
        <v>3421</v>
      </c>
      <c r="C9" s="5"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alance at beginning of year</t>
        </is>
      </c>
      <c r="B4" s="5" t="n">
        <v>0</v>
      </c>
      <c r="C4" s="5" t="n">
        <v>0</v>
      </c>
    </row>
    <row r="5">
      <c r="A5" s="4" t="inlineStr">
        <is>
          <t>Additions based on tax positions related to the current year</t>
        </is>
      </c>
      <c r="B5" s="6" t="n">
        <v>531000</v>
      </c>
      <c r="C5" s="6" t="n">
        <v>0</v>
      </c>
    </row>
    <row r="6">
      <c r="A6" s="4" t="inlineStr">
        <is>
          <t>Additions based on tax positions related to prior years</t>
        </is>
      </c>
      <c r="B6" s="6" t="n">
        <v>401000</v>
      </c>
      <c r="C6" s="6" t="n">
        <v>0</v>
      </c>
    </row>
    <row r="7">
      <c r="A7" s="4" t="inlineStr">
        <is>
          <t>Reductions due to lapse in status of limitations and settlements</t>
        </is>
      </c>
      <c r="B7" s="6" t="n">
        <v>0</v>
      </c>
      <c r="C7" s="6" t="n">
        <v>0</v>
      </c>
    </row>
    <row r="8">
      <c r="A8" s="4" t="inlineStr">
        <is>
          <t>Balance at end of year</t>
        </is>
      </c>
      <c r="B8" s="5" t="n">
        <v>932000</v>
      </c>
      <c r="C8" s="5"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28" customWidth="1" min="2" max="2"/>
    <col width="21" customWidth="1" min="3" max="3"/>
    <col width="21" customWidth="1" min="4" max="4"/>
  </cols>
  <sheetData>
    <row r="1">
      <c r="A1" s="1" t="inlineStr">
        <is>
          <t>Segment data - Narrative (Details) $ in Thousands</t>
        </is>
      </c>
      <c r="B1" s="2" t="inlineStr">
        <is>
          <t>12 Months Ended</t>
        </is>
      </c>
    </row>
    <row r="2">
      <c r="B2" s="2" t="inlineStr">
        <is>
          <t>Dec. 31, 2021USD ($)segment</t>
        </is>
      </c>
      <c r="C2" s="2" t="inlineStr">
        <is>
          <t>Dec. 31, 2020USD ($)</t>
        </is>
      </c>
      <c r="D2" s="2" t="inlineStr">
        <is>
          <t>Dec. 31, 2019USD ($)</t>
        </is>
      </c>
    </row>
    <row r="3">
      <c r="A3" s="3" t="inlineStr">
        <is>
          <t>Segment Reporting Information [Line Items]</t>
        </is>
      </c>
    </row>
    <row r="4">
      <c r="A4" s="4" t="inlineStr">
        <is>
          <t>Number of operating segments | segment</t>
        </is>
      </c>
      <c r="B4" s="6" t="n">
        <v>1</v>
      </c>
    </row>
    <row r="5">
      <c r="A5" s="4" t="inlineStr">
        <is>
          <t>Revenue</t>
        </is>
      </c>
      <c r="B5" s="5" t="n">
        <v>323513</v>
      </c>
      <c r="C5" s="5" t="n">
        <v>240633</v>
      </c>
      <c r="D5" s="5" t="n">
        <v>213486</v>
      </c>
    </row>
    <row r="6">
      <c r="A6" s="4" t="inlineStr">
        <is>
          <t>United States</t>
        </is>
      </c>
    </row>
    <row r="7">
      <c r="A7" s="3" t="inlineStr">
        <is>
          <t>Segment Reporting Information [Line Items]</t>
        </is>
      </c>
    </row>
    <row r="8">
      <c r="A8" s="4" t="inlineStr">
        <is>
          <t>Revenue</t>
        </is>
      </c>
      <c r="B8" s="5" t="n">
        <v>188636</v>
      </c>
      <c r="C8" s="5" t="n">
        <v>142118</v>
      </c>
      <c r="D8" s="5" t="n">
        <v>13099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egment data - Summary (Details) - USD ($) $ in Thousand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Revenue</t>
        </is>
      </c>
      <c r="B4" s="5" t="n">
        <v>323513</v>
      </c>
      <c r="C4" s="5" t="n">
        <v>240633</v>
      </c>
      <c r="D4" s="5" t="n">
        <v>213486</v>
      </c>
    </row>
    <row r="5">
      <c r="A5" s="4" t="inlineStr">
        <is>
          <t>Property and Equipment, net</t>
        </is>
      </c>
      <c r="B5" s="6" t="n">
        <v>1413</v>
      </c>
      <c r="C5" s="6" t="n">
        <v>2243</v>
      </c>
    </row>
    <row r="6">
      <c r="A6" s="4" t="inlineStr">
        <is>
          <t>Americas</t>
        </is>
      </c>
    </row>
    <row r="7">
      <c r="A7" s="3" t="inlineStr">
        <is>
          <t>Revenues from External Customers and Long-Lived Assets [Line Items]</t>
        </is>
      </c>
    </row>
    <row r="8">
      <c r="A8" s="4" t="inlineStr">
        <is>
          <t>Revenue</t>
        </is>
      </c>
      <c r="B8" s="6" t="n">
        <v>204341</v>
      </c>
      <c r="C8" s="6" t="n">
        <v>148276</v>
      </c>
      <c r="D8" s="6" t="n">
        <v>136152</v>
      </c>
    </row>
    <row r="9">
      <c r="A9" s="4" t="inlineStr">
        <is>
          <t>Property and Equipment, net</t>
        </is>
      </c>
      <c r="B9" s="6" t="n">
        <v>876</v>
      </c>
      <c r="C9" s="6" t="n">
        <v>1954</v>
      </c>
    </row>
    <row r="10">
      <c r="A10" s="4" t="inlineStr">
        <is>
          <t>EMEA</t>
        </is>
      </c>
    </row>
    <row r="11">
      <c r="A11" s="3" t="inlineStr">
        <is>
          <t>Revenues from External Customers and Long-Lived Assets [Line Items]</t>
        </is>
      </c>
    </row>
    <row r="12">
      <c r="A12" s="4" t="inlineStr">
        <is>
          <t>Revenue</t>
        </is>
      </c>
      <c r="B12" s="6" t="n">
        <v>86187</v>
      </c>
      <c r="C12" s="6" t="n">
        <v>67691</v>
      </c>
      <c r="D12" s="6" t="n">
        <v>58329</v>
      </c>
    </row>
    <row r="13">
      <c r="A13" s="4" t="inlineStr">
        <is>
          <t>Property and Equipment, net</t>
        </is>
      </c>
      <c r="B13" s="6" t="n">
        <v>181</v>
      </c>
      <c r="C13" s="6" t="n">
        <v>282</v>
      </c>
    </row>
    <row r="14">
      <c r="A14" s="4" t="inlineStr">
        <is>
          <t>APAC</t>
        </is>
      </c>
    </row>
    <row r="15">
      <c r="A15" s="3" t="inlineStr">
        <is>
          <t>Revenues from External Customers and Long-Lived Assets [Line Items]</t>
        </is>
      </c>
    </row>
    <row r="16">
      <c r="A16" s="4" t="inlineStr">
        <is>
          <t>Revenue</t>
        </is>
      </c>
      <c r="B16" s="6" t="n">
        <v>32985</v>
      </c>
      <c r="C16" s="6" t="n">
        <v>24666</v>
      </c>
      <c r="D16" s="5" t="n">
        <v>19005</v>
      </c>
    </row>
    <row r="17">
      <c r="A17" s="4" t="inlineStr">
        <is>
          <t>Property and Equipment, net</t>
        </is>
      </c>
      <c r="B17" s="5" t="n">
        <v>356</v>
      </c>
      <c r="C17" s="5" t="n">
        <v>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5" customWidth="1" min="7" max="7"/>
    <col width="14" customWidth="1" min="8" max="8"/>
    <col width="14" customWidth="1" min="9" max="9"/>
    <col width="14" customWidth="1" min="10" max="10"/>
    <col width="15" customWidth="1" min="11" max="11"/>
  </cols>
  <sheetData>
    <row r="1">
      <c r="A1" s="1" t="inlineStr">
        <is>
          <t>Stock-based compensation - Narrative (Details) - USD ($)</t>
        </is>
      </c>
      <c r="B1" s="2" t="inlineStr">
        <is>
          <t>Aug. 02, 2021</t>
        </is>
      </c>
      <c r="C1" s="2" t="inlineStr">
        <is>
          <t>Jun. 30, 2021</t>
        </is>
      </c>
      <c r="D1" s="2" t="inlineStr">
        <is>
          <t>Jun. 29, 2021</t>
        </is>
      </c>
      <c r="E1" s="2" t="inlineStr">
        <is>
          <t>Aug. 01, 2018</t>
        </is>
      </c>
      <c r="F1" s="2" t="inlineStr">
        <is>
          <t>Jul. 31, 2021</t>
        </is>
      </c>
      <c r="G1" s="2" t="inlineStr">
        <is>
          <t>Dec. 31, 2021</t>
        </is>
      </c>
      <c r="H1" s="2" t="inlineStr">
        <is>
          <t>Dec. 31, 2020</t>
        </is>
      </c>
      <c r="I1" s="2" t="inlineStr">
        <is>
          <t>Dec. 31, 2019</t>
        </is>
      </c>
      <c r="J1" s="2" t="inlineStr">
        <is>
          <t>Dec. 31, 2018</t>
        </is>
      </c>
      <c r="K1" s="2" t="inlineStr">
        <is>
          <t>Jul. 02, 2021</t>
        </is>
      </c>
    </row>
    <row r="2">
      <c r="A2" s="3" t="inlineStr">
        <is>
          <t>Share-based Compensation Arrangement by Share-based Payment Award [Line Items]</t>
        </is>
      </c>
    </row>
    <row r="3">
      <c r="A3" s="4" t="inlineStr">
        <is>
          <t>Stock compensation expense</t>
        </is>
      </c>
      <c r="G3" s="5" t="n">
        <v>58766000</v>
      </c>
      <c r="H3" s="5" t="n">
        <v>0</v>
      </c>
      <c r="I3" s="5" t="n">
        <v>0</v>
      </c>
    </row>
    <row r="4">
      <c r="A4" s="4" t="inlineStr">
        <is>
          <t>Time Based Options</t>
        </is>
      </c>
    </row>
    <row r="5">
      <c r="A5" s="3" t="inlineStr">
        <is>
          <t>Share-based Compensation Arrangement by Share-based Payment Award [Line Items]</t>
        </is>
      </c>
    </row>
    <row r="6">
      <c r="A6" s="4" t="inlineStr">
        <is>
          <t>Fair value of awards</t>
        </is>
      </c>
      <c r="G6" s="5" t="n">
        <v>98054518000</v>
      </c>
      <c r="H6" s="5" t="n">
        <v>0</v>
      </c>
      <c r="I6" s="5" t="n">
        <v>0</v>
      </c>
      <c r="J6" s="5" t="n">
        <v>0</v>
      </c>
    </row>
    <row r="7">
      <c r="A7" s="4" t="inlineStr">
        <is>
          <t>Stock options outstanding (in shares)</t>
        </is>
      </c>
      <c r="G7" s="6" t="n">
        <v>6648975</v>
      </c>
      <c r="H7" s="6" t="n">
        <v>6109427</v>
      </c>
      <c r="I7" s="6" t="n">
        <v>5679152</v>
      </c>
      <c r="J7" s="6" t="n">
        <v>4664636</v>
      </c>
    </row>
    <row r="8">
      <c r="A8" s="4" t="inlineStr">
        <is>
          <t>Unrecognized stock-based compensation expense</t>
        </is>
      </c>
      <c r="G8" s="5" t="n">
        <v>38668000</v>
      </c>
    </row>
    <row r="9">
      <c r="A9" s="4" t="inlineStr">
        <is>
          <t>Recognition period for unamortized stock-based compensation expense</t>
        </is>
      </c>
      <c r="G9" s="4" t="inlineStr">
        <is>
          <t>2 years 3 months 18 days</t>
        </is>
      </c>
    </row>
    <row r="10">
      <c r="A10" s="4" t="inlineStr">
        <is>
          <t>Return Target Options</t>
        </is>
      </c>
    </row>
    <row r="11">
      <c r="A11" s="3" t="inlineStr">
        <is>
          <t>Share-based Compensation Arrangement by Share-based Payment Award [Line Items]</t>
        </is>
      </c>
    </row>
    <row r="12">
      <c r="A12" s="4" t="inlineStr">
        <is>
          <t>Fair value of awards</t>
        </is>
      </c>
      <c r="G12" s="5" t="n">
        <v>47947000</v>
      </c>
      <c r="H12" s="5" t="n">
        <v>0</v>
      </c>
      <c r="I12" s="5" t="n">
        <v>0</v>
      </c>
      <c r="J12" s="5" t="n">
        <v>0</v>
      </c>
    </row>
    <row r="13">
      <c r="A13" s="4" t="inlineStr">
        <is>
          <t>Stock options outstanding (in shares)</t>
        </is>
      </c>
      <c r="G13" s="6" t="n">
        <v>3265126</v>
      </c>
      <c r="H13" s="6" t="n">
        <v>3054701</v>
      </c>
      <c r="I13" s="6" t="n">
        <v>2839574</v>
      </c>
      <c r="J13" s="6" t="n">
        <v>2332319</v>
      </c>
    </row>
    <row r="14">
      <c r="A14" s="4" t="inlineStr">
        <is>
          <t>Unrecognized stock-based compensation expense</t>
        </is>
      </c>
      <c r="G14" s="5" t="n">
        <v>36247000</v>
      </c>
    </row>
    <row r="15">
      <c r="A15" s="4" t="inlineStr">
        <is>
          <t>Restricted stock units</t>
        </is>
      </c>
    </row>
    <row r="16">
      <c r="A16" s="3" t="inlineStr">
        <is>
          <t>Share-based Compensation Arrangement by Share-based Payment Award [Line Items]</t>
        </is>
      </c>
    </row>
    <row r="17">
      <c r="A17" s="4" t="inlineStr">
        <is>
          <t>Stock compensation expense</t>
        </is>
      </c>
      <c r="G17" s="5" t="n">
        <v>6336000</v>
      </c>
    </row>
    <row r="18">
      <c r="A18" s="4" t="inlineStr">
        <is>
          <t>Awards granted during period (in shares)</t>
        </is>
      </c>
      <c r="G18" s="6" t="n">
        <v>2667591</v>
      </c>
    </row>
    <row r="19">
      <c r="A19" s="4" t="inlineStr">
        <is>
          <t>Unrecognized stock-based compensation expense</t>
        </is>
      </c>
      <c r="G19" s="5" t="n">
        <v>40956000</v>
      </c>
    </row>
    <row r="20">
      <c r="A20" s="4" t="inlineStr">
        <is>
          <t>Recognition period for unamortized stock-based compensation expense</t>
        </is>
      </c>
      <c r="G20" s="4" t="inlineStr">
        <is>
          <t>3 years 2 months 12 days</t>
        </is>
      </c>
    </row>
    <row r="21">
      <c r="A21" s="4" t="inlineStr">
        <is>
          <t>2018 Plan | Stock Options</t>
        </is>
      </c>
    </row>
    <row r="22">
      <c r="A22" s="3" t="inlineStr">
        <is>
          <t>Share-based Compensation Arrangement by Share-based Payment Award [Line Items]</t>
        </is>
      </c>
    </row>
    <row r="23">
      <c r="A23" s="4" t="inlineStr">
        <is>
          <t>Stock compensation expense</t>
        </is>
      </c>
      <c r="G23" s="5" t="n">
        <v>47296000</v>
      </c>
    </row>
    <row r="24">
      <c r="A24" s="4" t="inlineStr">
        <is>
          <t>2018 Plan | Time Based Options</t>
        </is>
      </c>
    </row>
    <row r="25">
      <c r="A25" s="3" t="inlineStr">
        <is>
          <t>Share-based Compensation Arrangement by Share-based Payment Award [Line Items]</t>
        </is>
      </c>
    </row>
    <row r="26">
      <c r="A26" s="4" t="inlineStr">
        <is>
          <t>Award vesting period</t>
        </is>
      </c>
      <c r="E26" s="4" t="inlineStr">
        <is>
          <t>4 years</t>
        </is>
      </c>
    </row>
    <row r="27">
      <c r="A27" s="4" t="inlineStr">
        <is>
          <t>Award vesting rate (as a percent)</t>
        </is>
      </c>
      <c r="E27" s="4" t="inlineStr">
        <is>
          <t>25.00%</t>
        </is>
      </c>
    </row>
    <row r="28">
      <c r="A28" s="4" t="inlineStr">
        <is>
          <t>Quarterly award vesting rate (as a percent)</t>
        </is>
      </c>
      <c r="E28" s="4" t="inlineStr">
        <is>
          <t>6.25%</t>
        </is>
      </c>
    </row>
    <row r="29">
      <c r="A29" s="4" t="inlineStr">
        <is>
          <t>2018 Plan | Return Target Options</t>
        </is>
      </c>
    </row>
    <row r="30">
      <c r="A30" s="3" t="inlineStr">
        <is>
          <t>Share-based Compensation Arrangement by Share-based Payment Award [Line Items]</t>
        </is>
      </c>
    </row>
    <row r="31">
      <c r="A31" s="4" t="inlineStr">
        <is>
          <t>Minimum equity return multiple</t>
        </is>
      </c>
      <c r="E31" s="6" t="n">
        <v>3</v>
      </c>
    </row>
    <row r="32">
      <c r="A32" s="4" t="inlineStr">
        <is>
          <t>Amended and Restated 2018 Plan | Time Based Options</t>
        </is>
      </c>
    </row>
    <row r="33">
      <c r="A33" s="3" t="inlineStr">
        <is>
          <t>Share-based Compensation Arrangement by Share-based Payment Award [Line Items]</t>
        </is>
      </c>
    </row>
    <row r="34">
      <c r="A34" s="4" t="inlineStr">
        <is>
          <t>Fair value of awards</t>
        </is>
      </c>
      <c r="C34" s="5" t="n">
        <v>74566000</v>
      </c>
    </row>
    <row r="35">
      <c r="A35" s="4" t="inlineStr">
        <is>
          <t>Stock options outstanding (in shares)</t>
        </is>
      </c>
      <c r="G35" s="6" t="n">
        <v>5393504</v>
      </c>
    </row>
    <row r="36">
      <c r="A36" s="4" t="inlineStr">
        <is>
          <t>Amended and Restated 2018 Plan | Return Target Options</t>
        </is>
      </c>
    </row>
    <row r="37">
      <c r="A37" s="3" t="inlineStr">
        <is>
          <t>Share-based Compensation Arrangement by Share-based Payment Award [Line Items]</t>
        </is>
      </c>
    </row>
    <row r="38">
      <c r="A38" s="4" t="inlineStr">
        <is>
          <t>Threshold for vesting based on cash redemption</t>
        </is>
      </c>
      <c r="K38" s="5" t="n">
        <v>1170000000</v>
      </c>
    </row>
    <row r="39">
      <c r="A39" s="4" t="inlineStr">
        <is>
          <t>Fair value of awards</t>
        </is>
      </c>
      <c r="K39" s="6" t="n">
        <v>36395000</v>
      </c>
    </row>
    <row r="40">
      <c r="A40" s="4" t="inlineStr">
        <is>
          <t>Stock compensation expense</t>
        </is>
      </c>
      <c r="G40" s="5" t="n">
        <v>0</v>
      </c>
    </row>
    <row r="41">
      <c r="A41" s="4" t="inlineStr">
        <is>
          <t>Stock options outstanding (in shares)</t>
        </is>
      </c>
      <c r="G41" s="6" t="n">
        <v>2636907</v>
      </c>
    </row>
    <row r="42">
      <c r="A42" s="4" t="inlineStr">
        <is>
          <t>2021 Plan | Stock Options</t>
        </is>
      </c>
    </row>
    <row r="43">
      <c r="A43" s="3" t="inlineStr">
        <is>
          <t>Share-based Compensation Arrangement by Share-based Payment Award [Line Items]</t>
        </is>
      </c>
    </row>
    <row r="44">
      <c r="A44" s="4" t="inlineStr">
        <is>
          <t>Stock compensation expense</t>
        </is>
      </c>
      <c r="G44" s="5" t="n">
        <v>1774000</v>
      </c>
    </row>
    <row r="45">
      <c r="A45" s="4" t="inlineStr">
        <is>
          <t>Stock options outstanding (in shares)</t>
        </is>
      </c>
      <c r="G45" s="6" t="n">
        <v>1883690</v>
      </c>
    </row>
    <row r="46">
      <c r="A46" s="4" t="inlineStr">
        <is>
          <t>Stock authorized for awards (in shares)</t>
        </is>
      </c>
      <c r="D46" s="6" t="n">
        <v>19701877</v>
      </c>
    </row>
    <row r="47">
      <c r="A47" s="4" t="inlineStr">
        <is>
          <t>Period of increase in stock reserved for future issuance</t>
        </is>
      </c>
      <c r="D47" s="4" t="inlineStr">
        <is>
          <t>10 years</t>
        </is>
      </c>
    </row>
    <row r="48">
      <c r="A48" s="4" t="inlineStr">
        <is>
          <t>Increase in stock reserved for future issuance, proportion of common stock outstanding (as a percent)</t>
        </is>
      </c>
      <c r="D48" s="4" t="inlineStr">
        <is>
          <t>5.00%</t>
        </is>
      </c>
    </row>
    <row r="49">
      <c r="A49" s="4" t="inlineStr">
        <is>
          <t>2021 Plan | Time Based Options</t>
        </is>
      </c>
    </row>
    <row r="50">
      <c r="A50" s="3" t="inlineStr">
        <is>
          <t>Share-based Compensation Arrangement by Share-based Payment Award [Line Items]</t>
        </is>
      </c>
    </row>
    <row r="51">
      <c r="A51" s="4" t="inlineStr">
        <is>
          <t>Fair value of awards</t>
        </is>
      </c>
      <c r="G51" s="5" t="n">
        <v>14078000</v>
      </c>
    </row>
    <row r="52">
      <c r="A52" s="4" t="inlineStr">
        <is>
          <t>Stock options outstanding (in shares)</t>
        </is>
      </c>
      <c r="G52" s="6" t="n">
        <v>1255471</v>
      </c>
    </row>
    <row r="53">
      <c r="A53" s="4" t="inlineStr">
        <is>
          <t>2021 Plan | Return Target Options</t>
        </is>
      </c>
    </row>
    <row r="54">
      <c r="A54" s="3" t="inlineStr">
        <is>
          <t>Share-based Compensation Arrangement by Share-based Payment Award [Line Items]</t>
        </is>
      </c>
    </row>
    <row r="55">
      <c r="A55" s="4" t="inlineStr">
        <is>
          <t>Fair value of awards</t>
        </is>
      </c>
      <c r="G55" s="5" t="n">
        <v>5126000</v>
      </c>
    </row>
    <row r="56">
      <c r="A56" s="4" t="inlineStr">
        <is>
          <t>Stock options outstanding (in shares)</t>
        </is>
      </c>
      <c r="G56" s="6" t="n">
        <v>628219</v>
      </c>
    </row>
    <row r="57">
      <c r="A57" s="4" t="inlineStr">
        <is>
          <t>2021 Plan | Restricted stock units</t>
        </is>
      </c>
    </row>
    <row r="58">
      <c r="A58" s="3" t="inlineStr">
        <is>
          <t>Share-based Compensation Arrangement by Share-based Payment Award [Line Items]</t>
        </is>
      </c>
    </row>
    <row r="59">
      <c r="A59" s="4" t="inlineStr">
        <is>
          <t>Award vesting period</t>
        </is>
      </c>
      <c r="B59" s="4" t="inlineStr">
        <is>
          <t>2 years</t>
        </is>
      </c>
      <c r="C59" s="4" t="inlineStr">
        <is>
          <t>4 years</t>
        </is>
      </c>
      <c r="G59" s="4" t="inlineStr">
        <is>
          <t>4 years</t>
        </is>
      </c>
    </row>
    <row r="60">
      <c r="A60" s="4" t="inlineStr">
        <is>
          <t>Award vesting rate (as a percent)</t>
        </is>
      </c>
      <c r="B60" s="4" t="inlineStr">
        <is>
          <t>50.00%</t>
        </is>
      </c>
      <c r="C60" s="4" t="inlineStr">
        <is>
          <t>25.00%</t>
        </is>
      </c>
      <c r="G60" s="4" t="inlineStr">
        <is>
          <t>25.00%</t>
        </is>
      </c>
    </row>
    <row r="61">
      <c r="A61" s="4" t="inlineStr">
        <is>
          <t>Awards granted during period (in shares)</t>
        </is>
      </c>
      <c r="C61" s="6" t="n">
        <v>971406</v>
      </c>
      <c r="G61" s="6" t="n">
        <v>968531</v>
      </c>
    </row>
    <row r="62">
      <c r="A62" s="4" t="inlineStr">
        <is>
          <t>Value of awards granted during period</t>
        </is>
      </c>
      <c r="B62" s="5" t="n">
        <v>12718000</v>
      </c>
      <c r="C62" s="5" t="n">
        <v>17485000</v>
      </c>
    </row>
    <row r="63">
      <c r="A63" s="4" t="inlineStr">
        <is>
          <t>2021 Plan | Performance Stock Units (PSUs)</t>
        </is>
      </c>
    </row>
    <row r="64">
      <c r="A64" s="3" t="inlineStr">
        <is>
          <t>Share-based Compensation Arrangement by Share-based Payment Award [Line Items]</t>
        </is>
      </c>
    </row>
    <row r="65">
      <c r="A65" s="4" t="inlineStr">
        <is>
          <t>Stock compensation expense</t>
        </is>
      </c>
      <c r="G65" s="5" t="n">
        <v>0</v>
      </c>
    </row>
    <row r="66">
      <c r="A66" s="4" t="inlineStr">
        <is>
          <t>Unrecognized stock-based compensation expense</t>
        </is>
      </c>
      <c r="G66" s="5" t="n">
        <v>12000000</v>
      </c>
    </row>
    <row r="67">
      <c r="A67" s="4" t="inlineStr">
        <is>
          <t>ESPP</t>
        </is>
      </c>
    </row>
    <row r="68">
      <c r="A68" s="3" t="inlineStr">
        <is>
          <t>Share-based Compensation Arrangement by Share-based Payment Award [Line Items]</t>
        </is>
      </c>
    </row>
    <row r="69">
      <c r="A69" s="4" t="inlineStr">
        <is>
          <t>Stock authorized for awards (in shares)</t>
        </is>
      </c>
      <c r="G69" s="6" t="n">
        <v>1489571</v>
      </c>
    </row>
    <row r="70">
      <c r="A70" s="4" t="inlineStr">
        <is>
          <t>Increase in stock reserved for future issuance, proportion of common stock outstanding (as a percent)</t>
        </is>
      </c>
      <c r="G70" s="4" t="inlineStr">
        <is>
          <t>1.00%</t>
        </is>
      </c>
    </row>
    <row r="71">
      <c r="A71" s="4" t="inlineStr">
        <is>
          <t>Increase in stock reserved for future issuance, maximum shares of common stock allotted for ESPP (in shares)</t>
        </is>
      </c>
      <c r="G71" s="6" t="n">
        <v>16000000</v>
      </c>
    </row>
    <row r="72">
      <c r="A72" s="4" t="inlineStr">
        <is>
          <t>Maximum employee payroll deductions of eligible compensation for ESPP (as a percent)</t>
        </is>
      </c>
      <c r="G72" s="4" t="inlineStr">
        <is>
          <t>15.00%</t>
        </is>
      </c>
    </row>
    <row r="73">
      <c r="A73" s="4" t="inlineStr">
        <is>
          <t>Maximum annual employee payroll deductions of eligible compensation for ESPP</t>
        </is>
      </c>
      <c r="G73" s="5" t="n">
        <v>25000</v>
      </c>
    </row>
    <row r="74">
      <c r="A74" s="4" t="inlineStr">
        <is>
          <t>Stock issued under the ESPP (in shares)</t>
        </is>
      </c>
      <c r="G74" s="6" t="n">
        <v>0</v>
      </c>
    </row>
    <row r="75">
      <c r="A75" s="4" t="inlineStr">
        <is>
          <t>LTIP</t>
        </is>
      </c>
    </row>
    <row r="76">
      <c r="A76" s="3" t="inlineStr">
        <is>
          <t>Share-based Compensation Arrangement by Share-based Payment Award [Line Items]</t>
        </is>
      </c>
    </row>
    <row r="77">
      <c r="A77" s="4" t="inlineStr">
        <is>
          <t>Minimum equity return multiple</t>
        </is>
      </c>
      <c r="J77" s="6" t="n">
        <v>3</v>
      </c>
    </row>
    <row r="78">
      <c r="A78" s="4" t="inlineStr">
        <is>
          <t>Stock compensation expense</t>
        </is>
      </c>
      <c r="G78" s="5" t="n">
        <v>0</v>
      </c>
      <c r="H78" s="5" t="n">
        <v>0</v>
      </c>
    </row>
    <row r="79">
      <c r="A79" s="4" t="inlineStr">
        <is>
          <t>Maximum proportion for sale of equity interest to third-party (as a percent)</t>
        </is>
      </c>
      <c r="J79" s="4" t="inlineStr">
        <is>
          <t>50.00%</t>
        </is>
      </c>
    </row>
    <row r="80">
      <c r="A80" s="4" t="inlineStr">
        <is>
          <t>Maximum proportion for transfer of equity interest to third-party (as a percent)</t>
        </is>
      </c>
      <c r="J80" s="4" t="inlineStr">
        <is>
          <t>75.00%</t>
        </is>
      </c>
    </row>
    <row r="81">
      <c r="A81" s="4" t="inlineStr">
        <is>
          <t>Amended and Restated LTIP</t>
        </is>
      </c>
    </row>
    <row r="82">
      <c r="A82" s="3" t="inlineStr">
        <is>
          <t>Share-based Compensation Arrangement by Share-based Payment Award [Line Items]</t>
        </is>
      </c>
    </row>
    <row r="83">
      <c r="A83" s="4" t="inlineStr">
        <is>
          <t>Award vesting period</t>
        </is>
      </c>
      <c r="F83" s="4" t="inlineStr">
        <is>
          <t>2 years</t>
        </is>
      </c>
    </row>
    <row r="84">
      <c r="A84" s="4" t="inlineStr">
        <is>
          <t>Award vesting rate (as a percent)</t>
        </is>
      </c>
      <c r="F84" s="4" t="inlineStr">
        <is>
          <t>50.00%</t>
        </is>
      </c>
    </row>
    <row r="85">
      <c r="A85" s="4" t="inlineStr">
        <is>
          <t>Threshold for vesting based on cash redemption</t>
        </is>
      </c>
      <c r="K85" s="5" t="n">
        <v>1170000000</v>
      </c>
    </row>
    <row r="86">
      <c r="A86" s="4" t="inlineStr">
        <is>
          <t>Fair value of awards</t>
        </is>
      </c>
      <c r="G86" s="5" t="n">
        <v>302000</v>
      </c>
    </row>
    <row r="87">
      <c r="A87" s="4" t="inlineStr">
        <is>
          <t>Conversion premium (as a percent)</t>
        </is>
      </c>
      <c r="F87" s="4" t="inlineStr">
        <is>
          <t>10.00%</t>
        </is>
      </c>
    </row>
    <row r="88">
      <c r="A88" s="4" t="inlineStr">
        <is>
          <t>Amended and Restated LTIP | Restricted stock units</t>
        </is>
      </c>
    </row>
    <row r="89">
      <c r="A89" s="3" t="inlineStr">
        <is>
          <t>Share-based Compensation Arrangement by Share-based Payment Award [Line Items]</t>
        </is>
      </c>
    </row>
    <row r="90">
      <c r="A90" s="4" t="inlineStr">
        <is>
          <t>Number of awards converted (in shares)</t>
        </is>
      </c>
      <c r="B90" s="6" t="n">
        <v>70656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 width="24" customWidth="1" min="5" max="5"/>
  </cols>
  <sheetData>
    <row r="1">
      <c r="A1" s="1" t="inlineStr">
        <is>
          <t>Stock-based compensation - Stock Option Activity (Details) - USD ($)</t>
        </is>
      </c>
      <c r="B1" s="2" t="inlineStr">
        <is>
          <t>12 Months Ended</t>
        </is>
      </c>
    </row>
    <row r="2">
      <c r="B2" s="2" t="inlineStr">
        <is>
          <t>Dec. 31, 2021</t>
        </is>
      </c>
      <c r="C2" s="2" t="inlineStr">
        <is>
          <t>Dec. 31, 2020</t>
        </is>
      </c>
      <c r="D2" s="2" t="inlineStr">
        <is>
          <t>Dec. 31, 2019</t>
        </is>
      </c>
      <c r="E2" s="2" t="inlineStr">
        <is>
          <t>Dec. 31, 2018</t>
        </is>
      </c>
    </row>
    <row r="3">
      <c r="A3" s="4" t="inlineStr">
        <is>
          <t>Time Based Options</t>
        </is>
      </c>
    </row>
    <row r="4">
      <c r="A4" s="3" t="inlineStr">
        <is>
          <t>Stock options</t>
        </is>
      </c>
    </row>
    <row r="5">
      <c r="A5" s="4" t="inlineStr">
        <is>
          <t>Stock options - beginning balance (in shares)</t>
        </is>
      </c>
      <c r="B5" s="6" t="n">
        <v>6109427</v>
      </c>
      <c r="C5" s="6" t="n">
        <v>5679152</v>
      </c>
      <c r="D5" s="6" t="n">
        <v>4664636</v>
      </c>
    </row>
    <row r="6">
      <c r="A6" s="4" t="inlineStr">
        <is>
          <t>Stock options - granted (in shares)</t>
        </is>
      </c>
      <c r="B6" s="6" t="n">
        <v>1381646</v>
      </c>
      <c r="C6" s="6" t="n">
        <v>1628068</v>
      </c>
      <c r="D6" s="6" t="n">
        <v>4451030</v>
      </c>
    </row>
    <row r="7">
      <c r="A7" s="4" t="inlineStr">
        <is>
          <t>Stock options - canceled or forfeited (in shares)</t>
        </is>
      </c>
      <c r="B7" s="6" t="n">
        <v>-595729</v>
      </c>
      <c r="C7" s="6" t="n">
        <v>-1197793</v>
      </c>
      <c r="D7" s="6" t="n">
        <v>-3436514</v>
      </c>
    </row>
    <row r="8">
      <c r="A8" s="4" t="inlineStr">
        <is>
          <t>Stock options - exercised (in shares)</t>
        </is>
      </c>
      <c r="B8" s="6" t="n">
        <v>-246369</v>
      </c>
      <c r="C8" s="6" t="n">
        <v>0</v>
      </c>
      <c r="D8" s="6" t="n">
        <v>0</v>
      </c>
    </row>
    <row r="9">
      <c r="A9" s="4" t="inlineStr">
        <is>
          <t>Stock options - ending balance (in shares)</t>
        </is>
      </c>
      <c r="B9" s="6" t="n">
        <v>6648975</v>
      </c>
      <c r="C9" s="6" t="n">
        <v>6109427</v>
      </c>
      <c r="D9" s="6" t="n">
        <v>5679152</v>
      </c>
      <c r="E9" s="6" t="n">
        <v>4664636</v>
      </c>
    </row>
    <row r="10">
      <c r="A10" s="4" t="inlineStr">
        <is>
          <t>Stock options - vested and expected to vest (in shares)</t>
        </is>
      </c>
      <c r="B10" s="6" t="n">
        <v>6648975</v>
      </c>
      <c r="C10" s="6" t="n">
        <v>6109427</v>
      </c>
      <c r="D10" s="6" t="n">
        <v>5679152</v>
      </c>
    </row>
    <row r="11">
      <c r="A11" s="4" t="inlineStr">
        <is>
          <t>Stock options - exercisable (in shares)</t>
        </is>
      </c>
      <c r="B11" s="6" t="n">
        <v>3169868</v>
      </c>
      <c r="C11" s="6" t="n">
        <v>1848880</v>
      </c>
      <c r="D11" s="6" t="n">
        <v>414304</v>
      </c>
    </row>
    <row r="12">
      <c r="A12" s="3" t="inlineStr">
        <is>
          <t>Weighted average exercise price</t>
        </is>
      </c>
    </row>
    <row r="13">
      <c r="A13" s="4" t="inlineStr">
        <is>
          <t>Weighted average exercise price - beginning balance (in usd per share)</t>
        </is>
      </c>
      <c r="B13" s="9" t="n">
        <v>4.82</v>
      </c>
      <c r="C13" s="9" t="n">
        <v>4.17</v>
      </c>
      <c r="D13" s="9" t="n">
        <v>4.13</v>
      </c>
    </row>
    <row r="14">
      <c r="A14" s="4" t="inlineStr">
        <is>
          <t>Weighted average exercise price - granted (in usd per share)</t>
        </is>
      </c>
      <c r="B14" s="10" t="n">
        <v>17.49</v>
      </c>
      <c r="C14" s="10" t="n">
        <v>6.77</v>
      </c>
      <c r="D14" s="10" t="n">
        <v>4.18</v>
      </c>
    </row>
    <row r="15">
      <c r="A15" s="4" t="inlineStr">
        <is>
          <t>Weighted average exercise price - canceled or forfeited (in usd per share)</t>
        </is>
      </c>
      <c r="B15" s="10" t="n">
        <v>4.95</v>
      </c>
      <c r="C15" s="10" t="n">
        <v>4.34</v>
      </c>
      <c r="D15" s="10" t="n">
        <v>4.13</v>
      </c>
    </row>
    <row r="16">
      <c r="A16" s="4" t="inlineStr">
        <is>
          <t>Weighted average exercise price - exercised (in usd per share)</t>
        </is>
      </c>
      <c r="B16" s="10" t="n">
        <v>4.36</v>
      </c>
      <c r="C16" s="6" t="n">
        <v>0</v>
      </c>
      <c r="D16" s="6" t="n">
        <v>0</v>
      </c>
    </row>
    <row r="17">
      <c r="A17" s="4" t="inlineStr">
        <is>
          <t>Weighted average exercise price - ending balance (in usd per share)</t>
        </is>
      </c>
      <c r="B17" s="10" t="n">
        <v>7.46</v>
      </c>
      <c r="C17" s="10" t="n">
        <v>4.82</v>
      </c>
      <c r="D17" s="10" t="n">
        <v>4.17</v>
      </c>
      <c r="E17" s="9" t="n">
        <v>4.13</v>
      </c>
    </row>
    <row r="18">
      <c r="A18" s="4" t="inlineStr">
        <is>
          <t>Weighted average exercise price - vested and expected to vest (in usd per share)</t>
        </is>
      </c>
      <c r="B18" s="10" t="n">
        <v>7.46</v>
      </c>
      <c r="C18" s="10" t="n">
        <v>4.82</v>
      </c>
      <c r="D18" s="10" t="n">
        <v>4.17</v>
      </c>
    </row>
    <row r="19">
      <c r="A19" s="4" t="inlineStr">
        <is>
          <t>Weighted average exercise price - exercisable (in usd per share)</t>
        </is>
      </c>
      <c r="B19" s="9" t="n">
        <v>4.47</v>
      </c>
      <c r="C19" s="9" t="n">
        <v>4.17</v>
      </c>
      <c r="D19" s="9" t="n">
        <v>4.13</v>
      </c>
    </row>
    <row r="20">
      <c r="A20" s="3" t="inlineStr">
        <is>
          <t>Weighted average remaining contractual life (years)</t>
        </is>
      </c>
    </row>
    <row r="21">
      <c r="A21" s="4" t="inlineStr">
        <is>
          <t>Weighted average remaining contractual life (years)</t>
        </is>
      </c>
      <c r="B21" s="4" t="inlineStr">
        <is>
          <t>7 years 9 months 3 days</t>
        </is>
      </c>
      <c r="C21" s="4" t="inlineStr">
        <is>
          <t>8 years 5 months 19 days</t>
        </is>
      </c>
      <c r="D21" s="4" t="inlineStr">
        <is>
          <t>9 years 1 month 6 days</t>
        </is>
      </c>
      <c r="E21" s="4" t="inlineStr">
        <is>
          <t>9 years 7 months 6 days</t>
        </is>
      </c>
    </row>
    <row r="22">
      <c r="A22" s="4" t="inlineStr">
        <is>
          <t>Weighted average remaining contractual life (years) - granted</t>
        </is>
      </c>
      <c r="B22" s="4" t="inlineStr">
        <is>
          <t>9 years 1 month 20 days</t>
        </is>
      </c>
      <c r="C22" s="4" t="inlineStr">
        <is>
          <t>9 years 7 months 6 days</t>
        </is>
      </c>
      <c r="D22" s="4" t="inlineStr">
        <is>
          <t>9 years 3 months</t>
        </is>
      </c>
    </row>
    <row r="23">
      <c r="A23" s="4" t="inlineStr">
        <is>
          <t>Weighted average remaining contractual life (years) - vested and expected to vest</t>
        </is>
      </c>
      <c r="B23" s="4" t="inlineStr">
        <is>
          <t>7 years 9 months 3 days</t>
        </is>
      </c>
      <c r="C23" s="4" t="inlineStr">
        <is>
          <t>8 years 5 months 19 days</t>
        </is>
      </c>
      <c r="D23" s="4" t="inlineStr">
        <is>
          <t>9 years 1 month 6 days</t>
        </is>
      </c>
    </row>
    <row r="24">
      <c r="A24" s="4" t="inlineStr">
        <is>
          <t>Weighted average remaining contractual life (years) - exercisable</t>
        </is>
      </c>
      <c r="B24" s="4" t="inlineStr">
        <is>
          <t>6 years 2 months 12 days</t>
        </is>
      </c>
      <c r="C24" s="4" t="inlineStr">
        <is>
          <t>8 years 1 month 28 days</t>
        </is>
      </c>
      <c r="D24" s="4" t="inlineStr">
        <is>
          <t>8 years 7 months 9 days</t>
        </is>
      </c>
    </row>
    <row r="25">
      <c r="A25" s="3" t="inlineStr">
        <is>
          <t>Aggregate intrinsic value</t>
        </is>
      </c>
    </row>
    <row r="26">
      <c r="A26" s="4" t="inlineStr">
        <is>
          <t>Aggregate intrinsic value - ending balance</t>
        </is>
      </c>
      <c r="B26" s="5" t="n">
        <v>98054518000</v>
      </c>
      <c r="C26" s="5" t="n">
        <v>0</v>
      </c>
      <c r="D26" s="5" t="n">
        <v>0</v>
      </c>
      <c r="E26" s="5" t="n">
        <v>0</v>
      </c>
    </row>
    <row r="27">
      <c r="A27" s="4" t="inlineStr">
        <is>
          <t>Aggregate intrinsic value - vested and expected to vest</t>
        </is>
      </c>
      <c r="B27" s="6" t="n">
        <v>0</v>
      </c>
      <c r="C27" s="6" t="n">
        <v>0</v>
      </c>
      <c r="D27" s="6" t="n">
        <v>0</v>
      </c>
    </row>
    <row r="28">
      <c r="A28" s="4" t="inlineStr">
        <is>
          <t>Aggregate intrinsic value - exercisable</t>
        </is>
      </c>
      <c r="B28" s="5" t="n">
        <v>56227230</v>
      </c>
      <c r="C28" s="4" t="inlineStr">
        <is>
          <t xml:space="preserve"> </t>
        </is>
      </c>
      <c r="D28" s="4" t="inlineStr">
        <is>
          <t xml:space="preserve"> </t>
        </is>
      </c>
    </row>
    <row r="29">
      <c r="A29" s="4" t="inlineStr">
        <is>
          <t>Return Target Options</t>
        </is>
      </c>
    </row>
    <row r="30">
      <c r="A30" s="3" t="inlineStr">
        <is>
          <t>Stock options</t>
        </is>
      </c>
    </row>
    <row r="31">
      <c r="A31" s="4" t="inlineStr">
        <is>
          <t>Stock options - beginning balance (in shares)</t>
        </is>
      </c>
      <c r="B31" s="6" t="n">
        <v>3054701</v>
      </c>
      <c r="C31" s="6" t="n">
        <v>2839574</v>
      </c>
      <c r="D31" s="6" t="n">
        <v>2332319</v>
      </c>
    </row>
    <row r="32">
      <c r="A32" s="4" t="inlineStr">
        <is>
          <t>Stock options - granted (in shares)</t>
        </is>
      </c>
      <c r="B32" s="6" t="n">
        <v>691306</v>
      </c>
      <c r="C32" s="6" t="n">
        <v>814035</v>
      </c>
      <c r="D32" s="6" t="n">
        <v>2225512</v>
      </c>
    </row>
    <row r="33">
      <c r="A33" s="4" t="inlineStr">
        <is>
          <t>Stock options - canceled or forfeited (in shares)</t>
        </is>
      </c>
      <c r="B33" s="6" t="n">
        <v>-480881</v>
      </c>
      <c r="C33" s="6" t="n">
        <v>-598908</v>
      </c>
      <c r="D33" s="6" t="n">
        <v>-1718257</v>
      </c>
    </row>
    <row r="34">
      <c r="A34" s="4" t="inlineStr">
        <is>
          <t>Stock options - exercised (in shares)</t>
        </is>
      </c>
      <c r="B34" s="6" t="n">
        <v>0</v>
      </c>
      <c r="C34" s="6" t="n">
        <v>0</v>
      </c>
      <c r="D34" s="6" t="n">
        <v>0</v>
      </c>
    </row>
    <row r="35">
      <c r="A35" s="4" t="inlineStr">
        <is>
          <t>Stock options - ending balance (in shares)</t>
        </is>
      </c>
      <c r="B35" s="6" t="n">
        <v>3265126</v>
      </c>
      <c r="C35" s="6" t="n">
        <v>3054701</v>
      </c>
      <c r="D35" s="6" t="n">
        <v>2839574</v>
      </c>
      <c r="E35" s="6" t="n">
        <v>2332319</v>
      </c>
    </row>
    <row r="36">
      <c r="A36" s="4" t="inlineStr">
        <is>
          <t>Stock options - vested and expected to vest (in shares)</t>
        </is>
      </c>
      <c r="B36" s="6" t="n">
        <v>3265126</v>
      </c>
      <c r="C36" s="6" t="n">
        <v>3054701</v>
      </c>
      <c r="D36" s="6" t="n">
        <v>2839574</v>
      </c>
    </row>
    <row r="37">
      <c r="A37" s="4" t="inlineStr">
        <is>
          <t>Stock options - exercisable (in shares)</t>
        </is>
      </c>
      <c r="B37" s="6" t="n">
        <v>0</v>
      </c>
      <c r="C37" s="6" t="n">
        <v>0</v>
      </c>
      <c r="D37" s="6" t="n">
        <v>0</v>
      </c>
    </row>
    <row r="38">
      <c r="A38" s="3" t="inlineStr">
        <is>
          <t>Weighted average exercise price</t>
        </is>
      </c>
    </row>
    <row r="39">
      <c r="A39" s="4" t="inlineStr">
        <is>
          <t>Weighted average exercise price - beginning balance (in usd per share)</t>
        </is>
      </c>
      <c r="B39" s="9" t="n">
        <v>4.82</v>
      </c>
      <c r="C39" s="9" t="n">
        <v>4.17</v>
      </c>
      <c r="D39" s="9" t="n">
        <v>4.13</v>
      </c>
    </row>
    <row r="40">
      <c r="A40" s="4" t="inlineStr">
        <is>
          <t>Weighted average exercise price - granted (in usd per share)</t>
        </is>
      </c>
      <c r="B40" s="10" t="n">
        <v>17.49</v>
      </c>
      <c r="C40" s="10" t="n">
        <v>6.77</v>
      </c>
      <c r="D40" s="10" t="n">
        <v>4.18</v>
      </c>
    </row>
    <row r="41">
      <c r="A41" s="4" t="inlineStr">
        <is>
          <t>Weighted average exercise price - canceled or forfeited (in usd per share)</t>
        </is>
      </c>
      <c r="B41" s="10" t="n">
        <v>4.69</v>
      </c>
      <c r="C41" s="10" t="n">
        <v>4.34</v>
      </c>
      <c r="D41" s="10" t="n">
        <v>4.13</v>
      </c>
    </row>
    <row r="42">
      <c r="A42" s="4" t="inlineStr">
        <is>
          <t>Weighted average exercise price - exercised (in usd per share)</t>
        </is>
      </c>
      <c r="B42" s="6" t="n">
        <v>0</v>
      </c>
      <c r="C42" s="6" t="n">
        <v>0</v>
      </c>
      <c r="D42" s="6" t="n">
        <v>0</v>
      </c>
    </row>
    <row r="43">
      <c r="A43" s="4" t="inlineStr">
        <is>
          <t>Weighted average exercise price - ending balance (in usd per share)</t>
        </is>
      </c>
      <c r="B43" s="10" t="n">
        <v>7.53</v>
      </c>
      <c r="C43" s="10" t="n">
        <v>4.82</v>
      </c>
      <c r="D43" s="10" t="n">
        <v>4.17</v>
      </c>
      <c r="E43" s="9" t="n">
        <v>4.13</v>
      </c>
    </row>
    <row r="44">
      <c r="A44" s="4" t="inlineStr">
        <is>
          <t>Weighted average exercise price - vested and expected to vest (in usd per share)</t>
        </is>
      </c>
      <c r="B44" s="10" t="n">
        <v>7.53</v>
      </c>
      <c r="C44" s="10" t="n">
        <v>4.82</v>
      </c>
      <c r="D44" s="10" t="n">
        <v>4.17</v>
      </c>
    </row>
    <row r="45">
      <c r="A45" s="4" t="inlineStr">
        <is>
          <t>Weighted average exercise price - exercisable (in usd per share)</t>
        </is>
      </c>
      <c r="B45" s="5" t="n">
        <v>0</v>
      </c>
      <c r="C45" s="5" t="n">
        <v>0</v>
      </c>
      <c r="D45" s="5" t="n">
        <v>0</v>
      </c>
    </row>
    <row r="46">
      <c r="A46" s="3" t="inlineStr">
        <is>
          <t>Weighted average remaining contractual life (years)</t>
        </is>
      </c>
    </row>
    <row r="47">
      <c r="A47" s="4" t="inlineStr">
        <is>
          <t>Weighted average remaining contractual life (years)</t>
        </is>
      </c>
      <c r="B47" s="4" t="inlineStr">
        <is>
          <t>7 years 3 months 7 days</t>
        </is>
      </c>
      <c r="C47" s="4" t="inlineStr">
        <is>
          <t>8 years 5 months 19 days</t>
        </is>
      </c>
      <c r="D47" s="4" t="inlineStr">
        <is>
          <t>9 years 1 month 6 days</t>
        </is>
      </c>
      <c r="E47" s="4" t="inlineStr">
        <is>
          <t>9 years 7 months 6 days</t>
        </is>
      </c>
    </row>
    <row r="48">
      <c r="A48" s="4" t="inlineStr">
        <is>
          <t>Weighted average remaining contractual life (years) - granted</t>
        </is>
      </c>
      <c r="B48" s="4" t="inlineStr">
        <is>
          <t>9 years 1 month 20 days</t>
        </is>
      </c>
      <c r="C48" s="4" t="inlineStr">
        <is>
          <t>9 years 7 months 6 days</t>
        </is>
      </c>
      <c r="D48" s="4" t="inlineStr">
        <is>
          <t>9 years 3 months</t>
        </is>
      </c>
    </row>
    <row r="49">
      <c r="A49" s="4" t="inlineStr">
        <is>
          <t>Weighted average remaining contractual life (years) - vested and expected to vest</t>
        </is>
      </c>
      <c r="B49" s="4" t="inlineStr">
        <is>
          <t>7 years 3 months 7 days</t>
        </is>
      </c>
      <c r="C49" s="4" t="inlineStr">
        <is>
          <t>8 years 5 months 19 days</t>
        </is>
      </c>
      <c r="D49" s="4" t="inlineStr">
        <is>
          <t>9 years 1 month 6 days</t>
        </is>
      </c>
    </row>
    <row r="50">
      <c r="A50" s="3" t="inlineStr">
        <is>
          <t>Aggregate intrinsic value</t>
        </is>
      </c>
    </row>
    <row r="51">
      <c r="A51" s="4" t="inlineStr">
        <is>
          <t>Aggregate intrinsic value - ending balance</t>
        </is>
      </c>
      <c r="B51" s="5" t="n">
        <v>47947000</v>
      </c>
      <c r="C51" s="5" t="n">
        <v>0</v>
      </c>
      <c r="D51" s="5" t="n">
        <v>0</v>
      </c>
      <c r="E51" s="5" t="n">
        <v>0</v>
      </c>
    </row>
    <row r="52">
      <c r="A52" s="4" t="inlineStr">
        <is>
          <t>Aggregate intrinsic value - vested and expected to vest</t>
        </is>
      </c>
      <c r="B52" s="6" t="n">
        <v>0</v>
      </c>
      <c r="C52" s="6" t="n">
        <v>0</v>
      </c>
      <c r="D52" s="6" t="n">
        <v>0</v>
      </c>
    </row>
    <row r="53">
      <c r="A53" s="4" t="inlineStr">
        <is>
          <t>Aggregate intrinsic value - exercisable</t>
        </is>
      </c>
      <c r="B53" s="5" t="n">
        <v>0</v>
      </c>
      <c r="C53" s="5" t="n">
        <v>0</v>
      </c>
      <c r="D53" s="5" t="n">
        <v>0</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Condensed Financial Information of Registrant (Parent Company Only) - Balance Sheet (Details) - USD ($) $ in Thousands</t>
        </is>
      </c>
      <c r="C1" s="2" t="inlineStr">
        <is>
          <t>Dec. 31, 2021</t>
        </is>
      </c>
      <c r="E1" s="2" t="inlineStr">
        <is>
          <t>Dec. 31, 2020</t>
        </is>
      </c>
    </row>
    <row r="2">
      <c r="A2" s="3" t="inlineStr">
        <is>
          <t>Current assets:</t>
        </is>
      </c>
    </row>
    <row r="3">
      <c r="A3" s="4" t="inlineStr">
        <is>
          <t>Cash and cash equivalents</t>
        </is>
      </c>
      <c r="C3" s="5" t="n">
        <v>73210</v>
      </c>
      <c r="E3" s="5" t="n">
        <v>51734</v>
      </c>
    </row>
    <row r="4">
      <c r="A4" s="4" t="inlineStr">
        <is>
          <t>Total current assets</t>
        </is>
      </c>
      <c r="C4" s="6" t="n">
        <v>170165</v>
      </c>
      <c r="E4" s="6" t="n">
        <v>129523</v>
      </c>
    </row>
    <row r="5">
      <c r="A5" s="4" t="inlineStr">
        <is>
          <t>Total assets</t>
        </is>
      </c>
      <c r="C5" s="6" t="n">
        <v>1129537</v>
      </c>
      <c r="E5" s="6" t="n">
        <v>849579</v>
      </c>
    </row>
    <row r="6">
      <c r="A6" s="3" t="inlineStr">
        <is>
          <t>Current liabilities:</t>
        </is>
      </c>
    </row>
    <row r="7">
      <c r="A7" s="4" t="inlineStr">
        <is>
          <t>Total current liabilities</t>
        </is>
      </c>
      <c r="C7" s="6" t="n">
        <v>56491</v>
      </c>
      <c r="E7" s="6" t="n">
        <v>40408</v>
      </c>
    </row>
    <row r="8">
      <c r="A8" s="4" t="inlineStr">
        <is>
          <t>Total liabilities</t>
        </is>
      </c>
      <c r="C8" s="6" t="n">
        <v>362347</v>
      </c>
      <c r="E8" s="6" t="n">
        <v>418100</v>
      </c>
    </row>
    <row r="9">
      <c r="A9" s="4" t="inlineStr">
        <is>
          <t>Commitments and Contingencies (Note 14)</t>
        </is>
      </c>
      <c r="C9" s="4" t="inlineStr">
        <is>
          <t xml:space="preserve"> </t>
        </is>
      </c>
      <c r="E9" s="4" t="inlineStr">
        <is>
          <t xml:space="preserve"> </t>
        </is>
      </c>
    </row>
    <row r="10">
      <c r="A10" s="3" t="inlineStr">
        <is>
          <t>Members’/Stockholders’ Equity</t>
        </is>
      </c>
    </row>
    <row r="11">
      <c r="A11" s="4" t="inlineStr">
        <is>
          <t>Units, $4.1322314 par value, 0 units authorized at December 31, 2021, 0 units and 134,039,494 issued and outstanding at December 31, 2021 and 2020, respectively</t>
        </is>
      </c>
      <c r="C11" s="6" t="n">
        <v>0</v>
      </c>
      <c r="E11" s="6" t="n">
        <v>553717</v>
      </c>
    </row>
    <row r="12">
      <c r="A12" s="4" t="inlineStr">
        <is>
          <t>Common Stock, $0.001 par value, 500,000,000 shares authorized at December 31, 2021, 154,398,495 shares issued and outstanding at December 31, 2021; 0 shares issued and outstanding at December 31, 2020</t>
        </is>
      </c>
      <c r="C12" s="6" t="n">
        <v>154</v>
      </c>
      <c r="E12" s="6" t="n">
        <v>0</v>
      </c>
    </row>
    <row r="13">
      <c r="A13" s="4" t="inlineStr">
        <is>
          <t>Additional paid-in-capital</t>
        </is>
      </c>
      <c r="C13" s="6" t="n">
        <v>781951</v>
      </c>
      <c r="D13" s="4" t="inlineStr">
        <is>
          <t>[1]</t>
        </is>
      </c>
      <c r="E13" s="6" t="n">
        <v>0</v>
      </c>
    </row>
    <row r="14">
      <c r="A14" s="4" t="inlineStr">
        <is>
          <t>Accumulated other comprehensive (loss) income</t>
        </is>
      </c>
      <c r="C14" s="6" t="n">
        <v>-315</v>
      </c>
      <c r="E14" s="6" t="n">
        <v>4523</v>
      </c>
    </row>
    <row r="15">
      <c r="A15" s="4" t="inlineStr">
        <is>
          <t>Accumulated deficit</t>
        </is>
      </c>
      <c r="B15" s="4" t="inlineStr">
        <is>
          <t>[1]</t>
        </is>
      </c>
      <c r="C15" s="6" t="n">
        <v>-14600</v>
      </c>
      <c r="E15" s="6" t="n">
        <v>-126761</v>
      </c>
    </row>
    <row r="16">
      <c r="A16" s="4" t="inlineStr">
        <is>
          <t>Total members’/stockholders’ equity</t>
        </is>
      </c>
      <c r="E16" s="6" t="n">
        <v>431479</v>
      </c>
    </row>
    <row r="17">
      <c r="A17" s="4" t="inlineStr">
        <is>
          <t>Total members’/stockholders’ equity</t>
        </is>
      </c>
      <c r="C17" s="6" t="n">
        <v>767190</v>
      </c>
    </row>
    <row r="18">
      <c r="A18" s="4" t="inlineStr">
        <is>
          <t>Total liabilities and members’/stockholders’ equity</t>
        </is>
      </c>
      <c r="C18" s="5" t="n">
        <v>1129537</v>
      </c>
      <c r="E18" s="5" t="n">
        <v>849579</v>
      </c>
    </row>
    <row r="19">
      <c r="A19" s="4" t="inlineStr">
        <is>
          <t>Member units, par value (in usd per share)</t>
        </is>
      </c>
      <c r="C19" s="7" t="n">
        <v>4.1322314</v>
      </c>
      <c r="E19" s="7" t="n">
        <v>4.1322314</v>
      </c>
    </row>
    <row r="20">
      <c r="A20" s="4" t="inlineStr">
        <is>
          <t>Member units, shares authorized (in shares)</t>
        </is>
      </c>
      <c r="C20" s="6" t="n">
        <v>0</v>
      </c>
    </row>
    <row r="21">
      <c r="A21" s="4" t="inlineStr">
        <is>
          <t>Member units, shares outstanding (in shares)</t>
        </is>
      </c>
      <c r="C21" s="6" t="n">
        <v>0</v>
      </c>
      <c r="E21" s="6" t="n">
        <v>134039494</v>
      </c>
    </row>
    <row r="22">
      <c r="A22" s="4" t="inlineStr">
        <is>
          <t>Member units, shares issued (in shares)</t>
        </is>
      </c>
      <c r="C22" s="6" t="n">
        <v>0</v>
      </c>
      <c r="E22" s="6" t="n">
        <v>134039494</v>
      </c>
    </row>
    <row r="23">
      <c r="A23" s="4" t="inlineStr">
        <is>
          <t>Common stock, par value (in usd per share)</t>
        </is>
      </c>
      <c r="C23" s="8" t="n">
        <v>0.001</v>
      </c>
      <c r="E23" s="8" t="n">
        <v>0.001</v>
      </c>
    </row>
    <row r="24">
      <c r="A24" s="4" t="inlineStr">
        <is>
          <t>Common stock, shares authorized (in shares)</t>
        </is>
      </c>
      <c r="C24" s="6" t="n">
        <v>500000000</v>
      </c>
      <c r="E24" s="6" t="n">
        <v>500000000</v>
      </c>
    </row>
    <row r="25">
      <c r="A25" s="4" t="inlineStr">
        <is>
          <t>Common stock, shares, issued (in shares)</t>
        </is>
      </c>
      <c r="C25" s="6" t="n">
        <v>154398495</v>
      </c>
      <c r="E25" s="6" t="n">
        <v>0</v>
      </c>
    </row>
    <row r="26">
      <c r="A26" s="4" t="inlineStr">
        <is>
          <t>Common stock, shares, outstanding (in shares)</t>
        </is>
      </c>
      <c r="C26" s="6" t="n">
        <v>154398495</v>
      </c>
      <c r="E26" s="6" t="n">
        <v>0</v>
      </c>
    </row>
    <row r="27">
      <c r="A27" s="4" t="inlineStr">
        <is>
          <t>Parent Company</t>
        </is>
      </c>
    </row>
    <row r="28">
      <c r="A28" s="3" t="inlineStr">
        <is>
          <t>Current assets:</t>
        </is>
      </c>
    </row>
    <row r="29">
      <c r="A29" s="4" t="inlineStr">
        <is>
          <t>Cash and cash equivalents</t>
        </is>
      </c>
      <c r="C29" s="5" t="n">
        <v>0</v>
      </c>
      <c r="E29" s="5" t="n">
        <v>0</v>
      </c>
    </row>
    <row r="30">
      <c r="A30" s="4" t="inlineStr">
        <is>
          <t>Total current assets</t>
        </is>
      </c>
      <c r="C30" s="6" t="n">
        <v>0</v>
      </c>
      <c r="E30" s="6" t="n">
        <v>0</v>
      </c>
    </row>
    <row r="31">
      <c r="A31" s="4" t="inlineStr">
        <is>
          <t>Investment in subsidiaries</t>
        </is>
      </c>
      <c r="C31" s="6" t="n">
        <v>767190</v>
      </c>
      <c r="E31" s="6" t="n">
        <v>431479</v>
      </c>
    </row>
    <row r="32">
      <c r="A32" s="4" t="inlineStr">
        <is>
          <t>Total assets</t>
        </is>
      </c>
      <c r="C32" s="6" t="n">
        <v>767190</v>
      </c>
      <c r="E32" s="6" t="n">
        <v>431479</v>
      </c>
    </row>
    <row r="33">
      <c r="A33" s="3" t="inlineStr">
        <is>
          <t>Current liabilities:</t>
        </is>
      </c>
    </row>
    <row r="34">
      <c r="A34" s="4" t="inlineStr">
        <is>
          <t>Total current liabilities</t>
        </is>
      </c>
      <c r="C34" s="6" t="n">
        <v>0</v>
      </c>
      <c r="E34" s="6" t="n">
        <v>0</v>
      </c>
    </row>
    <row r="35">
      <c r="A35" s="4" t="inlineStr">
        <is>
          <t>Total liabilities</t>
        </is>
      </c>
      <c r="C35" s="6" t="n">
        <v>0</v>
      </c>
      <c r="E35" s="6" t="n">
        <v>0</v>
      </c>
    </row>
    <row r="36">
      <c r="A36" s="4" t="inlineStr">
        <is>
          <t>Commitments and Contingencies (Note 14)</t>
        </is>
      </c>
      <c r="C36" s="4" t="inlineStr">
        <is>
          <t xml:space="preserve"> </t>
        </is>
      </c>
      <c r="E36" s="4" t="inlineStr">
        <is>
          <t xml:space="preserve"> </t>
        </is>
      </c>
    </row>
    <row r="37">
      <c r="A37" s="3" t="inlineStr">
        <is>
          <t>Members’/Stockholders’ Equity</t>
        </is>
      </c>
    </row>
    <row r="38">
      <c r="A38" s="4" t="inlineStr">
        <is>
          <t>Units, $4.1322314 par value, 0 units authorized at December 31, 2021, 0 units and 134,039,494 issued and outstanding at December 31, 2021 and 2020, respectively</t>
        </is>
      </c>
      <c r="C38" s="6" t="n">
        <v>0</v>
      </c>
      <c r="E38" s="6" t="n">
        <v>553717</v>
      </c>
    </row>
    <row r="39">
      <c r="A39" s="4" t="inlineStr">
        <is>
          <t>Common Stock, $0.001 par value, 500,000,000 shares authorized at December 31, 2021, 154,398,495 shares issued and outstanding at December 31, 2021; 0 shares issued and outstanding at December 31, 2020</t>
        </is>
      </c>
      <c r="C39" s="6" t="n">
        <v>154</v>
      </c>
      <c r="E39" s="6" t="n">
        <v>0</v>
      </c>
    </row>
    <row r="40">
      <c r="A40" s="4" t="inlineStr">
        <is>
          <t>Additional paid-in-capital</t>
        </is>
      </c>
      <c r="C40" s="6" t="n">
        <v>781951</v>
      </c>
      <c r="E40" s="6" t="n">
        <v>0</v>
      </c>
    </row>
    <row r="41">
      <c r="A41" s="4" t="inlineStr">
        <is>
          <t>Accumulated other comprehensive (loss) income</t>
        </is>
      </c>
      <c r="C41" s="6" t="n">
        <v>-315</v>
      </c>
      <c r="E41" s="6" t="n">
        <v>4523</v>
      </c>
    </row>
    <row r="42">
      <c r="A42" s="4" t="inlineStr">
        <is>
          <t>Accumulated deficit</t>
        </is>
      </c>
      <c r="C42" s="6" t="n">
        <v>-14600</v>
      </c>
      <c r="E42" s="6" t="n">
        <v>-126761</v>
      </c>
    </row>
    <row r="43">
      <c r="A43" s="4" t="inlineStr">
        <is>
          <t>Total members’/stockholders’ equity</t>
        </is>
      </c>
      <c r="E43" s="6" t="n">
        <v>431479</v>
      </c>
    </row>
    <row r="44">
      <c r="A44" s="4" t="inlineStr">
        <is>
          <t>Total members’/stockholders’ equity</t>
        </is>
      </c>
      <c r="C44" s="6" t="n">
        <v>767190</v>
      </c>
    </row>
    <row r="45">
      <c r="A45" s="4" t="inlineStr">
        <is>
          <t>Total liabilities and members’/stockholders’ equity</t>
        </is>
      </c>
      <c r="C45" s="5" t="n">
        <v>767190</v>
      </c>
      <c r="E45" s="5" t="n">
        <v>431479</v>
      </c>
    </row>
    <row r="46">
      <c r="A46" s="4" t="inlineStr">
        <is>
          <t>Member units, par value (in usd per share)</t>
        </is>
      </c>
      <c r="C46" s="7" t="n">
        <v>4.1322314</v>
      </c>
      <c r="E46" s="7" t="n">
        <v>4.1322314</v>
      </c>
    </row>
    <row r="47">
      <c r="A47" s="4" t="inlineStr">
        <is>
          <t>Member units, shares authorized (in shares)</t>
        </is>
      </c>
      <c r="C47" s="6" t="n">
        <v>0</v>
      </c>
      <c r="E47" s="6" t="n">
        <v>0</v>
      </c>
    </row>
    <row r="48">
      <c r="A48" s="4" t="inlineStr">
        <is>
          <t>Member units, shares outstanding (in shares)</t>
        </is>
      </c>
      <c r="C48" s="6" t="n">
        <v>0</v>
      </c>
      <c r="E48" s="6" t="n">
        <v>134039494</v>
      </c>
    </row>
    <row r="49">
      <c r="A49" s="4" t="inlineStr">
        <is>
          <t>Member units, shares issued (in shares)</t>
        </is>
      </c>
      <c r="C49" s="6" t="n">
        <v>0</v>
      </c>
      <c r="E49" s="6" t="n">
        <v>134039494</v>
      </c>
    </row>
    <row r="50">
      <c r="A50" s="4" t="inlineStr">
        <is>
          <t>Common stock, par value (in usd per share)</t>
        </is>
      </c>
      <c r="C50" s="8" t="n">
        <v>0.001</v>
      </c>
      <c r="E50" s="8" t="n">
        <v>0.001</v>
      </c>
    </row>
    <row r="51">
      <c r="A51" s="4" t="inlineStr">
        <is>
          <t>Common stock, shares authorized (in shares)</t>
        </is>
      </c>
      <c r="C51" s="6" t="n">
        <v>500000000</v>
      </c>
      <c r="E51" s="6" t="n">
        <v>500000000</v>
      </c>
    </row>
    <row r="52">
      <c r="A52" s="4" t="inlineStr">
        <is>
          <t>Common stock, shares, issued (in shares)</t>
        </is>
      </c>
      <c r="C52" s="6" t="n">
        <v>154398495</v>
      </c>
      <c r="E52" s="6" t="n">
        <v>0</v>
      </c>
    </row>
    <row r="53">
      <c r="A53" s="4" t="inlineStr">
        <is>
          <t>Common stock, shares, outstanding (in shares)</t>
        </is>
      </c>
      <c r="C53" s="6" t="n">
        <v>154398495</v>
      </c>
      <c r="E53" s="6" t="n">
        <v>0</v>
      </c>
    </row>
    <row r="54"/>
    <row r="55">
      <c r="A55" s="4" t="inlineStr">
        <is>
          <t>[1]</t>
        </is>
      </c>
      <c r="B55" s="4" t="inlineStr">
        <is>
          <t>Balances prior to the Company’s conversion to a Delaware corporation have been reclassified to additional paid-in capital to give effect to the corporate conversion described in Note 1.</t>
        </is>
      </c>
    </row>
  </sheetData>
  <mergeCells count="4">
    <mergeCell ref="A1:B1"/>
    <mergeCell ref="C1:D1"/>
    <mergeCell ref="A54:D54"/>
    <mergeCell ref="B55:D55"/>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Restricted Stock Unit Activity (Details) - Restricted stock units - $ / shares</t>
        </is>
      </c>
      <c r="B1" s="2" t="inlineStr">
        <is>
          <t>Aug. 02, 2021</t>
        </is>
      </c>
      <c r="C1" s="2" t="inlineStr">
        <is>
          <t>Dec. 31, 2021</t>
        </is>
      </c>
    </row>
    <row r="2">
      <c r="A2" s="3" t="inlineStr">
        <is>
          <t>Number of Shares</t>
        </is>
      </c>
    </row>
    <row r="3">
      <c r="A3" s="4" t="inlineStr">
        <is>
          <t>Awards - beginning balance (in shares)</t>
        </is>
      </c>
      <c r="C3" s="6" t="n">
        <v>26931</v>
      </c>
    </row>
    <row r="4">
      <c r="A4" s="4" t="inlineStr">
        <is>
          <t>Awards - granted (in shares)</t>
        </is>
      </c>
      <c r="C4" s="6" t="n">
        <v>2667591</v>
      </c>
    </row>
    <row r="5">
      <c r="A5" s="4" t="inlineStr">
        <is>
          <t>Awards - canceled or forfeited (in shares)</t>
        </is>
      </c>
      <c r="C5" s="6" t="n">
        <v>-241444</v>
      </c>
    </row>
    <row r="6">
      <c r="A6" s="4" t="inlineStr">
        <is>
          <t>Awards - vested (in shares)</t>
        </is>
      </c>
      <c r="C6" s="6" t="n">
        <v>-26931</v>
      </c>
    </row>
    <row r="7">
      <c r="A7" s="4" t="inlineStr">
        <is>
          <t>Awards - ending balance (in shares)</t>
        </is>
      </c>
      <c r="C7" s="6" t="n">
        <v>2426147</v>
      </c>
    </row>
    <row r="8">
      <c r="A8" s="3" t="inlineStr">
        <is>
          <t>Weighted Average Grant Date Fair Value</t>
        </is>
      </c>
    </row>
    <row r="9">
      <c r="A9" s="4" t="inlineStr">
        <is>
          <t>Weighted average grant date fair value - outstanding beginning balance (in usd per share)</t>
        </is>
      </c>
      <c r="C9" s="9" t="n">
        <v>5.57</v>
      </c>
    </row>
    <row r="10">
      <c r="A10" s="4" t="inlineStr">
        <is>
          <t>Weighted average grant date fair value - granted (in usd per share)</t>
        </is>
      </c>
      <c r="C10" s="10" t="n">
        <v>19.32</v>
      </c>
    </row>
    <row r="11">
      <c r="A11" s="4" t="inlineStr">
        <is>
          <t>Weighted average grant date fair value - canceled or forfeited (in usd per share)</t>
        </is>
      </c>
      <c r="C11" s="10" t="n">
        <v>18.23</v>
      </c>
    </row>
    <row r="12">
      <c r="A12" s="4" t="inlineStr">
        <is>
          <t>Weighted average grant date fair value - vested (in usd per share)</t>
        </is>
      </c>
      <c r="C12" s="10" t="n">
        <v>5.57</v>
      </c>
    </row>
    <row r="13">
      <c r="A13" s="4" t="inlineStr">
        <is>
          <t>Weighted average grant date fair value - outstanding ending balance (in usd per share)</t>
        </is>
      </c>
      <c r="C13" s="9" t="n">
        <v>19.43</v>
      </c>
    </row>
    <row r="14">
      <c r="A14" s="4" t="inlineStr">
        <is>
          <t>Expected to vest at end of period (in shares)</t>
        </is>
      </c>
      <c r="C14" s="6" t="n">
        <v>2426147</v>
      </c>
    </row>
    <row r="15">
      <c r="A15" s="4" t="inlineStr">
        <is>
          <t>Amended and Restated LTIP</t>
        </is>
      </c>
    </row>
    <row r="16">
      <c r="A16" s="3" t="inlineStr">
        <is>
          <t>Weighted Average Grant Date Fair Value</t>
        </is>
      </c>
    </row>
    <row r="17">
      <c r="A17" s="4" t="inlineStr">
        <is>
          <t>Number of awards converted (in shares)</t>
        </is>
      </c>
      <c r="B17" s="6" t="n">
        <v>70656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llocation of Recognized Period Costs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Stock-based compensation expense</t>
        </is>
      </c>
      <c r="B4" s="5" t="n">
        <v>58766</v>
      </c>
      <c r="C4" s="5" t="n">
        <v>0</v>
      </c>
      <c r="D4" s="5" t="n">
        <v>0</v>
      </c>
    </row>
    <row r="5">
      <c r="A5" s="4" t="inlineStr">
        <is>
          <t>Cost of revenue</t>
        </is>
      </c>
    </row>
    <row r="6">
      <c r="A6" s="3" t="inlineStr">
        <is>
          <t>Share-based Payment Arrangement, Expensed and Capitalized, Amount [Line Items]</t>
        </is>
      </c>
    </row>
    <row r="7">
      <c r="A7" s="4" t="inlineStr">
        <is>
          <t>Stock-based compensation expense</t>
        </is>
      </c>
      <c r="B7" s="6" t="n">
        <v>86</v>
      </c>
      <c r="C7" s="6" t="n">
        <v>0</v>
      </c>
      <c r="D7" s="6" t="n">
        <v>0</v>
      </c>
    </row>
    <row r="8">
      <c r="A8" s="4" t="inlineStr">
        <is>
          <t>Sales and marketing</t>
        </is>
      </c>
    </row>
    <row r="9">
      <c r="A9" s="3" t="inlineStr">
        <is>
          <t>Share-based Payment Arrangement, Expensed and Capitalized, Amount [Line Items]</t>
        </is>
      </c>
    </row>
    <row r="10">
      <c r="A10" s="4" t="inlineStr">
        <is>
          <t>Stock-based compensation expense</t>
        </is>
      </c>
      <c r="B10" s="6" t="n">
        <v>16090</v>
      </c>
      <c r="C10" s="6" t="n">
        <v>0</v>
      </c>
      <c r="D10" s="6" t="n">
        <v>0</v>
      </c>
    </row>
    <row r="11">
      <c r="A11" s="4" t="inlineStr">
        <is>
          <t>Technology and development</t>
        </is>
      </c>
    </row>
    <row r="12">
      <c r="A12" s="3" t="inlineStr">
        <is>
          <t>Share-based Payment Arrangement, Expensed and Capitalized, Amount [Line Items]</t>
        </is>
      </c>
    </row>
    <row r="13">
      <c r="A13" s="4" t="inlineStr">
        <is>
          <t>Stock-based compensation expense</t>
        </is>
      </c>
      <c r="B13" s="6" t="n">
        <v>11196</v>
      </c>
      <c r="C13" s="6" t="n">
        <v>0</v>
      </c>
      <c r="D13" s="6" t="n">
        <v>0</v>
      </c>
    </row>
    <row r="14">
      <c r="A14" s="4" t="inlineStr">
        <is>
          <t>General and administrative</t>
        </is>
      </c>
    </row>
    <row r="15">
      <c r="A15" s="3" t="inlineStr">
        <is>
          <t>Share-based Payment Arrangement, Expensed and Capitalized, Amount [Line Items]</t>
        </is>
      </c>
    </row>
    <row r="16">
      <c r="A16" s="4" t="inlineStr">
        <is>
          <t>Stock-based compensation expense</t>
        </is>
      </c>
      <c r="B16" s="5" t="n">
        <v>31395</v>
      </c>
      <c r="C16" s="5" t="n">
        <v>0</v>
      </c>
      <c r="D16" s="5"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80" customWidth="1" min="2" max="2"/>
    <col width="20" customWidth="1" min="3" max="3"/>
    <col width="20" customWidth="1" min="4" max="4"/>
    <col width="26" customWidth="1" min="5" max="5"/>
    <col width="37" customWidth="1" min="6" max="6"/>
    <col width="37" customWidth="1" min="7" max="7"/>
    <col width="27" customWidth="1" min="8" max="8"/>
  </cols>
  <sheetData>
    <row r="1">
      <c r="A1" s="1" t="inlineStr">
        <is>
          <t>Members’/ Stockholders’ equity - Narrative (Details) $ / shares in Units, $ in Thousands</t>
        </is>
      </c>
      <c r="C1" s="2" t="inlineStr">
        <is>
          <t>Aug. 09, 2021shares</t>
        </is>
      </c>
      <c r="D1" s="2" t="inlineStr">
        <is>
          <t>Jul. 28, 2021shares</t>
        </is>
      </c>
      <c r="E1" s="2" t="inlineStr">
        <is>
          <t>Jul. 02, 2021sharesshares</t>
        </is>
      </c>
      <c r="F1" s="2" t="inlineStr">
        <is>
          <t>Dec. 31, 2021USD ($)$ / sharesshares</t>
        </is>
      </c>
      <c r="G1" s="2" t="inlineStr">
        <is>
          <t>Dec. 31, 2020USD ($)$ / sharesshares</t>
        </is>
      </c>
      <c r="H1" s="2" t="inlineStr">
        <is>
          <t>Dec. 31, 2019USD ($)shares</t>
        </is>
      </c>
    </row>
    <row r="2">
      <c r="A2" s="3" t="inlineStr">
        <is>
          <t>Class of Stock [Line Items]</t>
        </is>
      </c>
    </row>
    <row r="3">
      <c r="A3" s="4" t="inlineStr">
        <is>
          <t>Common stock, shares authorized (in shares)</t>
        </is>
      </c>
      <c r="F3" s="6" t="n">
        <v>500000000</v>
      </c>
      <c r="G3" s="6" t="n">
        <v>500000000</v>
      </c>
    </row>
    <row r="4">
      <c r="A4" s="4" t="inlineStr">
        <is>
          <t>Common stock, par value (in usd per share) | $ / shares</t>
        </is>
      </c>
      <c r="F4" s="8" t="n">
        <v>0.001</v>
      </c>
      <c r="G4" s="8" t="n">
        <v>0.001</v>
      </c>
    </row>
    <row r="5">
      <c r="A5" s="4" t="inlineStr">
        <is>
          <t>Preferred stock, shares authorized (in shares)</t>
        </is>
      </c>
      <c r="F5" s="6" t="n">
        <v>50000000</v>
      </c>
      <c r="G5" s="6" t="n">
        <v>50000000</v>
      </c>
    </row>
    <row r="6">
      <c r="A6" s="4" t="inlineStr">
        <is>
          <t>Preferred stock, par value (in usd per share) | $ / shares</t>
        </is>
      </c>
      <c r="F6" s="8" t="n">
        <v>0.001</v>
      </c>
      <c r="G6" s="8" t="n">
        <v>0.001</v>
      </c>
    </row>
    <row r="7">
      <c r="A7" s="4" t="inlineStr">
        <is>
          <t>Stock repurchased during period, value | $</t>
        </is>
      </c>
      <c r="F7" s="5" t="n">
        <v>1204</v>
      </c>
      <c r="G7" s="5" t="n">
        <v>167</v>
      </c>
      <c r="H7" s="5" t="n">
        <v>3169</v>
      </c>
    </row>
    <row r="8">
      <c r="A8" s="4" t="inlineStr">
        <is>
          <t>Option exercises | $</t>
        </is>
      </c>
      <c r="F8" s="5" t="n">
        <v>4435</v>
      </c>
    </row>
    <row r="9">
      <c r="A9" s="4" t="inlineStr">
        <is>
          <t>Restricted stock units</t>
        </is>
      </c>
    </row>
    <row r="10">
      <c r="A10" s="3" t="inlineStr">
        <is>
          <t>Class of Stock [Line Items]</t>
        </is>
      </c>
    </row>
    <row r="11">
      <c r="A11" s="4" t="inlineStr">
        <is>
          <t>Stock issued during period for vested RSUs (in shares)</t>
        </is>
      </c>
      <c r="F11" s="6" t="n">
        <v>26931</v>
      </c>
    </row>
    <row r="12">
      <c r="A12" s="4" t="inlineStr">
        <is>
          <t>Common Stock</t>
        </is>
      </c>
    </row>
    <row r="13">
      <c r="A13" s="3" t="inlineStr">
        <is>
          <t>Class of Stock [Line Items]</t>
        </is>
      </c>
    </row>
    <row r="14">
      <c r="A14" s="4" t="inlineStr">
        <is>
          <t>Stock issued during the period (in shares)</t>
        </is>
      </c>
      <c r="F14" s="6" t="n">
        <v>16821330</v>
      </c>
    </row>
    <row r="15">
      <c r="A15" s="4" t="inlineStr">
        <is>
          <t>Issuance of common stock (in shares)</t>
        </is>
      </c>
      <c r="C15" s="6" t="n">
        <v>2888889</v>
      </c>
    </row>
    <row r="16">
      <c r="A16" s="4" t="inlineStr">
        <is>
          <t>Stock issued during period for vested RSUs (in shares)</t>
        </is>
      </c>
      <c r="F16" s="6" t="n">
        <v>26931</v>
      </c>
    </row>
    <row r="17">
      <c r="A17" s="4" t="inlineStr">
        <is>
          <t>Stock issued during period, conversion of units (in shares)</t>
        </is>
      </c>
      <c r="F17" s="6" t="n">
        <v>134203403</v>
      </c>
    </row>
    <row r="18">
      <c r="A18" s="4" t="inlineStr">
        <is>
          <t>Ratio of conversion of member units to common stock (in shares)</t>
        </is>
      </c>
      <c r="E18" s="6" t="n">
        <v>242</v>
      </c>
    </row>
    <row r="19">
      <c r="A19" s="4" t="inlineStr">
        <is>
          <t>Stock repurchased during period, shares (in shares)</t>
        </is>
      </c>
      <c r="F19" s="6" t="n">
        <v>99946</v>
      </c>
      <c r="G19" s="6" t="n">
        <v>35090</v>
      </c>
      <c r="H19" s="6" t="n">
        <v>751894</v>
      </c>
    </row>
    <row r="20">
      <c r="A20" s="4" t="inlineStr">
        <is>
          <t>Stock repurchased during period, value | $</t>
        </is>
      </c>
      <c r="F20" s="5" t="n">
        <v>1204</v>
      </c>
      <c r="G20" s="5" t="n">
        <v>167</v>
      </c>
      <c r="H20" s="5" t="n">
        <v>3169</v>
      </c>
    </row>
    <row r="21">
      <c r="A21" s="4" t="inlineStr">
        <is>
          <t>Stock repurchased during period, value, in excess of par value | $</t>
        </is>
      </c>
      <c r="F21" s="5" t="n">
        <v>791</v>
      </c>
      <c r="G21" s="5" t="n">
        <v>22</v>
      </c>
      <c r="H21" s="5" t="n">
        <v>62</v>
      </c>
    </row>
    <row r="22">
      <c r="A22" s="4" t="inlineStr">
        <is>
          <t>Common Stock | Norbora SAS</t>
        </is>
      </c>
    </row>
    <row r="23">
      <c r="A23" s="3" t="inlineStr">
        <is>
          <t>Class of Stock [Line Items]</t>
        </is>
      </c>
    </row>
    <row r="24">
      <c r="A24" s="4" t="inlineStr">
        <is>
          <t>Issuance of common stock (in shares)</t>
        </is>
      </c>
      <c r="F24" s="6" t="n">
        <v>457959</v>
      </c>
    </row>
    <row r="25">
      <c r="A25" s="4" t="inlineStr">
        <is>
          <t>Common Stock | IPO</t>
        </is>
      </c>
    </row>
    <row r="26">
      <c r="A26" s="3" t="inlineStr">
        <is>
          <t>Class of Stock [Line Items]</t>
        </is>
      </c>
    </row>
    <row r="27">
      <c r="A27" s="4" t="inlineStr">
        <is>
          <t>Stock issued during the period (in shares)</t>
        </is>
      </c>
      <c r="E27" s="6" t="n">
        <v>15000000</v>
      </c>
    </row>
    <row r="28">
      <c r="A28" s="4" t="inlineStr">
        <is>
          <t>Common Stock | Over-Allotment Option</t>
        </is>
      </c>
    </row>
    <row r="29">
      <c r="A29" s="3" t="inlineStr">
        <is>
          <t>Class of Stock [Line Items]</t>
        </is>
      </c>
    </row>
    <row r="30">
      <c r="A30" s="4" t="inlineStr">
        <is>
          <t>Stock issued during the period (in shares)</t>
        </is>
      </c>
      <c r="D30" s="6" t="n">
        <v>1821330</v>
      </c>
    </row>
    <row r="31">
      <c r="A31" s="4" t="inlineStr">
        <is>
          <t>Member’s Interest</t>
        </is>
      </c>
    </row>
    <row r="32">
      <c r="A32" s="3" t="inlineStr">
        <is>
          <t>Class of Stock [Line Items]</t>
        </is>
      </c>
    </row>
    <row r="33">
      <c r="A33" s="4" t="inlineStr">
        <is>
          <t>Stock issued during period, conversion of units (in shares)</t>
        </is>
      </c>
      <c r="B33" s="4" t="inlineStr">
        <is>
          <t>[1]</t>
        </is>
      </c>
      <c r="F33" s="6" t="n">
        <v>134203403</v>
      </c>
    </row>
    <row r="34">
      <c r="A34" s="4" t="inlineStr">
        <is>
          <t>Stock repurchased during period, shares (in shares)</t>
        </is>
      </c>
      <c r="B34" s="4" t="inlineStr">
        <is>
          <t>[1]</t>
        </is>
      </c>
      <c r="F34" s="6" t="n">
        <v>99946</v>
      </c>
      <c r="G34" s="6" t="n">
        <v>35090</v>
      </c>
      <c r="H34" s="6" t="n">
        <v>751894</v>
      </c>
    </row>
    <row r="35">
      <c r="A35" s="4" t="inlineStr">
        <is>
          <t>Stock repurchased during period, value | $</t>
        </is>
      </c>
      <c r="F35" s="5" t="n">
        <v>413</v>
      </c>
      <c r="G35" s="5" t="n">
        <v>145</v>
      </c>
      <c r="H35" s="5" t="n">
        <v>3107</v>
      </c>
    </row>
    <row r="36">
      <c r="A36" s="4" t="inlineStr">
        <is>
          <t>Units vested (in shares)</t>
        </is>
      </c>
      <c r="B36" s="4" t="inlineStr">
        <is>
          <t>[1]</t>
        </is>
      </c>
      <c r="F36" s="6" t="n">
        <v>17486</v>
      </c>
      <c r="G36" s="6" t="n">
        <v>39980</v>
      </c>
    </row>
    <row r="37">
      <c r="A37" s="4" t="inlineStr">
        <is>
          <t>Options exercises (in shares)</t>
        </is>
      </c>
      <c r="B37" s="4" t="inlineStr">
        <is>
          <t>[1]</t>
        </is>
      </c>
      <c r="F37" s="6" t="n">
        <v>246369</v>
      </c>
    </row>
    <row r="38">
      <c r="A38" s="4" t="inlineStr">
        <is>
          <t>Option exercises | $</t>
        </is>
      </c>
      <c r="F38" s="5" t="n">
        <v>1075</v>
      </c>
    </row>
    <row r="39">
      <c r="A39" s="4" t="inlineStr">
        <is>
          <t>Additional paid-in capital</t>
        </is>
      </c>
    </row>
    <row r="40">
      <c r="A40" s="3" t="inlineStr">
        <is>
          <t>Class of Stock [Line Items]</t>
        </is>
      </c>
    </row>
    <row r="41">
      <c r="A41" s="4" t="inlineStr">
        <is>
          <t>Option exercises | $</t>
        </is>
      </c>
      <c r="F41" s="5" t="n">
        <v>3360</v>
      </c>
    </row>
    <row r="42"/>
    <row r="43">
      <c r="A43" s="4" t="inlineStr">
        <is>
          <t>[1]</t>
        </is>
      </c>
      <c r="B43" s="4" t="inlineStr">
        <is>
          <t>Amounts  for  periods  prior  to  the  Company’s  conversion  to  a  Delaware  corporation  have  been retrospectively adjusted to give effect to the corporate conversion described in Note 1.</t>
        </is>
      </c>
    </row>
  </sheetData>
  <mergeCells count="3">
    <mergeCell ref="A1:B1"/>
    <mergeCell ref="A42:G42"/>
    <mergeCell ref="B43:G43"/>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mmitments and contingencies - Narrative (Details) - USD ($) $ in Thousand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Facility exit costs</t>
        </is>
      </c>
      <c r="B4" s="5" t="n">
        <v>6600</v>
      </c>
      <c r="C4" s="5" t="n">
        <v>0</v>
      </c>
      <c r="D4" s="5" t="n">
        <v>0</v>
      </c>
    </row>
    <row r="5">
      <c r="A5" s="4" t="inlineStr">
        <is>
          <t>Cease use liability (short-term)</t>
        </is>
      </c>
      <c r="B5" s="6" t="n">
        <v>1298</v>
      </c>
      <c r="C5" s="6" t="n">
        <v>0</v>
      </c>
    </row>
    <row r="6">
      <c r="A6" s="4" t="inlineStr">
        <is>
          <t>Cease use liability (long-term)</t>
        </is>
      </c>
      <c r="B6" s="6" t="n">
        <v>5689</v>
      </c>
      <c r="C6" s="6" t="n">
        <v>0</v>
      </c>
    </row>
    <row r="7">
      <c r="A7" s="4" t="inlineStr">
        <is>
          <t>Write down of property plant and equipment</t>
        </is>
      </c>
      <c r="B7" s="6" t="n">
        <v>8786</v>
      </c>
    </row>
    <row r="8">
      <c r="A8" s="4" t="inlineStr">
        <is>
          <t>Operating lease expense</t>
        </is>
      </c>
      <c r="B8" s="6" t="n">
        <v>7897</v>
      </c>
      <c r="C8" s="5" t="n">
        <v>8042</v>
      </c>
    </row>
    <row r="9">
      <c r="A9" s="4" t="inlineStr">
        <is>
          <t>Purchase obligation</t>
        </is>
      </c>
      <c r="B9" s="6" t="n">
        <v>119500</v>
      </c>
    </row>
    <row r="10">
      <c r="A10" s="4" t="inlineStr">
        <is>
          <t>New York Corporate Headquarters Facility Exit</t>
        </is>
      </c>
    </row>
    <row r="11">
      <c r="A11" s="3" t="inlineStr">
        <is>
          <t>Restructuring Cost and Reserve [Line Items]</t>
        </is>
      </c>
    </row>
    <row r="12">
      <c r="A12" s="4" t="inlineStr">
        <is>
          <t>Deferred rent credit</t>
        </is>
      </c>
      <c r="B12" s="6" t="n">
        <v>1216</v>
      </c>
    </row>
    <row r="13">
      <c r="A13" s="4" t="inlineStr">
        <is>
          <t>Sublease commissions</t>
        </is>
      </c>
      <c r="B13" s="6" t="n">
        <v>747</v>
      </c>
    </row>
    <row r="14">
      <c r="A14" s="4" t="inlineStr">
        <is>
          <t>Facility exit costs</t>
        </is>
      </c>
      <c r="B14" s="6" t="n">
        <v>6519</v>
      </c>
    </row>
    <row r="15">
      <c r="A15" s="4" t="inlineStr">
        <is>
          <t>Furniture and Equipment</t>
        </is>
      </c>
    </row>
    <row r="16">
      <c r="A16" s="3" t="inlineStr">
        <is>
          <t>Restructuring Cost and Reserve [Line Items]</t>
        </is>
      </c>
    </row>
    <row r="17">
      <c r="A17" s="4" t="inlineStr">
        <is>
          <t>Write down of property plant and equipment</t>
        </is>
      </c>
      <c r="B17" s="6" t="n">
        <v>132</v>
      </c>
    </row>
    <row r="18">
      <c r="A18" s="4" t="inlineStr">
        <is>
          <t>Facility Closing | New York Corporate Headquarters Facility Exit</t>
        </is>
      </c>
    </row>
    <row r="19">
      <c r="A19" s="3" t="inlineStr">
        <is>
          <t>Restructuring Cost and Reserve [Line Items]</t>
        </is>
      </c>
    </row>
    <row r="20">
      <c r="A20" s="4" t="inlineStr">
        <is>
          <t>Cease-use liability</t>
        </is>
      </c>
      <c r="B20" s="5" t="n">
        <v>698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sublease rentals (Details) $ in Thousands</t>
        </is>
      </c>
      <c r="B1" s="2" t="inlineStr">
        <is>
          <t>Dec. 31, 2021USD ($)</t>
        </is>
      </c>
    </row>
    <row r="2">
      <c r="A2" s="3" t="inlineStr">
        <is>
          <t>Commitments and Contingencies Disclosure [Abstract]</t>
        </is>
      </c>
    </row>
    <row r="3">
      <c r="A3" s="4" t="inlineStr">
        <is>
          <t>2022</t>
        </is>
      </c>
      <c r="B3" s="5" t="n">
        <v>1569</v>
      </c>
    </row>
    <row r="4">
      <c r="A4" s="4" t="inlineStr">
        <is>
          <t>2023</t>
        </is>
      </c>
      <c r="B4" s="6" t="n">
        <v>2756</v>
      </c>
    </row>
    <row r="5">
      <c r="A5" s="4" t="inlineStr">
        <is>
          <t>2024</t>
        </is>
      </c>
      <c r="B5" s="6" t="n">
        <v>2825</v>
      </c>
    </row>
    <row r="6">
      <c r="A6" s="4" t="inlineStr">
        <is>
          <t>2025</t>
        </is>
      </c>
      <c r="B6" s="6" t="n">
        <v>2896</v>
      </c>
    </row>
    <row r="7">
      <c r="A7" s="4" t="inlineStr">
        <is>
          <t>2026</t>
        </is>
      </c>
      <c r="B7" s="6" t="n">
        <v>2968</v>
      </c>
    </row>
    <row r="8">
      <c r="A8" s="4" t="inlineStr">
        <is>
          <t>2027 and thereafter</t>
        </is>
      </c>
      <c r="B8" s="6" t="n">
        <v>761</v>
      </c>
    </row>
    <row r="9">
      <c r="A9" s="4" t="inlineStr">
        <is>
          <t>Future minimum sublease rentals</t>
        </is>
      </c>
      <c r="B9" s="5" t="n">
        <v>1377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payments for operating leases (Details) $ in Thousands</t>
        </is>
      </c>
      <c r="B1" s="2" t="inlineStr">
        <is>
          <t>Dec. 31, 2021USD ($)</t>
        </is>
      </c>
    </row>
    <row r="2">
      <c r="A2" s="3" t="inlineStr">
        <is>
          <t>Commitments and Contingencies Disclosure [Abstract]</t>
        </is>
      </c>
    </row>
    <row r="3">
      <c r="A3" s="4" t="inlineStr">
        <is>
          <t>2022</t>
        </is>
      </c>
      <c r="B3" s="5" t="n">
        <v>6957</v>
      </c>
    </row>
    <row r="4">
      <c r="A4" s="4" t="inlineStr">
        <is>
          <t>2023</t>
        </is>
      </c>
      <c r="B4" s="6" t="n">
        <v>6276</v>
      </c>
    </row>
    <row r="5">
      <c r="A5" s="4" t="inlineStr">
        <is>
          <t>2024</t>
        </is>
      </c>
      <c r="B5" s="6" t="n">
        <v>6345</v>
      </c>
    </row>
    <row r="6">
      <c r="A6" s="4" t="inlineStr">
        <is>
          <t>2025</t>
        </is>
      </c>
      <c r="B6" s="6" t="n">
        <v>6467</v>
      </c>
    </row>
    <row r="7">
      <c r="A7" s="4" t="inlineStr">
        <is>
          <t>2026</t>
        </is>
      </c>
      <c r="B7" s="6" t="n">
        <v>5157</v>
      </c>
    </row>
    <row r="8">
      <c r="A8" s="4" t="inlineStr">
        <is>
          <t>2027 and thereafter</t>
        </is>
      </c>
      <c r="B8" s="6" t="n">
        <v>1149</v>
      </c>
    </row>
    <row r="9">
      <c r="A9" s="4" t="inlineStr">
        <is>
          <t>Future minimum payments</t>
        </is>
      </c>
      <c r="B9" s="5" t="n">
        <v>3235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Employee contribution plans (Details) - USD ($) $ in Thousands</t>
        </is>
      </c>
      <c r="B1" s="2" t="inlineStr">
        <is>
          <t>12 Months Ended</t>
        </is>
      </c>
    </row>
    <row r="2">
      <c r="B2" s="2" t="inlineStr">
        <is>
          <t>Dec. 31, 2021</t>
        </is>
      </c>
      <c r="C2" s="2" t="inlineStr">
        <is>
          <t>Dec. 31, 2020</t>
        </is>
      </c>
    </row>
    <row r="3">
      <c r="A3" s="3" t="inlineStr">
        <is>
          <t>Retirement Benefits [Abstract]</t>
        </is>
      </c>
    </row>
    <row r="4">
      <c r="A4" s="4" t="inlineStr">
        <is>
          <t>Matching contribution amount</t>
        </is>
      </c>
      <c r="B4" s="5" t="n">
        <v>2474</v>
      </c>
      <c r="C4" s="5" t="n">
        <v>298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et loss per share - Summary (Details) - USD ($) $ / shares in Units, $ in Thousands</t>
        </is>
      </c>
      <c r="C1" s="2" t="inlineStr">
        <is>
          <t>12 Months Ended</t>
        </is>
      </c>
    </row>
    <row r="2">
      <c r="C2" s="2" t="inlineStr">
        <is>
          <t>Dec. 31, 2021</t>
        </is>
      </c>
      <c r="D2" s="2" t="inlineStr">
        <is>
          <t>Dec. 31, 2020</t>
        </is>
      </c>
      <c r="E2" s="2" t="inlineStr">
        <is>
          <t>Dec. 31, 2019</t>
        </is>
      </c>
    </row>
    <row r="3">
      <c r="A3" s="3" t="inlineStr">
        <is>
          <t>Numerator:</t>
        </is>
      </c>
    </row>
    <row r="4">
      <c r="A4" s="4" t="inlineStr">
        <is>
          <t>Net loss</t>
        </is>
      </c>
      <c r="C4" s="5" t="n">
        <v>-52437</v>
      </c>
      <c r="D4" s="5" t="n">
        <v>-32374</v>
      </c>
      <c r="E4" s="5" t="n">
        <v>-51348</v>
      </c>
    </row>
    <row r="5">
      <c r="A5" s="3" t="inlineStr">
        <is>
          <t>Denominator:</t>
        </is>
      </c>
    </row>
    <row r="6">
      <c r="A6" s="4" t="inlineStr">
        <is>
          <t>Weighted average shares outstanding - basic (in shares)</t>
        </is>
      </c>
      <c r="C6" s="6" t="n">
        <v>143535546</v>
      </c>
      <c r="D6" s="6" t="n">
        <v>134044284</v>
      </c>
      <c r="E6" s="6" t="n">
        <v>131609280</v>
      </c>
    </row>
    <row r="7">
      <c r="A7" s="4" t="inlineStr">
        <is>
          <t>Weighted average shares outstanding - diluted (in shares)</t>
        </is>
      </c>
      <c r="C7" s="6" t="n">
        <v>143535546</v>
      </c>
      <c r="D7" s="6" t="n">
        <v>134044284</v>
      </c>
      <c r="E7" s="6" t="n">
        <v>131609280</v>
      </c>
    </row>
    <row r="8">
      <c r="A8" s="4" t="inlineStr">
        <is>
          <t>Net loss per share – basic (in usd per share)</t>
        </is>
      </c>
      <c r="B8" s="4" t="inlineStr">
        <is>
          <t>[1]</t>
        </is>
      </c>
      <c r="C8" s="9" t="n">
        <v>-0.37</v>
      </c>
      <c r="D8" s="9" t="n">
        <v>-0.24</v>
      </c>
      <c r="E8" s="9" t="n">
        <v>-0.39</v>
      </c>
    </row>
    <row r="9">
      <c r="A9" s="4" t="inlineStr">
        <is>
          <t>Net loss per share – diluted (in usd per share)</t>
        </is>
      </c>
      <c r="B9" s="4" t="inlineStr">
        <is>
          <t>[1]</t>
        </is>
      </c>
      <c r="C9" s="9" t="n">
        <v>-0.37</v>
      </c>
      <c r="D9" s="9" t="n">
        <v>-0.24</v>
      </c>
      <c r="E9" s="9" t="n">
        <v>-0.39</v>
      </c>
    </row>
    <row r="10"/>
    <row r="11">
      <c r="A11" s="4" t="inlineStr">
        <is>
          <t>[1]</t>
        </is>
      </c>
      <c r="B11" s="4" t="inlineStr">
        <is>
          <t>Amounts  for  periods  prior  to  the  Company’s  conversion  to  a  Delaware  corporation  have  been retrospectively adjusted to give effect to the corporate conversion described in Note 1.</t>
        </is>
      </c>
    </row>
  </sheetData>
  <mergeCells count="4">
    <mergeCell ref="A1:B2"/>
    <mergeCell ref="C1:E1"/>
    <mergeCell ref="A10:D10"/>
    <mergeCell ref="B11:D1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ntidilutive Securities Excluded from Computation of Earnings Per Share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excluded from computation of earnings per share, amount (in shares)</t>
        </is>
      </c>
      <c r="B4" s="6" t="n">
        <v>9075122</v>
      </c>
      <c r="C4" s="6" t="n">
        <v>6109427</v>
      </c>
      <c r="D4" s="6" t="n">
        <v>5679152</v>
      </c>
    </row>
    <row r="5">
      <c r="A5" s="4" t="inlineStr">
        <is>
          <t>Options to purchase common stock/member units</t>
        </is>
      </c>
    </row>
    <row r="6">
      <c r="A6" s="3" t="inlineStr">
        <is>
          <t>Antidilutive Securities Excluded from Computation of Earnings Per Share [Line Items]</t>
        </is>
      </c>
    </row>
    <row r="7">
      <c r="A7" s="4" t="inlineStr">
        <is>
          <t>Antidilutive securities excluded from computation of earnings per share, amount (in shares)</t>
        </is>
      </c>
      <c r="B7" s="6" t="n">
        <v>6648975</v>
      </c>
      <c r="C7" s="6" t="n">
        <v>6109427</v>
      </c>
      <c r="D7" s="6" t="n">
        <v>5679152</v>
      </c>
    </row>
    <row r="8">
      <c r="A8" s="4" t="inlineStr">
        <is>
          <t>Restricted stock units</t>
        </is>
      </c>
    </row>
    <row r="9">
      <c r="A9" s="3" t="inlineStr">
        <is>
          <t>Antidilutive Securities Excluded from Computation of Earnings Per Share [Line Items]</t>
        </is>
      </c>
    </row>
    <row r="10">
      <c r="A10" s="4" t="inlineStr">
        <is>
          <t>Antidilutive securities excluded from computation of earnings per share, amount (in shares)</t>
        </is>
      </c>
      <c r="B10" s="6" t="n">
        <v>2426147</v>
      </c>
      <c r="C10" s="6" t="n">
        <v>0</v>
      </c>
      <c r="D10" s="6"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lated-party transactions - Narrative (Details) - USD ($)</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Due to related party</t>
        </is>
      </c>
      <c r="B4" s="5" t="n">
        <v>74000</v>
      </c>
      <c r="C4" s="5" t="n">
        <v>150000</v>
      </c>
    </row>
    <row r="5">
      <c r="A5" s="4" t="inlineStr">
        <is>
          <t>Affiliated Entity | TripleLift</t>
        </is>
      </c>
    </row>
    <row r="6">
      <c r="A6" s="3" t="inlineStr">
        <is>
          <t>Related Party Transaction [Line Items]</t>
        </is>
      </c>
    </row>
    <row r="7">
      <c r="A7" s="4" t="inlineStr">
        <is>
          <t>Revenue from related parties</t>
        </is>
      </c>
      <c r="B7" s="6" t="n">
        <v>5000</v>
      </c>
      <c r="C7" s="6" t="n">
        <v>4000</v>
      </c>
      <c r="D7" s="5" t="n">
        <v>20000</v>
      </c>
    </row>
    <row r="8">
      <c r="A8" s="4" t="inlineStr">
        <is>
          <t>Due from related parties</t>
        </is>
      </c>
      <c r="B8" s="6" t="n">
        <v>2000</v>
      </c>
      <c r="C8" s="6" t="n">
        <v>0</v>
      </c>
    </row>
    <row r="9">
      <c r="A9" s="4" t="inlineStr">
        <is>
          <t>Affiliated Entity | VideoAmp Inc.</t>
        </is>
      </c>
    </row>
    <row r="10">
      <c r="A10" s="3" t="inlineStr">
        <is>
          <t>Related Party Transaction [Line Items]</t>
        </is>
      </c>
    </row>
    <row r="11">
      <c r="A11" s="4" t="inlineStr">
        <is>
          <t>Revenue from related parties</t>
        </is>
      </c>
      <c r="B11" s="6" t="n">
        <v>19000</v>
      </c>
      <c r="C11" s="6" t="n">
        <v>81000</v>
      </c>
      <c r="D11" s="6" t="n">
        <v>63000</v>
      </c>
    </row>
    <row r="12">
      <c r="A12" s="4" t="inlineStr">
        <is>
          <t>Due from related parties</t>
        </is>
      </c>
      <c r="B12" s="6" t="n">
        <v>13000</v>
      </c>
      <c r="C12" s="6" t="n">
        <v>0</v>
      </c>
    </row>
    <row r="13">
      <c r="A13" s="4" t="inlineStr">
        <is>
          <t>Affiliated Entity | Cvent</t>
        </is>
      </c>
    </row>
    <row r="14">
      <c r="A14" s="3" t="inlineStr">
        <is>
          <t>Related Party Transaction [Line Items]</t>
        </is>
      </c>
    </row>
    <row r="15">
      <c r="A15" s="4" t="inlineStr">
        <is>
          <t>Due to related party</t>
        </is>
      </c>
      <c r="B15" s="6" t="n">
        <v>0</v>
      </c>
      <c r="C15" s="6" t="n">
        <v>0</v>
      </c>
    </row>
    <row r="16">
      <c r="A16" s="4" t="inlineStr">
        <is>
          <t>Affiliated Entity | Poppulo</t>
        </is>
      </c>
    </row>
    <row r="17">
      <c r="A17" s="3" t="inlineStr">
        <is>
          <t>Related Party Transaction [Line Items]</t>
        </is>
      </c>
    </row>
    <row r="18">
      <c r="A18" s="4" t="inlineStr">
        <is>
          <t>Due to related party</t>
        </is>
      </c>
      <c r="B18" s="6" t="n">
        <v>0</v>
      </c>
      <c r="C18" s="6" t="n">
        <v>0</v>
      </c>
    </row>
    <row r="19">
      <c r="A19" s="4" t="inlineStr">
        <is>
          <t>Affiliated Entity | Consulting Services and Other | VCG</t>
        </is>
      </c>
    </row>
    <row r="20">
      <c r="A20" s="3" t="inlineStr">
        <is>
          <t>Related Party Transaction [Line Items]</t>
        </is>
      </c>
    </row>
    <row r="21">
      <c r="A21" s="4" t="inlineStr">
        <is>
          <t>Expenses incurred for services provided by related parties</t>
        </is>
      </c>
      <c r="B21" s="6" t="n">
        <v>201000</v>
      </c>
      <c r="C21" s="6" t="n">
        <v>929000</v>
      </c>
      <c r="D21" s="6" t="n">
        <v>2237000</v>
      </c>
    </row>
    <row r="22">
      <c r="A22" s="4" t="inlineStr">
        <is>
          <t>Due to related party</t>
        </is>
      </c>
      <c r="B22" s="6" t="n">
        <v>0</v>
      </c>
      <c r="C22" s="6" t="n">
        <v>39000</v>
      </c>
    </row>
    <row r="23">
      <c r="A23" s="4" t="inlineStr">
        <is>
          <t>Affiliated Entity | Travel and Other | VEP</t>
        </is>
      </c>
    </row>
    <row r="24">
      <c r="A24" s="3" t="inlineStr">
        <is>
          <t>Related Party Transaction [Line Items]</t>
        </is>
      </c>
    </row>
    <row r="25">
      <c r="A25" s="4" t="inlineStr">
        <is>
          <t>Expenses incurred for services provided by related parties</t>
        </is>
      </c>
      <c r="B25" s="6" t="n">
        <v>27000</v>
      </c>
      <c r="C25" s="6" t="n">
        <v>134000</v>
      </c>
      <c r="D25" s="6" t="n">
        <v>37000</v>
      </c>
    </row>
    <row r="26">
      <c r="A26" s="4" t="inlineStr">
        <is>
          <t>Due to related party</t>
        </is>
      </c>
      <c r="B26" s="6" t="n">
        <v>0</v>
      </c>
      <c r="C26" s="6" t="n">
        <v>101000</v>
      </c>
    </row>
    <row r="27">
      <c r="A27" s="4" t="inlineStr">
        <is>
          <t>Affiliated Entity | Subscription Software Arrangements | Mediaocean</t>
        </is>
      </c>
    </row>
    <row r="28">
      <c r="A28" s="3" t="inlineStr">
        <is>
          <t>Related Party Transaction [Line Items]</t>
        </is>
      </c>
    </row>
    <row r="29">
      <c r="A29" s="4" t="inlineStr">
        <is>
          <t>Expenses incurred for services provided by related parties</t>
        </is>
      </c>
      <c r="B29" s="6" t="n">
        <v>120000</v>
      </c>
      <c r="C29" s="6" t="n">
        <v>120000</v>
      </c>
      <c r="D29" s="6" t="n">
        <v>175000</v>
      </c>
    </row>
    <row r="30">
      <c r="A30" s="4" t="inlineStr">
        <is>
          <t>Due to related party</t>
        </is>
      </c>
      <c r="B30" s="6" t="n">
        <v>10000</v>
      </c>
      <c r="C30" s="6" t="n">
        <v>10000</v>
      </c>
    </row>
    <row r="31">
      <c r="A31" s="4" t="inlineStr">
        <is>
          <t>Affiliated Entity | Subscription Software Arrangements | Navex</t>
        </is>
      </c>
    </row>
    <row r="32">
      <c r="A32" s="3" t="inlineStr">
        <is>
          <t>Related Party Transaction [Line Items]</t>
        </is>
      </c>
    </row>
    <row r="33">
      <c r="A33" s="4" t="inlineStr">
        <is>
          <t>Expenses incurred for services provided by related parties</t>
        </is>
      </c>
      <c r="B33" s="6" t="n">
        <v>19000</v>
      </c>
      <c r="C33" s="6" t="n">
        <v>29000</v>
      </c>
      <c r="D33" s="6" t="n">
        <v>24000</v>
      </c>
    </row>
    <row r="34">
      <c r="A34" s="4" t="inlineStr">
        <is>
          <t>Due to related party</t>
        </is>
      </c>
      <c r="B34" s="6" t="n">
        <v>0</v>
      </c>
      <c r="C34" s="6" t="n">
        <v>0</v>
      </c>
    </row>
    <row r="35">
      <c r="A35" s="4" t="inlineStr">
        <is>
          <t>Affiliated Entity | Subscription Software Arrangements | Marketo</t>
        </is>
      </c>
    </row>
    <row r="36">
      <c r="A36" s="3" t="inlineStr">
        <is>
          <t>Related Party Transaction [Line Items]</t>
        </is>
      </c>
    </row>
    <row r="37">
      <c r="A37" s="4" t="inlineStr">
        <is>
          <t>Expenses incurred for services provided by related parties</t>
        </is>
      </c>
      <c r="B37" s="6" t="n">
        <v>134000</v>
      </c>
      <c r="C37" s="6" t="n">
        <v>131000</v>
      </c>
      <c r="D37" s="6" t="n">
        <v>0</v>
      </c>
    </row>
    <row r="38">
      <c r="A38" s="4" t="inlineStr">
        <is>
          <t>Due to related party</t>
        </is>
      </c>
      <c r="B38" s="6" t="n">
        <v>40000</v>
      </c>
      <c r="C38" s="6" t="n">
        <v>68000</v>
      </c>
    </row>
    <row r="39">
      <c r="A39" s="4" t="inlineStr">
        <is>
          <t>Affiliated Entity | Subscription Software Arrangements | Poppulo</t>
        </is>
      </c>
    </row>
    <row r="40">
      <c r="A40" s="3" t="inlineStr">
        <is>
          <t>Related Party Transaction [Line Items]</t>
        </is>
      </c>
    </row>
    <row r="41">
      <c r="A41" s="4" t="inlineStr">
        <is>
          <t>Expenses incurred for services provided by related parties</t>
        </is>
      </c>
      <c r="B41" s="6" t="n">
        <v>23000</v>
      </c>
      <c r="C41" s="6" t="n">
        <v>15000</v>
      </c>
      <c r="D41" s="6" t="n">
        <v>8000</v>
      </c>
    </row>
    <row r="42">
      <c r="A42" s="4" t="inlineStr">
        <is>
          <t>Affiliated Entity | Subscription Software Arrangements | Lucid</t>
        </is>
      </c>
    </row>
    <row r="43">
      <c r="A43" s="3" t="inlineStr">
        <is>
          <t>Related Party Transaction [Line Items]</t>
        </is>
      </c>
    </row>
    <row r="44">
      <c r="A44" s="4" t="inlineStr">
        <is>
          <t>Expenses incurred for services provided by related parties</t>
        </is>
      </c>
      <c r="B44" s="6" t="n">
        <v>10000</v>
      </c>
      <c r="C44" s="6" t="n">
        <v>21000</v>
      </c>
      <c r="D44" s="6" t="n">
        <v>1000</v>
      </c>
    </row>
    <row r="45">
      <c r="A45" s="4" t="inlineStr">
        <is>
          <t>Due to related party</t>
        </is>
      </c>
      <c r="B45" s="6" t="n">
        <v>16000</v>
      </c>
      <c r="C45" s="6" t="n">
        <v>13000</v>
      </c>
    </row>
    <row r="46">
      <c r="A46" s="4" t="inlineStr">
        <is>
          <t>Affiliated Entity | Subscription Software Arrangements | A Cloud Guru</t>
        </is>
      </c>
    </row>
    <row r="47">
      <c r="A47" s="3" t="inlineStr">
        <is>
          <t>Related Party Transaction [Line Items]</t>
        </is>
      </c>
    </row>
    <row r="48">
      <c r="A48" s="4" t="inlineStr">
        <is>
          <t>Expenses incurred for services provided by related parties</t>
        </is>
      </c>
      <c r="B48" s="6" t="n">
        <v>15000</v>
      </c>
      <c r="C48" s="6" t="n">
        <v>19000</v>
      </c>
      <c r="D48" s="6" t="n">
        <v>0</v>
      </c>
    </row>
    <row r="49">
      <c r="A49" s="4" t="inlineStr">
        <is>
          <t>Due to related party</t>
        </is>
      </c>
      <c r="B49" s="6" t="n">
        <v>0</v>
      </c>
      <c r="C49" s="6" t="n">
        <v>15000</v>
      </c>
    </row>
    <row r="50">
      <c r="A50" s="4" t="inlineStr">
        <is>
          <t>Affiliated Entity | Subscription Software Arrangements | Pluralsight, Inc.</t>
        </is>
      </c>
    </row>
    <row r="51">
      <c r="A51" s="3" t="inlineStr">
        <is>
          <t>Related Party Transaction [Line Items]</t>
        </is>
      </c>
    </row>
    <row r="52">
      <c r="A52" s="4" t="inlineStr">
        <is>
          <t>Expenses incurred for services provided by related parties</t>
        </is>
      </c>
      <c r="B52" s="6" t="n">
        <v>5000</v>
      </c>
      <c r="C52" s="6" t="n">
        <v>13000</v>
      </c>
      <c r="D52" s="6" t="n">
        <v>0</v>
      </c>
    </row>
    <row r="53">
      <c r="A53" s="4" t="inlineStr">
        <is>
          <t>Due to related party</t>
        </is>
      </c>
      <c r="B53" s="6" t="n">
        <v>0</v>
      </c>
      <c r="C53" s="6" t="n">
        <v>0</v>
      </c>
    </row>
    <row r="54">
      <c r="A54" s="4" t="inlineStr">
        <is>
          <t>Affiliated Entity | Subscription Software Arrangements | Statista Limited</t>
        </is>
      </c>
    </row>
    <row r="55">
      <c r="A55" s="3" t="inlineStr">
        <is>
          <t>Related Party Transaction [Line Items]</t>
        </is>
      </c>
    </row>
    <row r="56">
      <c r="A56" s="4" t="inlineStr">
        <is>
          <t>Expenses incurred for services provided by related parties</t>
        </is>
      </c>
      <c r="B56" s="6" t="n">
        <v>6000</v>
      </c>
      <c r="C56" s="6" t="n">
        <v>0</v>
      </c>
      <c r="D56" s="6" t="n">
        <v>0</v>
      </c>
    </row>
    <row r="57">
      <c r="A57" s="4" t="inlineStr">
        <is>
          <t>Due to related party</t>
        </is>
      </c>
      <c r="B57" s="6" t="n">
        <v>8000</v>
      </c>
      <c r="C57" s="6" t="n">
        <v>0</v>
      </c>
    </row>
    <row r="58">
      <c r="A58" s="4" t="inlineStr">
        <is>
          <t>Affiliated Entity | Training | Cvent</t>
        </is>
      </c>
    </row>
    <row r="59">
      <c r="A59" s="3" t="inlineStr">
        <is>
          <t>Related Party Transaction [Line Items]</t>
        </is>
      </c>
    </row>
    <row r="60">
      <c r="A60" s="4" t="inlineStr">
        <is>
          <t>Expenses incurred for services provided by related parties</t>
        </is>
      </c>
      <c r="B60" s="5" t="n">
        <v>20000</v>
      </c>
      <c r="C60" s="5" t="n">
        <v>0</v>
      </c>
      <c r="D60" s="5"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Parent Company Only) - Income Statement (Details) - USD ($) $ in Thousands</t>
        </is>
      </c>
      <c r="B1" s="2" t="inlineStr">
        <is>
          <t>12 Months Ended</t>
        </is>
      </c>
    </row>
    <row r="2">
      <c r="B2" s="2" t="inlineStr">
        <is>
          <t>Dec. 31, 2021</t>
        </is>
      </c>
      <c r="C2" s="2" t="inlineStr">
        <is>
          <t>Dec. 31, 2020</t>
        </is>
      </c>
      <c r="D2" s="2" t="inlineStr">
        <is>
          <t>Dec. 31, 2019</t>
        </is>
      </c>
    </row>
    <row r="3">
      <c r="A3" s="3" t="inlineStr">
        <is>
          <t>Condensed Income Statements, Captions [Line Items]</t>
        </is>
      </c>
    </row>
    <row r="4">
      <c r="A4" s="4" t="inlineStr">
        <is>
          <t>Revenue</t>
        </is>
      </c>
      <c r="B4" s="5" t="n">
        <v>323513</v>
      </c>
      <c r="C4" s="5" t="n">
        <v>240633</v>
      </c>
      <c r="D4" s="5" t="n">
        <v>213486</v>
      </c>
    </row>
    <row r="5">
      <c r="A5" s="4" t="inlineStr">
        <is>
          <t>Operating expenses</t>
        </is>
      </c>
      <c r="B5" s="6" t="n">
        <v>356523</v>
      </c>
      <c r="C5" s="6" t="n">
        <v>254513</v>
      </c>
      <c r="D5" s="6" t="n">
        <v>247272</v>
      </c>
    </row>
    <row r="6">
      <c r="A6" s="4" t="inlineStr">
        <is>
          <t>Operating income</t>
        </is>
      </c>
      <c r="B6" s="6" t="n">
        <v>-33010</v>
      </c>
      <c r="C6" s="6" t="n">
        <v>-13880</v>
      </c>
      <c r="D6" s="6" t="n">
        <v>-33786</v>
      </c>
    </row>
    <row r="7">
      <c r="A7" s="4" t="inlineStr">
        <is>
          <t>Net loss before benefit from income taxes</t>
        </is>
      </c>
      <c r="B7" s="6" t="n">
        <v>-55975</v>
      </c>
      <c r="C7" s="6" t="n">
        <v>-45450</v>
      </c>
      <c r="D7" s="6" t="n">
        <v>-66780</v>
      </c>
    </row>
    <row r="8">
      <c r="A8" s="4" t="inlineStr">
        <is>
          <t>Benefit from income taxes</t>
        </is>
      </c>
      <c r="B8" s="6" t="n">
        <v>3538</v>
      </c>
      <c r="C8" s="6" t="n">
        <v>13076</v>
      </c>
      <c r="D8" s="6" t="n">
        <v>15432</v>
      </c>
    </row>
    <row r="9">
      <c r="A9" s="4" t="inlineStr">
        <is>
          <t>Net loss</t>
        </is>
      </c>
      <c r="B9" s="6" t="n">
        <v>-52437</v>
      </c>
      <c r="C9" s="6" t="n">
        <v>-32374</v>
      </c>
      <c r="D9" s="6" t="n">
        <v>-51348</v>
      </c>
    </row>
    <row r="10">
      <c r="A10" s="4" t="inlineStr">
        <is>
          <t>Parent Company</t>
        </is>
      </c>
    </row>
    <row r="11">
      <c r="A11" s="3" t="inlineStr">
        <is>
          <t>Condensed Income Statements, Captions [Line Items]</t>
        </is>
      </c>
    </row>
    <row r="12">
      <c r="A12" s="4" t="inlineStr">
        <is>
          <t>Revenue</t>
        </is>
      </c>
      <c r="B12" s="6" t="n">
        <v>0</v>
      </c>
      <c r="C12" s="6" t="n">
        <v>0</v>
      </c>
      <c r="D12" s="6" t="n">
        <v>0</v>
      </c>
    </row>
    <row r="13">
      <c r="A13" s="4" t="inlineStr">
        <is>
          <t>Operating expenses</t>
        </is>
      </c>
      <c r="B13" s="6" t="n">
        <v>0</v>
      </c>
      <c r="C13" s="6" t="n">
        <v>0</v>
      </c>
      <c r="D13" s="6" t="n">
        <v>0</v>
      </c>
    </row>
    <row r="14">
      <c r="A14" s="4" t="inlineStr">
        <is>
          <t>Operating income</t>
        </is>
      </c>
      <c r="B14" s="6" t="n">
        <v>0</v>
      </c>
      <c r="C14" s="6" t="n">
        <v>0</v>
      </c>
      <c r="D14" s="6" t="n">
        <v>0</v>
      </c>
    </row>
    <row r="15">
      <c r="A15" s="4" t="inlineStr">
        <is>
          <t>Interest income, net</t>
        </is>
      </c>
      <c r="B15" s="6" t="n">
        <v>0</v>
      </c>
      <c r="C15" s="6" t="n">
        <v>0</v>
      </c>
      <c r="D15" s="6" t="n">
        <v>0</v>
      </c>
    </row>
    <row r="16">
      <c r="A16" s="4" t="inlineStr">
        <is>
          <t>Net loss before benefit from income taxes</t>
        </is>
      </c>
      <c r="B16" s="6" t="n">
        <v>0</v>
      </c>
      <c r="C16" s="6" t="n">
        <v>0</v>
      </c>
      <c r="D16" s="6" t="n">
        <v>0</v>
      </c>
    </row>
    <row r="17">
      <c r="A17" s="4" t="inlineStr">
        <is>
          <t>Benefit from income taxes</t>
        </is>
      </c>
      <c r="B17" s="6" t="n">
        <v>0</v>
      </c>
      <c r="C17" s="6" t="n">
        <v>0</v>
      </c>
      <c r="D17" s="6" t="n">
        <v>0</v>
      </c>
    </row>
    <row r="18">
      <c r="A18" s="4" t="inlineStr">
        <is>
          <t>Equity in net loss of subsidiaries</t>
        </is>
      </c>
      <c r="B18" s="6" t="n">
        <v>-52437</v>
      </c>
      <c r="C18" s="6" t="n">
        <v>-32374</v>
      </c>
      <c r="D18" s="6" t="n">
        <v>-51348</v>
      </c>
    </row>
    <row r="19">
      <c r="A19" s="4" t="inlineStr">
        <is>
          <t>Net loss</t>
        </is>
      </c>
      <c r="B19" s="5" t="n">
        <v>-52437</v>
      </c>
      <c r="C19" s="5" t="n">
        <v>-32374</v>
      </c>
      <c r="D19" s="5" t="n">
        <v>-5134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Parent Company Only) - Comprehensive Income (Details) - USD ($) $ in Thousands</t>
        </is>
      </c>
      <c r="B1" s="2" t="inlineStr">
        <is>
          <t>12 Months Ended</t>
        </is>
      </c>
    </row>
    <row r="2">
      <c r="B2" s="2" t="inlineStr">
        <is>
          <t>Dec. 31, 2021</t>
        </is>
      </c>
      <c r="C2" s="2" t="inlineStr">
        <is>
          <t>Dec. 31, 2020</t>
        </is>
      </c>
      <c r="D2" s="2" t="inlineStr">
        <is>
          <t>Dec. 31, 2019</t>
        </is>
      </c>
    </row>
    <row r="3">
      <c r="A3" s="3" t="inlineStr">
        <is>
          <t>Condensed Statement of Income Captions [Line Items]</t>
        </is>
      </c>
    </row>
    <row r="4">
      <c r="A4" s="4" t="inlineStr">
        <is>
          <t>Net loss</t>
        </is>
      </c>
      <c r="B4" s="5" t="n">
        <v>-52437</v>
      </c>
      <c r="C4" s="5" t="n">
        <v>-32374</v>
      </c>
      <c r="D4" s="5" t="n">
        <v>-51348</v>
      </c>
    </row>
    <row r="5">
      <c r="A5" s="4" t="inlineStr">
        <is>
          <t>Total comprehensive loss</t>
        </is>
      </c>
      <c r="B5" s="6" t="n">
        <v>-57275</v>
      </c>
      <c r="C5" s="6" t="n">
        <v>-28026</v>
      </c>
      <c r="D5" s="6" t="n">
        <v>-50927</v>
      </c>
    </row>
    <row r="6">
      <c r="A6" s="4" t="inlineStr">
        <is>
          <t>Parent Company</t>
        </is>
      </c>
    </row>
    <row r="7">
      <c r="A7" s="3" t="inlineStr">
        <is>
          <t>Condensed Statement of Income Captions [Line Items]</t>
        </is>
      </c>
    </row>
    <row r="8">
      <c r="A8" s="4" t="inlineStr">
        <is>
          <t>Net loss</t>
        </is>
      </c>
      <c r="B8" s="6" t="n">
        <v>-52437</v>
      </c>
      <c r="C8" s="6" t="n">
        <v>-32374</v>
      </c>
      <c r="D8" s="6" t="n">
        <v>-51348</v>
      </c>
    </row>
    <row r="9">
      <c r="A9" s="4" t="inlineStr">
        <is>
          <t>Total other comprehensive (loss) income</t>
        </is>
      </c>
      <c r="B9" s="6" t="n">
        <v>-4838</v>
      </c>
      <c r="C9" s="6" t="n">
        <v>4348</v>
      </c>
      <c r="D9" s="6" t="n">
        <v>421</v>
      </c>
    </row>
    <row r="10">
      <c r="A10" s="4" t="inlineStr">
        <is>
          <t>Total comprehensive loss</t>
        </is>
      </c>
      <c r="B10" s="5" t="n">
        <v>-57275</v>
      </c>
      <c r="C10" s="5" t="n">
        <v>-28026</v>
      </c>
      <c r="D10" s="5" t="n">
        <v>-5092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3T21:06:10Z</dcterms:created>
  <dcterms:modified xmlns:dcterms="http://purl.org/dc/terms/" xmlns:xsi="http://www.w3.org/2001/XMLSchema-instance" xsi:type="dcterms:W3CDTF">2022-03-03T21:06:10Z</dcterms:modified>
</cp:coreProperties>
</file>